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BUSINESS AND ORGANIZATION" sheetId="8" r:id="rId8"/>
    <s:sheet name="BASIS OF PRESENTATION" sheetId="9" r:id="rId9"/>
    <s:sheet name="NON-CONTROLLING INTEREST" sheetId="10" r:id="rId10"/>
    <s:sheet name="EARNINGS PER SHARE" sheetId="11" r:id="rId11"/>
    <s:sheet name="ACCOUNTS RECEIVABLE" sheetId="12" r:id="rId12"/>
    <s:sheet name="RENTAL EQUIPMENT" sheetId="13" r:id="rId13"/>
    <s:sheet name="PROPERTY AND EQUIPMENT" sheetId="14" r:id="rId14"/>
    <s:sheet name="INTANGIBLE ASSETS" sheetId="15" r:id="rId15"/>
    <s:sheet name="GOODWILL" sheetId="16" r:id="rId16"/>
    <s:sheet name="DEBT" sheetId="17" r:id="rId17"/>
    <s:sheet name="CAPITAL STRUCTURE" sheetId="18" r:id="rId18"/>
    <s:sheet name="EQUITY-BASED COMPENSATION" sheetId="19" r:id="rId19"/>
    <s:sheet name="RETIREMENT PLAN" sheetId="20" r:id="rId20"/>
    <s:sheet name="DERIVATIVE FINANCIAL INSTRUMENT" sheetId="21" r:id="rId21"/>
    <s:sheet name="INCOME TAXES" sheetId="22" r:id="rId22"/>
    <s:sheet name="RELATED PARTY TRANSACTIONS AND " sheetId="23" r:id="rId23"/>
    <s:sheet name="SUPPLEMENTAL DISCLOSURE OF CASH" sheetId="24" r:id="rId24"/>
    <s:sheet name="FAIR VALUE DISCLOSURES" sheetId="25" r:id="rId25"/>
    <s:sheet name="SUMMARY OF QUARTERLY FINANCIAL " sheetId="26" r:id="rId26"/>
    <s:sheet name="SUBSEQUENT EVENTS (Notes)" sheetId="27" r:id="rId27"/>
    <s:sheet name="SUPPLEMENTAL CONSOLIDATING STAT" sheetId="28" r:id="rId28"/>
    <s:sheet name="BASIS OF PRESENTATION (Policies" sheetId="29" r:id="rId29"/>
    <s:sheet name="BUSINESS AND ORGANIZATION (Tabl" sheetId="30" r:id="rId30"/>
    <s:sheet name="BASIS OF PRESENTATION (Tables)" sheetId="31" r:id="rId31"/>
    <s:sheet name="NON-CONTROLLING INTEREST - (Tab" sheetId="32" r:id="rId32"/>
    <s:sheet name="EARNINGS PER SHARE - (Tables)" sheetId="33" r:id="rId33"/>
    <s:sheet name="ACCOUNTS RECEIVABLE - (Tables)" sheetId="34" r:id="rId34"/>
    <s:sheet name="RENTAL EQUIPMENT - (Tables)" sheetId="35" r:id="rId35"/>
    <s:sheet name="PROPERTY AND EQUIPMENT - (Table" sheetId="36" r:id="rId36"/>
    <s:sheet name="INTANGIBLE ASSETS - (Tables)" sheetId="37" r:id="rId37"/>
    <s:sheet name="DEBT - (Tables)" sheetId="38" r:id="rId38"/>
    <s:sheet name="EQUITY-BASED COMPENSATION - (Ta" sheetId="39" r:id="rId39"/>
    <s:sheet name="DERIVATIVE FINANCIAL INSTRUME40" sheetId="40" r:id="rId40"/>
    <s:sheet name="INCOME TAXES - (Tables)" sheetId="41" r:id="rId41"/>
    <s:sheet name="RELATED PARTY TRANSACTIONS AN42" sheetId="42" r:id="rId42"/>
    <s:sheet name="SUPPLEMENTAL DISCLOSURE OF CA43" sheetId="43" r:id="rId43"/>
    <s:sheet name="FAIR VALUE DISCLOSURES - (Table" sheetId="44" r:id="rId44"/>
    <s:sheet name="SUMMARY OF QUARTERLY FINANCIA45" sheetId="45" r:id="rId45"/>
    <s:sheet name="SUPPLEMENTAL CONSOLIDATING ST46" sheetId="46" r:id="rId46"/>
    <s:sheet name="BUSINESS AND ORGANIZATION - Sou" sheetId="47" r:id="rId47"/>
    <s:sheet name="BUSINESS AND ORGANIZATION - Add" sheetId="48" r:id="rId48"/>
    <s:sheet name="BASIS OF PRESENTATION - Estimat" sheetId="49" r:id="rId49"/>
    <s:sheet name="BASIS OF PRESENTATION - Additio" sheetId="50" r:id="rId50"/>
    <s:sheet name="BASIS OF PRESENTATION Recently " sheetId="51" r:id="rId51"/>
    <s:sheet name="NON-CONTROLLING INTEREST - Sche" sheetId="52" r:id="rId52"/>
    <s:sheet name="NON-CONTROLLING INTEREST - Sc53" sheetId="53" r:id="rId53"/>
    <s:sheet name="NON-CONTROLLING INTEREST - Addi" sheetId="54" r:id="rId54"/>
    <s:sheet name="EARNINGS PER SHARE - Computatio" sheetId="55" r:id="rId55"/>
    <s:sheet name="ACCOUNTS RECEIVABLE - Summary o" sheetId="56" r:id="rId56"/>
    <s:sheet name="RENTAL EQUIPMENT - Schedule of " sheetId="57" r:id="rId57"/>
    <s:sheet name="PROPERTY AND EQUIPMENT - Schedu" sheetId="58" r:id="rId58"/>
    <s:sheet name="PROPERTY AND EQUIPMENT - Additi" sheetId="59" r:id="rId59"/>
    <s:sheet name="INTANGIBLE ASSETS - Schedule of" sheetId="60" r:id="rId60"/>
    <s:sheet name="INTANGIBLE ASSETS - Accumulated" sheetId="61" r:id="rId61"/>
    <s:sheet name="INTANGIBLE ASSETS - Additional " sheetId="62" r:id="rId62"/>
    <s:sheet name="GOODWILL Goodwill (Details)" sheetId="63" r:id="rId63"/>
    <s:sheet name="DEBT - Schedule of Debt (Detail" sheetId="64" r:id="rId64"/>
    <s:sheet name="DEBT - Sources and Uses of Refi" sheetId="65" r:id="rId65"/>
    <s:sheet name="DEBT - Additional Information (" sheetId="66" r:id="rId66"/>
    <s:sheet name="CAPITAL STRUCTURE - Additional " sheetId="67" r:id="rId67"/>
    <s:sheet name="EQUITY-BASED COMPENSATION - Res" sheetId="68" r:id="rId68"/>
    <s:sheet name="EQUITY-BASED COMPENSATION - Sto" sheetId="69" r:id="rId69"/>
    <s:sheet name="EQUITY-BASED COMPENSATION - Hol" sheetId="70" r:id="rId70"/>
    <s:sheet name="EQUITY-BASED COMPENSATION - Add" sheetId="71" r:id="rId71"/>
    <s:sheet name="RETIREMENT PLAN - Additional In" sheetId="72" r:id="rId72"/>
    <s:sheet name="DERIVATIVE FINANCIAL INSTRUME73" sheetId="73" r:id="rId73"/>
    <s:sheet name="DERIVATIVE FINANCIAL INSTRUME74" sheetId="74" r:id="rId74"/>
    <s:sheet name="INCOME TAXES - Components of In" sheetId="75" r:id="rId75"/>
    <s:sheet name="INCOME TAXES - Effective Income" sheetId="76" r:id="rId76"/>
    <s:sheet name="INCOME TAXES - Schedule of Net " sheetId="77" r:id="rId77"/>
    <s:sheet name="INCOME TAXES - Schedule of Unce" sheetId="78" r:id="rId78"/>
    <s:sheet name="INCOME TAXES - Additional Infor" sheetId="79" r:id="rId79"/>
    <s:sheet name="RELATED PARTY TRANSACTIONS AN80" sheetId="80" r:id="rId80"/>
    <s:sheet name="RELATED PARTY TRANSACTIONS AN81" sheetId="81" r:id="rId81"/>
    <s:sheet name="SUPPLEMENTAL DISCLOSURE OF CA82" sheetId="82" r:id="rId82"/>
    <s:sheet name="FAIR VALUE DISCLOSURES - (Detai" sheetId="83" r:id="rId83"/>
    <s:sheet name="SUMMARY OF QUARTERLY FINANCIA84" sheetId="84" r:id="rId84"/>
    <s:sheet name="SUBSEQUENT EVENTS (Details)" sheetId="85" r:id="rId85"/>
    <s:sheet name="SUPPLEMENTAL CONSOLIDATING ST86" sheetId="86" r:id="rId86"/>
    <s:sheet name="SUPPLEMENTAL CONSOLIDATING ST87" sheetId="87" r:id="rId87"/>
    <s:sheet name="SUPPLEMENTAL CONSOLIDATING ST88" sheetId="88" r:id="rId88"/>
  </s:sheets>
  <s:definedNames/>
  <s:calcPr calcId="124519" calcMode="auto" fullCalcOnLoad="1"/>
</s:workbook>
</file>

<file path=xl/sharedStrings.xml><?xml version="1.0" encoding="utf-8"?>
<sst xmlns="http://schemas.openxmlformats.org/spreadsheetml/2006/main" uniqueCount="828">
  <si>
    <t>Document and Entity Information - USD ($)</t>
  </si>
  <si>
    <t>12 Months Ended</t>
  </si>
  <si>
    <t>Dec. 31, 2015</t>
  </si>
  <si>
    <t>Feb. 29, 2016</t>
  </si>
  <si>
    <t>Jun. 30, 2014</t>
  </si>
  <si>
    <t>Entity Information [Line Items]</t>
  </si>
  <si>
    <t>Entity Registrant Name</t>
  </si>
  <si>
    <t>Neff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4</t>
  </si>
  <si>
    <t>ASSETS</t>
  </si>
  <si>
    <t>Cash and cash equivalents</t>
  </si>
  <si>
    <t>Accounts receivable, net of allowance for doubtful accounts of $2,508 in 2015 and $2,125 in 2014</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t>
  </si>
  <si>
    <t>Second lien loan, net of original issue discount</t>
  </si>
  <si>
    <t>Payable pursuant to tax receivable agreement</t>
  </si>
  <si>
    <t>Deferred tax liability, net</t>
  </si>
  <si>
    <t>Total liabilities</t>
  </si>
  <si>
    <t>Commitments and contingencies (Note 16)</t>
  </si>
  <si>
    <t xml:space="preserve"> </t>
  </si>
  <si>
    <t>Stockholders' deficit</t>
  </si>
  <si>
    <t>Additional paid-in capital</t>
  </si>
  <si>
    <t>Retained earnings</t>
  </si>
  <si>
    <t>Total stockholders' deficit</t>
  </si>
  <si>
    <t>Non-controlling interest</t>
  </si>
  <si>
    <t>Total stockholders' deficit and non-controlling interest</t>
  </si>
  <si>
    <t>Total liabilities and stockholders' deficit and non-controlling interest</t>
  </si>
  <si>
    <t>Common stock</t>
  </si>
  <si>
    <t>CONSOLIDATED BALANCE SHEETS (Parenthetical) - USD ($) $ in Thousands</t>
  </si>
  <si>
    <t>Accounts receivable, 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1 Months Ended</t>
  </si>
  <si>
    <t>3 Months Ended</t>
  </si>
  <si>
    <t>11 Months Ended</t>
  </si>
  <si>
    <t>Sep. 30, 2015</t>
  </si>
  <si>
    <t>Jun. 30, 2015</t>
  </si>
  <si>
    <t>Mar. 31, 2015</t>
  </si>
  <si>
    <t>Sep. 30, 2014</t>
  </si>
  <si>
    <t>Mar. 31, 2014</t>
  </si>
  <si>
    <t>Nov. 26, 2014</t>
  </si>
  <si>
    <t>Dec. 31, 2013</t>
  </si>
  <si>
    <t>Dec. 31, 2012</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ransaction bonus</t>
  </si>
  <si>
    <t>Total other operating expenses</t>
  </si>
  <si>
    <t>Income from operations</t>
  </si>
  <si>
    <t>Other expenses (income)</t>
  </si>
  <si>
    <t>Interest expense</t>
  </si>
  <si>
    <t>Loss on extinguishment of debt</t>
  </si>
  <si>
    <t>Adjustment to tax receivable agreement</t>
  </si>
  <si>
    <t>Loss Recognized in Earnings</t>
  </si>
  <si>
    <t>Amortization of debt issue costs</t>
  </si>
  <si>
    <t>Total other expenses (income)</t>
  </si>
  <si>
    <t>Income before income taxes</t>
  </si>
  <si>
    <t>(Provision for) benefit from income taxes</t>
  </si>
  <si>
    <t>Net income</t>
  </si>
  <si>
    <t>Less: net income attributable to non-controlling interest</t>
  </si>
  <si>
    <t>Net income attributable to Neff Corporation</t>
  </si>
  <si>
    <t>Net income attributable to Neff Corporation per share of Class A common stock</t>
  </si>
  <si>
    <t>Basic (in dollars per share)</t>
  </si>
  <si>
    <t>Diluted (in dollars per share)</t>
  </si>
  <si>
    <t>Weighted average shares of Class A common stock outstanding</t>
  </si>
  <si>
    <t>Weighted average shares of Class A common stock outstanding, diluted</t>
  </si>
  <si>
    <t>CONSOLIDATED STATEMENTS OF STOCKHOLDERS' DEFICIT/MEMBERS' (DEFICIT) SURPLUS - USD ($) $ in Thousands</t>
  </si>
  <si>
    <t>Total</t>
  </si>
  <si>
    <t>Neff Holdings LLC</t>
  </si>
  <si>
    <t>Neff Holdings LLCMembers' (Deficit) Surplus</t>
  </si>
  <si>
    <t>Neff Holdings LLCRetained Earnings</t>
  </si>
  <si>
    <t>Neff CorporationCommon StockCommon Class A</t>
  </si>
  <si>
    <t>Neff CorporationCommon StockCommon Class B</t>
  </si>
  <si>
    <t>Neff CorporationAdditional Paid-in Capital</t>
  </si>
  <si>
    <t>Neff CorporationRetained Earnings</t>
  </si>
  <si>
    <t>Neff CorporationNon-controlling Interest</t>
  </si>
  <si>
    <t>Beginning balance at Dec. 31, 2012</t>
  </si>
  <si>
    <t>Beginning balance (in shares) at Dec. 31, 2012</t>
  </si>
  <si>
    <t>Increase (Decrease) in Stockholders' Equity [Roll Forward]</t>
  </si>
  <si>
    <t>Return of capital to members (Note 10)</t>
  </si>
  <si>
    <t>Stock Issued During Period, Value, Share-based Compensation, Net of Forfeitures</t>
  </si>
  <si>
    <t>Ending balance at Dec. 31, 2013</t>
  </si>
  <si>
    <t>Ending balance (in shares) at Dec. 31, 2013</t>
  </si>
  <si>
    <t>Ending balance at Nov. 26, 2014</t>
  </si>
  <si>
    <t>Ending balance (in shares) at Nov. 26, 2014</t>
  </si>
  <si>
    <t>Beginning balance at Dec. 31, 2013</t>
  </si>
  <si>
    <t>Beginning balance (in shares) at Dec. 31, 2013</t>
  </si>
  <si>
    <t>Ending balance at Dec. 31, 2014</t>
  </si>
  <si>
    <t>Ending balance (in shares) at Dec. 31, 2014</t>
  </si>
  <si>
    <t>Beginning balance at Nov. 26, 2014</t>
  </si>
  <si>
    <t>Beginning balance (in shares) at Nov. 26, 2014</t>
  </si>
  <si>
    <t>Sale of Class A common stock in IPO, net of $6,204 in issuance costs and underwriters' discount (in shares)</t>
  </si>
  <si>
    <t>Sale of Class A common stock in IPO, net of $6,204 in issuance costs and underwriters' discount</t>
  </si>
  <si>
    <t>Purchase of Neff Holdings units by Neff Corporation</t>
  </si>
  <si>
    <t>Record deferred tax assets and liabilities and tax receivable liability</t>
  </si>
  <si>
    <t>Initial allocation of non-controlling interest</t>
  </si>
  <si>
    <t>Adjustments to Additional Paid in Capital, Stock Issued, Issuance Costs</t>
  </si>
  <si>
    <t>Adjustments to Additional Paid in Capital, Share-based Compensation, Requisite Service Period Recognition</t>
  </si>
  <si>
    <t>Stock Issued During Period, Shares, Restricted Stock Award, Net of Forfeitures</t>
  </si>
  <si>
    <t>Stock Issued During Period, Value, Restricted Stock Award, Net of Forfeitures</t>
  </si>
  <si>
    <t>Stock Repurchased and Retired During Period, Shares</t>
  </si>
  <si>
    <t>Stock Repurchased and Retired During Period, Value</t>
  </si>
  <si>
    <t>Ending balance at Dec. 31, 2015</t>
  </si>
  <si>
    <t>Ending balance (in shares) at Dec. 31, 2015</t>
  </si>
  <si>
    <t>CONSOLIDATED STATEMENTS OF STOCKHOLDERS' DEFICIT/MEMBER'S (DEFICIT) SURPLUS (Parenthetical) - USD ($) $ in Thousands</t>
  </si>
  <si>
    <t>Statement of Stockholders' Equity [Abstract]</t>
  </si>
  <si>
    <t>Payments of stock issuance costs</t>
  </si>
  <si>
    <t>CONSOLIDATED STATEMENTS OF CASH FLOWS - USD ($) $ in Thousands</t>
  </si>
  <si>
    <t>Cash Flows from Operating Activities</t>
  </si>
  <si>
    <t>Adjustments to reconcile net income to net cash provided by operating activities:</t>
  </si>
  <si>
    <t>Depreciation</t>
  </si>
  <si>
    <t>Amortization of intangible assets</t>
  </si>
  <si>
    <t>Amortization of original issue discount</t>
  </si>
  <si>
    <t>Gain on sale of equipment</t>
  </si>
  <si>
    <t>Provision for bad debt</t>
  </si>
  <si>
    <t>Equity-based compensation expense</t>
  </si>
  <si>
    <t>Deferred income taxes</t>
  </si>
  <si>
    <t>Unrealized loss on interest rate swap</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Cash paid for acquisitions</t>
  </si>
  <si>
    <t>Interest rate swap payments</t>
  </si>
  <si>
    <t>Net cash used in investing activities</t>
  </si>
  <si>
    <t>Cash Flows from Financing Activities</t>
  </si>
  <si>
    <t>Repayments under revolving credit facility</t>
  </si>
  <si>
    <t>Borrowings under revolving credit facility</t>
  </si>
  <si>
    <t>Proceeds from second lien loan, net</t>
  </si>
  <si>
    <t>Repayment of second lien loan</t>
  </si>
  <si>
    <t>Prepayment premium on second lien loan</t>
  </si>
  <si>
    <t>Distribution to members</t>
  </si>
  <si>
    <t>Repayments of senior secured notes</t>
  </si>
  <si>
    <t>Call Premiums</t>
  </si>
  <si>
    <t>Debt issue costs</t>
  </si>
  <si>
    <t>Proceeds from issuance of Class A common stock</t>
  </si>
  <si>
    <t>Payment of costs directly associated with the issuance of Class A common stock</t>
  </si>
  <si>
    <t>Payments for Repurchase of Common Stock</t>
  </si>
  <si>
    <t>Net cash provided by financing activities</t>
  </si>
  <si>
    <t>Net increase (decrease) in cash and cash equivalents</t>
  </si>
  <si>
    <t>Cash and cash equivalents, beginning of year</t>
  </si>
  <si>
    <t>Cash and cash equivalents, end of year</t>
  </si>
  <si>
    <t>BUSINESS AND ORGANIZATION</t>
  </si>
  <si>
    <t>Organization, Consolidation and Presentation of Financial Statements [Abstract]</t>
  </si>
  <si>
    <t>BUSINESS AND ORGANIZATION Neff Corporation was formed as a Delaware corporation on August 18, 2014. On November 26, 2014, Neff Corporation completed an IPO of 10,476,190 shares of Class A common stock at a public offering price of $15.00 per share. A portion of the gross proceeds received by Neff Corporation from the IPO were used to purchase Common Units in Neff Holdings which was wholly owned by private investment funds managed by Wayzata prior to the IPO. We refer to these transactions as the "Organizational Transactions" as described below. Neff Corporation's only business is to act as the sole managing member of Neff Holdings. As a result, Neff Corporation consolidates Neff Holdings for all periods presented (See Supplemental Condensed Consolidating Financial Statements). Neff Corporation and its consolidated subsidiaries, including Neff Holdings and Neff Holdings' subsidiaries, Neff LLC and Neff Rental LLC, are referred to as the "Company". The Company owns and operates equipment rental locations in the United States. The Company also sells used equipment, parts and merchandise and provides ongoing repair and maintenance services. The Company has evaluated subsequent events through March 8, 2016 , the date these financial statements were issued. All intercompany transactions and balances have been eliminated in consolidation. Organizational Transactions In connection with the completion of the IPO, the following organizational transactions were consummated: • The preexisting Neff Holdings LLC agreement was amended to, among other things (i) provide for a new class of Common Units, (ii) convert Wayzata's existing membership interest in Neff Holdings into Common Units and (iii) appoint Neff Corporation as the sole managing member of Neff Holdings; • Neff Corporation's certificate of incorporation was amended to, among other things (i) provide for Class A common stock and Class B common stock and (ii) convert Wayzata's equity interests in Neff Corporation into 14,951,625 shares of Class B common stock; • 10,476,190 shares of Class A common stock were issued to the purchasers in the IPO for $157.1 million in gross proceeds, or $146.1 million after deducting $11.0 million of underwriting discounts and commissions; • $146.1 million in proceeds were used to purchase 10,476,190 Common Units directly from Neff Holdings at a price per unit equal to the IPO price per share of Class A common stock, representing 41.2% of Neff Holdings' outstanding Common Units; • Neff Holdings used the net proceeds from the sale of Common Units to Neff Corporation to (i) repay or prepay certain indebtedness (including any prepayment premium) and (ii) pay the other fees and expenses from the IPO; • Stock options and restricted stock units covering a total of 355,504 shares of our Class A common stock were granted to certain of our directors and certain of our employees (Note 12); and • Neff Corporation entered into the Registration Rights Agreement with Wayzata and the Prior LLC Owners and the Tax Receivable Agreement with the Prior LLC Owners. Initial Public Offering The IPO closed on November 26, 2014, and Neff Corporation raised a total of $157.1 million in gross proceeds from the sale of 10,476,190 shares of Class A common stock at $15.00 per share, or $146.1 million after deducting $11.0 million of underwriting discounts and commissions. Of the $146.1 million received by Neff Holdings, $40.0 million was used to repay borrowings under the Revolving Credit Facility, $96.0 million was used to prepay a portion of the outstanding principal amount of the Second Lien Loan, $2.6 million was used to pay prepayment penalties and other expenses and $7.5 million was used to pay accrued interest and other expenses related to the IPO. The sources and uses from the IPO are as follows (dollars in thousands): NOTE 1—BUSINESS AND ORGANIZATION (Continued) Sources Uses IPO Proceeds (net of underwriting) $ 146,143 Payment of Revolving Credit Facility $ 40,000 Prepayment of Second Lien Loan 96,000 Prepayment penalty and other expenses for Second Lien Loan 2,598 Accrued Interest and other expenses 7,545 Total $ 146,143 Total $ 146,143 Tax Receivable Agreement Neff Corporation entered into a Tax Receivable Agreement with Neff Holdings, Wayzata and the holders of existing options to acquire Common Units in Neff Holdings that will provide for the payment by Neff Corporation to such persons of 85% of the amount of tax benefits, if any, that Neff Corporation actually realizes (or in some circumstances is deemed to realize) as a result of (i) increases in tax basis resulting from any redemptions or exchanges of Common Units (ii) certain allocations in connection with the Organizational Transactions and as a result of the application of the principles of Section 704(c) of the Internal Revenue Code to take into account the difference between the fair market value and the adjusted tax basis of certain assets of Neff Holdings on the date that we purchased Neff Holdings Common Units directly from Neff Holdings with the proceeds from the IPO and (iii) certain other tax benefits related to our entering into the Tax Receivable Agreement, including tax benefits attributable to payments under the Tax Receivable Agreement.</t>
  </si>
  <si>
    <t>BASIS OF PRESENTATION</t>
  </si>
  <si>
    <t>Accounting Policies [Abstract]</t>
  </si>
  <si>
    <t>BASIS OF PRESENTATION Consolidated Financial Statements • Balance Sheets - The assets, liabilities and equity of Neff Corporation and Neff Holdings have been consolidated and carried forward at historical values; • Statements of Operations - The consolidated statements of operations include the historical consolidated statements of operations of Neff Holdings consolidated with the statements of operations of Neff Corporation; • Statements of Stockholders' Equity/Members' Deficit and Non-Controlling Interest - Prior to the Organizational Transactions and the IPO, Neff Holdings and its subsidiaries were organized as a group of limited liability companies. Wayzata's ownership interest in Neff Holdings is reflected as members' deficit prior to the IPO. As a result of the Organizational Transactions, Wayzata retained a portion of its economic interest in Neff Holdings directly through the ownership of Neff Holdings Common Units and these interests are included within the non-controlling interest subsequent to the IPO; and • Statements of Cash Flows - The statements of cash flows include the historical consolidated statements of cash flows of Neff Holdings consolidated with the statements of cash flows of Neff Corpor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policies to be those that require more significant judgments and estimates in the preparation of the consolidated financial statements including those related to depreciation, income taxes, self-insurance reserves, goodwill and intangible assets, and amounts payable pursuant to the tax receivable agreement, as amended (Note 3) ("Tax Receivable Agreement"). Management relies on historical experience and other assumptions, believed to be reasonable under the circumstances, in making its judgments and estimates. Actual results could differ from those judgments and estimates. Recognition of Revenue The Company recognizes revenue when all of the following criteria are met: (1) persuasive evidence of an arrangement exists, (2) delivery has occurred, (3) the price is fixed or determinable and (4) collectability is probable. NOTE 2—BASIS OF PRESENTATION (Continued) Rental revenues in the consolidated statements of operations include revenues earned on equipment rentals and related revenues such as the fees the Company charges for the pickup and delivery of equipment, damage waivers and other surcharges. Revenues earned on equipment rentals are recognized as earned over the contract period which may be daily, weekly or monthly. Revenues earned on pickup and delivery fees, damage waivers and other surcharges, are recognized at the time the services are provided. Revenues from the sale of equipment and parts are recognized at the time of delivery to, or pickup by the customer and when all obligations under the sales contract have been fulfilled. Service revenues are recognized at the time the services are provided. Sales taxes collected are not included in reported sales. Delivery Costs Depreciation of delivery vehicles is included in other operating expenses in the consolidated statements of operations and amounted to approximately $6.9 million , $6.2 million and $5.7 million for the years ended December 31, 2015 , 2014 and 2013 , respectively. All other delivery related costs are included in cost of revenues. Cash Equivalents The Company considers all highly liquid investments purchased with an original maturity of three months or less to be cash equivalents. Inventories Inventories, which consist principally of parts and supplies, are stated at the lower of cost or market, with cost determined on the first-in, first-out basis. Property and Equipment Property and equipment is initially recorded at original cost and is stated net of accumulated depreciation. Depreciation is recorded using the straight-line method over the estimated useful lives of the related assets. Significant improvements are capitalized at cost. Repairs and maintenance are expensed as incurred. Leasehold improvements are amortized using the straight-line method over their useful lives or the life of the lease, whichever is shorter. The Company assigns the following estimated useful lives to these categories: Category Buildings 30 years Office equipment 2-8 years Service equipment and vehicles 2-8 years Shop equipment 7 years Rental Equipment Rental equipment is initially recorded at original cost and is stated net of accumulated depreciation. Depreciation is recorded using the straight-line method over the estimated useful life of the related equipment (generally two to eight years with estimated 10 - 20% residual values). The Company routinely reviews the assumptions utilized in computing rates of depreciation of its rental equipment. Changes to the assumptions (such as the length of service lives and/or the amount of residual values) are made when, in the opinion of management, such changes are necessary to more appropriately allocate asset costs to operations over the service life of the assets. Management utilizes, among other factors, historical experience and industry comparisons in determining the propriety of any such changes. The Company may be required to change these estimates based on changes in its industry, end markets or other circumstances. If these estimates change in the future, the Company may be required to recognize increased or decreased depreciation expense for these assets. NOTE 2—BASIS OF PRESENTATION (Continued) Valuation of Long-lived Assets Long-lived assets and intangibles with finite useful lives (customer list) are evaluated for impairment if events or circumstances suggest that assets may be impaired. An assessment of recoverability is performed prior to any write-down of assets based on the undiscounted cash flows of the assets. An impairment charge is recorded on those assets considered impaired for which the estimated fair value is below the carrying amount. Prepaid Expenses and Other Assets Prepaid expenses and other assets primarily include debt issue costs, prepaid expenses and deposits. Debt issue costs are amortized over the term of the debt utilizing the effective interest method (Note 10). Insurance The Company is insured against general liability claims, workers' compensation claims and automobile liability claims up to specified limits per claim and in the aggregate, subject to deductibles per occurrence of up to $0.3 million . Insured losses within these deductible amounts are accrued based upon the aggregate liability for reported claims incurred as well as an estimated liability for claims incurred but not reported. These liabilities are not discounted and are classified in accrued expenses and other liabilities. The Company is self-insured for group medical and dental claims. The Company has accrued a liability net of expected insurance recoveries for unpaid claims, including incurred but not reported claims, totaling $3.1 million and $3.2 million , for insurance as of December 31, 2015 and 2014 , respectively. The Company had $3.7 million in outstanding letters of credit at December 31, 2015 that were associated with its insurance coverage. Income Taxes The Company is a taxpayer subject to income taxes at rates generally applicable to C corporations, and therefore its results of operations are affected by the amount of accruals for tax benefits or payments that Neff Holdings (as a partnership for U.S. federal income tax purposes) historically has not reflected in its results of operations. 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8). The Company expenses costs to renew or extend the term of a recognized intangible asset. Fair Value of Financial Instruments The fair market value of financial instruments held by the Company is based on a variety of factors and assumptions and may not necessarily be representative of the actual gains or losses that will be realized in the future and does not include expenses that could be incurred in an actual sale or settlement of such assets or liabilities. The carrying value of accounts receivable, accounts payable and accrued liabilities approximate fair market value due to the short term maturities of these instruments unless otherwise disclosed in these consolidated financial statements (Note 17). Advertising Advertising costs are expensed as incurred. Advertising expense totaled approximately $0.6 million , $0.6 million and $0.5 million for the years ended December 31, 2015 , 2014 and 2013 , respectively. 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 NOTE 2—BASIS OF PRESENTATION (Continued) Comprehensive Income (Loss) The Company had no items of other comprehensive income (loss) in any of the periods presented. Recently Issued Accounting Pronouncements Under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year ended December 31, 2015 . In April 2015, the FASB issued ASU 2015-03 which provides guidance on the presentation of debt issuance costs. This guidance requires that debt issuance costs related to a recognized debt liability be presented in the balance sheet as a direct deduction from the carrying amount of that debt liability and amortization of debt issuance costs will be reported as interest expense. This guidance is effective for private companies for fiscal years beginning after December 15, 2015, and interim periods within fiscal years beginning after December 15, 2016, and requires application on a retrospective basis. The Company expects to adopt this guidance when effective for private companies, and does not expect this guidance to have a material impact on its financial statements, although it will change the financial statement classification of debt issuance costs. As of December 31, 2015 , $8.9 million of debt issuance costs were included in total assets in the Company's consolidated balance sheet. In July 2015, the FASB issued ASU 2015-11 which requires an entity to measure inventory at the lower of cost or net realizable value. Net realizable value is the estimated selling price in the ordinary course of business, less reasonably predictable costs of completion, disposal and transportation. Current US GAAP requires that an entity measure inventory at the lower of cost or market. Market under current US GAAP could be replacement cost, net realizable value or net realizable value less a normal profit margin. This guidance is effective for private companies for fiscal years beginning after December 15, 2016 and interim periods within fiscal years beginning after December 15, 2017. This update should be applied prospectively. The Company expects to adopt this guidance when effective for private companies and does not expect this guidance to have a significant impact on the Company's financial statements.</t>
  </si>
  <si>
    <t>NON-CONTROLLING INTEREST</t>
  </si>
  <si>
    <t>Noncontrolling Interest [Abstract]</t>
  </si>
  <si>
    <t>NON-CONTROLLING INTEREST Neff Corporation is the sole managing member of Neff Holdings. As a result, Neff Corporation operates and controls all of the business and affairs of Neff Holdings while owning a 41.0% minority economic interest in Neff Holdings. Neff Corporation consolidates the financial results of Neff Holdings and its subsidiaries and records a non-controlling interest for the remaining 59.0% economic interest in Neff Holdings held by Wayzata. On a stand alone basis, Neff Corporation's only sources of cash flow from operations are distributions from Neff Holdings. Net income attributable to the non-controlling interest on the consolidated statements of operations represents the portion of earnings attributable to the economic interest in Neff Holdings held by the non-controlling unitholders. The non-controlling interest on the consolidated balance sheets represents the carryover basis of Wayzata's capital account in Neff Holdings. Non-controlling interest is adjusted to reflect the distributions to and income allocated to the non-controlling unitholders. The ownership of the Common Units is summarized as follows: Non-controlling ownership of Common Units in Neff Holdings Neff Corporation ownership of Common Units in Neff Holdings Total As of December 31, 2015 14,951,625 10,380,781 25,332,406 59.0 % 41.0 % 100.0 % NOTE 3—NON-CONTROLLING INTEREST (Continued) Non-controlling ownership of Common Units in Neff Holdings Neff Corporation ownership of Common Units in Neff Holdings Total As of November 26, 2014 and December 31, 2014 14,951,625 10,476,190 25,427,815 58.8 % 41.2 % 100.0 % The following table summarizes the activity in the non-controlling interest from November 26, 2014 to December 31, 2015 (in thousands): Equity held by non-controlling unitholders as of November 26, 2014 immediately prior to the IPO $ (315,555 ) Purchase of Neff Holdings common units by Neff Corporation 146,143 Neff Holdings equity immediately after IPO (169,412 ) Non-controlling ownership interest 58.8 % Neff Holdings equity held by non-controlling unitholders as of November 26, 2014 immediately after IPO (99,614 ) Equity-based compensation expense 64 Allocation of income subsequent to Organizational Transactions and IPO 3,780 Balance of non-controlling interest as of December 31, 2014 (95,770 ) Net income attributable to non-controlling interest 24,594 Balance of non-controlling interest as of December 31, 2015 $ (71,176 ) Distributions for Taxes 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Payments Pursuant to the Tax Receivable Agreement As of December 31, 2015 , the Company recorded a liability of $29.1 million , representing the estimated payments due to the Prior LLC Owners under the Tax Receivable Agreement with the Prior LLC Owners as a result of the special allocation of depreciation and amortization deductions in excess of our pro rata share of such items. The liability as of December 31, 2015 decreased by $2.4 million from December 31, 2014 , due to the Tax Receivable Agreement Amendment (defined below) and changes in estimated future payments as a result of the tax benefit Neff Corporation will obtain as a result of the special allocation of gain, to Wayzata, resulting from the sale of equipment that existed at the date of the IPO, in accordance with Section 704(c) of the Internal Revenue Code. The Company expects these changes from the special allocation of gain will likely occur quarterly. On June 2, 2015, the Company, Wayzata and the Prior LLC Owners entered into an amendment to the Tax Receivable Agreement (the "Tax Receivable Agreement Amendment"), dated as of May 27, 2015. The Tax Receivable Agreement Amendment amended the Tax Receivable Agreement to eliminate any benefit to Wayzata and the Prior LLC Owners relating to tax adjustments arising from state, local or foreign taxes in order to relieve the substantial burden on the Company to calculate such benefit. No amounts were paid pursuant to the terms of the Tax Receivable Agreement during the twelve months ended December 31, 2015 . Payments are anticipated to be made under the Tax Receivable Agreement when Neff Corporation utilizes a benefit. The payments are to be made in accordance with the terms of the Tax Receivable Agreement. The timing of the payments is subject to certain contingencies including Neff Corporation having sufficient taxable income to utilize all of the tax benefits defined in the Tax Receivable Agreement. NOTE 3—NON-CONTROLLING INTEREST (Continued) Obligations pursuant to the Tax Receivable Agreement are obligations of Neff Corporation and are not obligations of Neff Holdings. They do not impact the non-controlling interest. These obligations are not income tax obligations and have no impact on the tax provision or the allocation of taxes. In general, items of income, gain, loss and deduction are allocated on the basis of member’s ownership interests pursuant to the Neff Holdings LLC agreement after taking into consideration all relevant sections of the Internal Revenue Code.</t>
  </si>
  <si>
    <t>EARNINGS PER SHARE</t>
  </si>
  <si>
    <t>Earnings Per Share [Abstract]</t>
  </si>
  <si>
    <t>EARNINGS PER SHARE Basic earnings per share is computed by dividing net income available to common stockholders by the weighted-average number of common shares outstanding during the period, including vested restricted stock units ("RSUs"). Diluted earnings per share is computed by dividing net income available to common stockholders by the weighted-average number of common shares plus the dilutive effect of potential common shares outstanding during the period. For RSUs with performance-based vesting, no common equivalent shares are included in the computation of diluted earnings per share until the related performance criteria have been met. The following table sets forth the computation of basic and diluted earnings per share (in thousands, except per share amounts): For the Year Ended December 31, 2015 November 26, 2014 through December 31, 2014 Numerator: Net income attributable to Neff Corporation $ 15,591 $ 1,599 Denominator for basic net income per share of Class A common stock: Weighted average shares of Class A common stock outstanding 10,477 10,476 Denominator for diluted net income per share of Class A common stock: Weighted average shares of Class A common stock outstanding 10,477 10,476 Add dilutive effect of the following: Neff Holdings options (redeemable for cash or Class A common stock) 1,265 1,265 Neff Corporation stock options 323 270 Restricted stock units 4 — Weighted average shares of Class A common stock outstanding, diluted 12,069 12,011 Earnings per share of Class A common stock: Net income attributable to Neff Corporation per share of Class A common stock, basic $ 1.49 $ 0.15 Net income attributable to Neff Corporation per share of Class A common stock, diluted $ 1.29 $ 0.13 Basic and diluted earnings per share information is not applicable for reporting periods prior to the completion of the IPO which became effective on November 26, 2014. The shares of Class B common stock outstanding do not participate in the earnings of Neff Corporation and are therefore not participating securities. Accordingly, basic and diluted net income per share of Class B common stock have not been presented.</t>
  </si>
  <si>
    <t>ACCOUNTS RECEIVABLE</t>
  </si>
  <si>
    <t>Receivables [Abstract]</t>
  </si>
  <si>
    <t>ACCOUNTS RECEIVABLE The Company extends credit to its customers and evaluates collectability of accounts receivable based upon an evaluation of the customers' financial condition and credit history. For receivables from certain types of construction projects, the Company's policy is to secure its accounts receivable by obtaining liens on the customer's projects and issuing notices of the liens to the projects' owners and general contractors. All other receivables are generally unsecured. NOTE 5—ACCOUNTS RECEIVABLE (Continued) The following table summarizes activity for allowance for doubtful accounts (in thousands): For the Year Ended December 31, 2015 2014 2013 Beginning balance $ 2,125 $ 1,639 $ 1,472 Provision for bad debt 2,526 2,705 2,278 Charge offs (2,143 ) (2,219 ) (2,111 ) Ending balance $ 2,508 $ 2,125 $ 1,639</t>
  </si>
  <si>
    <t>RENTAL EQUIPMENT</t>
  </si>
  <si>
    <t>Property, Plant and Equipment [Abstract]</t>
  </si>
  <si>
    <t>RENTAL EQUIPMENT Rental equipment consisted of the following as of December 31, 2015 and 2014 (in thousands): December 31, 2015 December 31, 2014 Rental equipment $ 713,916 $ 628,387 Less: accumulated depreciation (256,446 ) (208,142 ) Rental equipment, net $ 457,470 $ 420,245</t>
  </si>
  <si>
    <t>PROPERTY AND EQUIPMENT</t>
  </si>
  <si>
    <t>PROPERTY AND EQUIPMENT Property and equipment consist of the following as of December 31, 2015 and 2014 (in thousands): December 31, 2015 December 31, 2014 Land $ 25 $ 25 Buildings 55 55 Leasehold improvements 5,520 4,074 Office equipment 3,923 3,090 Service equipment and vehicles 54,908 47,782 Shop equipment 3,193 2,434 67,624 57,460 Less: accumulated depreciation (34,151 ) (27,250 ) Property and equipment, net $ 33,473 $ 30,210 Depreciation expense for property and equipment was $9.2 million , $8.1 million and $7.2 million for the years ended December 31, 2015 , 2014 and 2013 , respectively.</t>
  </si>
  <si>
    <t>INTANGIBLE ASSETS</t>
  </si>
  <si>
    <t>Goodwill and Intangible Assets Disclosure [Abstract]</t>
  </si>
  <si>
    <t>INTANGIBLE ASSETS The Company's trademarks and tradenames are intangible assets with indefinite useful lives. The Company tests its trademarks and tradenames for impairment annually or as of an interim date if circumstances suggest that assets may be impaired. As part of its annual impairment testing of intangible assets, the Company may perform a qualitative or quantitative assessment. If a quantitative test is performed, the fair value of the trademarks and tradenames is measured using the royalty savings method which includes inputs such as revenue, a royalty rate and a discount rate, to reflect the savings realized by owning the trademarks and tradenames, and thus not having to pay a royalty fee to a third party. The Company tested its trademarks and tradenames as of October 1, 2015, and determined that its trademarks and tradenames were not impaired. The Company reviews its customer list for indicators of impairment at least annually and tests for impairment if indicators exist. NOTE 8—INTANGIBLE ASSETS (Continued) The carrying amount and accumulated amortization of intangible assets as of December 31, 2015 and 2014 , consisted of the following (in thousands, except as noted): December 31, 2015 Average Gross Accumulated Net Indefinite life: Trademarks and tradenames N/A $ 10,854 $ — $ 10,854 Finite life: Customer list 12 13,987 (9,527 ) 4,460 Total intangible assets $ 24,841 $ (9,527 ) $ 15,314 December 31, 2014 Average Gross Accumulated Net Indefinite life: Trademarks and tradenames N/A $ 10,854 $ — $ 10,854 Finite life: Customer list 12 13,987 (8,241 ) 5,746 Total intangible assets $ 24,841 $ (8,241 ) $ 16,600 The customer list is amortized on an accelerated basis, based on estimated cash flows over the useful life of the customer list. Accumulated amortization and expected future annual amortization expense are as follows (in thousands): Accumulated amortization at December 31, 2015 $ 9,527 Estimated amortization expense 2016 1,070 2017 877 2018 719 2019 589 2020 483 2021 through 2022 722 Total $ 13,987 Amortization expense related to the customer list was $1.3 million , $1.5 million and $1.7 million for the years ended December 31, 2015 , 2014 and 2013 , respectively.</t>
  </si>
  <si>
    <t>GOODWILL</t>
  </si>
  <si>
    <t>GOODWILL Goodwill represents the excess of cost over the fair value of identifiable net assets of businesses acquired. Goodwill is not amortized, but instead is tested for impairment annually or, if necessary, more frequently if events indicate a decline in fair value below its carrying value. As part of its annual impairment testing of goodwill, the Company may perform a qualitative or quantitative assessment. Should the qualitative assessment indicate that the two-step impairment test must be performed, the Company must first determine whether the fair value of the reporting unit exceeds the carrying value. If the fair value of the reporting unit is less than the implied value, the Company is required to write-off the excess goodwill as an operating expense. The Company uses an equally weighted combination of the income and market approaches when performing its two-step impairment test of goodwill. The Company assigns an equal weight to the respective methods as they are both acceptable valuation approaches in determining the fair value of a business. NOTE 9—GOODWILL (Continued) The income approach establishes fair value by methods which discount or capitalize earnings and/or cash flow by a discount or capitalization rate that reflects market rate of return expectations, market conditions and the risk of the relative investment. The Company uses a discounted cash flow method when applying the income approach. The market approach was based on market price data of shares of the Company. The Company tested its goodwill as of October 1, 2015 , and determined that its goodwill was not impaired. On October 1, 2015, the Company acquired the assets of Lewis Rents, Inc. which resulted in $1.8 million of additional goodwill. The balance of goodwill as of December 31, 2015 was $60.6 million . There were no changes in the carrying amount of goodwill for the year ended December 31, 2014 .</t>
  </si>
  <si>
    <t>DEBT</t>
  </si>
  <si>
    <t>Debt Disclosure [Abstract]</t>
  </si>
  <si>
    <t>DEBT Debt consisted of the following as of December 31, 2015 and 2014 (in thousands, except percent data): December 31, 2015 December 31, 2014 Revolving Credit Facility with interest ranging from the lender's prime rate plus up to 1.5% to LIBOR plus up to 2.5% (2.7% at December 31, 2015) $ 253,600 $ 245,200 Second Lien Loan with interest of LIBOR plus 6.25%, with 1.0% LIBOR floor, net of unamortized discount of $2,034 in 2015 and $2,287 in 2014 (7.25% at December 31, 2015) 476,966 476,713 Total indebtedness $ 730,566 $ 721,913 On October 1, 2010, Neff Rental LLC and Neff LLC (subsidiaries of Neff Holdings) entered into the Revolving Credit Facility as co-borrowers. The obligations under the Revolving Credit Facility are guaranteed by Neff Holdings LLC. The Revolving Credit Facility is secured by a first priority security interest in substantially all of the Company’s assets. Interest on any base rate loans under the Revolving Credit Facility is due quarterly and interest on any LIBOR rate loans under the Revolving Credit Facility is due at three month intervals or, if shorter, at the end of the selected LIBOR period. Availability under the Revolving Credit Facility is subject to a borrowing base formula consisting of eligible accounts receivable and eligible rental fleet. In May 2011, Neff Rental LLC and Neff Rental Finance Corp. (then a wholly-owned subsidiary of Neff Holdings), as co-issuers, completed a private offering of $200.0 million aggregate principal amount of 9.625% Senior Secured Notes. The terms of the Senior Secured Notes were governed by an indenture. The obligations under the Senior Secured Notes were guaranteed by Neff Holdings LLC and Neff LLC and were secured by a second priority security interest in substantially all of the Company’s assets. Interest on the Senior Secured Notes was payable in cash semi-annually in arrears on May 15 and November 15 of each year. The Senior Secured Notes maturity date was May 15, 2016. The Senior Secured Notes were repaid in full on June 9, 2014. Following the repayment of the Senior Secured Notes, Neff Rental Finance Corp. was dissolved on July 18, 2014. On March 12, 2012, the Revolving Credit Facility was amended (the “March 2012 Amendment”). The March 2012 Amendment increased total borrowing capacity to $200.0 million , provided for a mechanism whereby the Company could request (but the lenders under the Revolving Credit Facility have no obligation to provide) up to $100.0 million of incremental revolving loan commitments under the Revolving Credit Facility, reduced applicable margins applicable to loans and other credit extensions, extended the maturity to the earlier of March 12, 2016 and ninety days prior to the maturity date of the Senior Secured Notes and modified the excess availability requirements relating to cash dominion and the implementation of certain financial covenants. On October 25, 2012, the Revolving Credit Facility was amended (the “October 2012 Amendment”). The October 2012 Amendment increased total maximum borrowing capacity from $200.0 million to $225.0 million . On November 20, 2013, the Revolving Credit Facility was amended and restated (the “2013 Amendment and Restatement”). Among other things, the 2013 Amendment and Restatement increased total maximum borrowing capacity from $225.0 million to $375.0 million and permitted the payment of a $110.0 million cash distribution to the members of Neff Holdings LLC (the “2013 Distribution”), extended the maturity to the earlier of November 20, 2018 and ninety days prior to the maturity NOTE 10—DEBT (Continued) date of the Senior Secured Notes and modified the excess availability requirements relating to cash dominion and the implementation of certain financial covenants and covenants relating to appraisals and field audits. Following the repayment of the Senior Secured Notes, the maturity date of the Revolving Credit Facility is November 20, 2018. On June 9, 2014, Neff Rental LLC entered into a second lien credit agreement (the “Second Lien Credit Agreement”) as borrower. Under the terms of the Second Lien Credit Agreement, Neff Rental LLC borrowed $575.0 million of second lien term loans (the “Second Lien Loan”). The obligations under the Second Lien Credit Agreement are guaranteed by Neff Holdings LLC and Neff LLC and are secured by a second priority security interest in substantially all of the Company’s assets. The Second Lien Loan included a $2.9 million original issue discount that will be amortized as interest expense over the term of the Second Lien Loan. The Second Lien Loan has a maturity date of June 9, 2021. The Company used the net proceeds from the Second Lien Loan to redeem the outstanding Senior Secured Notes, to pay a $329.9 million cash distribution to the members of Neff Holdings LLC (the “June 2014 Distribution”), to pay incentive bonuses earned in connection with consummation of the refinancing to management and certain members of the Company’s board of managers (the “Transaction Bonus”) and to pay fees and expenses. As a result of the repayment of the Senior Secured Notes, the Company recorded a loss on extinguishment of debt of $15.9 million (including $8.7 million of unamortized debt issue costs and $7.2 million for call premiums). The sources and uses of the refinancing are as follows (in thousands): Sources Uses Second Lien Loan $ 575,000 Redeem Senior Secured Notes $ 200,000 Call premium on Senior Secured Notes 7,218 Accrued interest on Senior Secured Notes 1,283 Revolving Credit Facility debt issue costs and accrued interest 1,675 Second Lien Loan debt issue costs 7,914 Second Lien Loan original issue discount 2,875 Transaction Bonus 24,150 Distribution to members 329,885 Total sources $ 575,000 Total uses $ 575,000 On June 9, 2014, in connection with entering into the Second Lien Credit Agreement and repayment of the Senior Secured Notes, the Revolving Credit Facility was further amended (the “June 2014 Amendment”). Among other things, the June 2014 Amendment increased total maximum borrowing capacity from $375.0 million to $425.0 million , permitted the payment of the June 2014 Distribution, permitted the payment of the Transaction Bonus, permitted the repayment of the Senior Secured Notes and modified the consolidated total leverage ratio covenant. On October 14, 2014, the Revolving Credit Facility and Second Lien Loan were amended in anticipation of and conditional upon completion of the IPO (the "October 2014 Amendments"). The October 2014 Amendments, among other things, reflected the changes in the Company's structure as a result of the Organization Transactions and the IPO. The Company also prepaid $96.0 million of the principal amount of the Second Lien Loan with the net proceeds from the IPO. Accumulated amortization at December 31, 2015 for debt issue costs was $4.1 million and $0.9 million for the Revolving Credit Facility and Second Lien Loan, respectively. Accumulated amortization at December 31, 2014 for debt issue costs was $3.2 million and $0.3 million for the Revolving Credit Facility and Senior Secured Notes, respectively. The Revolving Credit Facility and Second Lien Credit Agreement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2.5 million . The Company was in compliance with all financial covenants under the Revolving Credit Facility and the Second Lien Credit Agreement as of December 31, 2015 . NOTE 10—DEBT (Continued) As of December 31, 2015 , our total leverage ratio is 3.90 . Under the terms of the Second Lien Loan, if the total leverage ratio is less than 4.00 to 1.00 but greater than 3.00 to 1.00 , we must make a mandatory prepayment equal to 25% of our excess cash flow. A mandatory prepayment of $3.3 million will be made during 2016. The Company had $3.7 million and $4.5 million in outstanding letters of credit at December 31, 2015 and 2014 , respectively, that were primarily associated with its insurance coverage. As of December 31, 2015 , total availability under the Revolving Credit Facility was $167.6 million .</t>
  </si>
  <si>
    <t>CAPITAL STRUCTURE</t>
  </si>
  <si>
    <t>Equity [Abstract]</t>
  </si>
  <si>
    <t>CAPITAL STRUCTURE Neff Corporation Capital Structure Subsequent to the Organizational Transactions and IPO as described in Note 1, Neff Corporation had two classes of common stock, Class A common stock and Class B common stock, which are described as follows: Class A Common Stock Holders of shares of our Class A common stock are entitled to one vote for each share held of record on all matters submitted to a vote of stockholders. The holders of our Class A common stock do not have cumulative voting rights in the election of directors. Holders of shares of our Class A common stock are entitled to receive dividends when and if declared by our board of directors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Holders of shares of our Class A common stock do not have preemptive, subscription, redemption or conversion rights. There will be no redemption or sinking fund provisions applicable to the Class A common stock. As of December 31, 2015 , Neff Corporation had not paid nor had it declared any dividends. Class B Common Stock Each holder of Class B common stock shall be entitled to one vote for each share held of record on all matters submitted to a vote of stockholders. The holders of our Class B common stock do not have cumulative voting rights in the election of directors. Holders of shares of our Class B common stock will vote together with holders of our Class A common stock as a single class on all matters presented to our stockholders for their vote or approval, except as otherwise required by applicable law. Holders of our Class B common stock do not have any right to receive dividends or to receive a distribution upon a dissolution or liquidation or the sale of all or substantially all of our assets. Additionally, holders of shares of our Class B common stock do not have preemptive, subscription, redemption or conversion rights. There will be no redemption or sinking fund provisions applicable to the Class B common stock. Preferred Stock The total of our authorized shares of preferred stock is 10,000,000 shares. As of December 31, 2015 , we have no shares of preferred stock outstanding. Neff Holdings Capital Structure Subsequent to the Organizational Transactions and the IPO as described in Note 1, Neff Holdings has one class of Common Units (Class A common units and Class B common units were converted for common units on a 1-for- 1.625 basis). Common Units Prior to the Organizational Transactions (Note 1), the total number of authorized Neff Holdings Class A common units outstanding was 9,200,000 . NOTE 11—CAPITAL STRUCTURE (Continued) Prior to the Organizational Transactions (Note 1), the total number of authorized Neff Holdings Class B common units was 1,000,000 . As of November 20, 2014, the Company had granted options to purchase 778,374 Class B common units under its 2010 Equity Plan (Note 12) to certain employees and directors of Neff Holdings. The Class B common units were subordinate to the Class A preferred units, to the extent of the preference associated with such Class A preferred units, with respect to distributions and rights upon liquidation, winding up and dissolution of the Company. In connection with the Organizational Transactions (Note 1), all outstanding Neff Holdings Class A common units were converted into newly issued common units on 1-for- 1.625 basis, subject to rounding, so that one common unit could be acquired with the net proceeds received in the IPO from the sale of one share of Neff Corporation Class A common stock, after the deduction of underwriting discounts and commissions (the "Class A common unit Conversion"). After the Class A common unit Conversion, there were 14,951,625 common units outstanding. Previously outstanding and unexercised options to acquire Class B common units of Neff Holdings were then substituted for options to acquire 1,264,985 shares of common units. On November 26, 2014, Neff Corporation used the proceeds it received from the IPO to purchase 10,476,190 newly issued common units from Neff Holdings at a price per common unit equal to the public offering price per share of Neff Corporation Class A common stock, less underwriting discounts, totaling $146.1 million . Each common unit of Neff Holdings can be redeemed for, at Neff Corporation's option, newly issued shares of Neff Corporation's Class A common stock on a one -for-one basis or for a cash payment equal to the market price of one share of Neff Corporation’s Class A common stock. As of December 31, 2015 , there were 25,332,406 Common Units outstanding for Neff Holdings.</t>
  </si>
  <si>
    <t>EQUITY-BASED COMPENSATION</t>
  </si>
  <si>
    <t>Disclosure of Compensation Related Costs, Share-based Payments [Abstract]</t>
  </si>
  <si>
    <t>EQUITY—BASED COMPENSATION Equity-based compensation expense relating to the Company's equity-based compensation awards was $1.2 million and $0.9 million for the years ended December 31, 2015 and 2014 , respectively. Neff Corporation 2014 Incentive Award Plan On November 7, 2014, the Company's board of directors adopted the Neff Corporation 2014 Incentive Award Plan (the "2014 Incentive Plan") and reserved 1,500,000 shares of Class A common stock for issuance.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 At December 31, 2015, there were 542,977 remaining shares of Class A common stock available for future issuance under the 2014 Incentive Plan. Neff Corporation Restricted Stock Units The Company issues time-based and performance-based RSUs issuable in Class A common stock to directors (the "Director RSUs") and certain employees (the "Employee RSUs"). The Director RSUs are time-based RSUs which typically vest on the earliest of (i) the first anniversary of the grant date, (ii) the day immediately before the first annual meeting following the grant date and (iii) the date of a change in control. The Employee RSUs are performance-based RSUs. Half of the Employee RSUs will become vested on the third anniversary of the grant date if the Company's stock price is equal to or greater than a comparison group of other companies. The other half of the Employee RSUs will vest on the third anniversary of the grant date if the Company's return on invested capital exceeds the Company's weighted average cost of capital. The Company measures the value of RSUs at fair value based on the closing price of the underlying common stock on the grant date. The Company amortizes the fair value of outstanding RSUs as stock-based compensation expense over the requisite service period on a straight-line basis. For performance-based RSUs, compensation expense is recognized to the extent that the satisfaction of the performance condition is considered probable. The following table summarizes the RSUs granted (RSUs in thousands): For the Year Ended December 31, 2015 2014 2013 RSUs granted 176 85 — Weighted-average grant date price per unit $ 8.08 $ 15.00 $ — NOTE 12—EQUITY—BASED COMPENSATION (Continued) Equity-based compensation expense for the RSUs was approximately $0.7 million and $36.0 thousand for the years ended December 31, 2015 and 2014 . Additionally, approximately $2.0 million of total unrecognized compensation cost, related to non-vested RSUs is expected to be recognized over a weighted-average period of 2 years . The following table summarizes the RSU activity for the year ended December 31, 2015 (RSUs in thousands): Stock Units Weighted-Average Grant Date Fair Value Nonvested at December 31, 2014 85 $ 15.00 Granted 176 8.08 Vested (18 ) 15.00 Forfeited — — Nonvested at December 31, 2015 243 $ 10.00 Neff Corporation Options The Company issues stock options to purchase shares of Class A common stock of Neff Corporation to certain employees of the Company. The stock options will vest over time on each of the first four anniversaries of the grant date. The following table summarizes the stock options granted (options in thousands): For the Year Ended December 31, 2015 2014 2013 Options granted 426 270 — Weighted-average grant date price per unit $ 8.12 $ 15.00 $ — The weighted average grant date fair value of stock options granted in 2015 and 2014 was $3.93 and $7.76 , respectively. The fair value of the stock options at grant date was estimated using the Black-Scholes multiple option model. The following table summarizes the range of assumptions used to value stock options granted: For the Year Ended December 31, 2015 2014 Expected volatility 48.3% - 52.0% 52.0 % Risk-free interest rate 1.8% - 2.1% 2.1 % Dividend yield — % — % Expected term (in years) 6 6 NOTE 12—EQUITY—BASED COMPENSATION (Continued) The following table summarizes the stock option activity for the year ended December 31, 2015 (options in thousands): Shares Weighted Average Exercise Price Outstanding at December 31, 2013 — $ — Granted 270 15.00 Exercised — — Forfeited — — Outstanding at December 31, 2014 270 15.00 Granted 426 8.12 Exercised — — Forfeited — — Outstanding at December 31, 2015 696 $ 10.79 Vested and exercisable at December 31, 2015(1) 68 $ 15.00 (1) The weighted average remaining contractual life of the vested and exercisable options as of December 31, 2015 is 9 years . Equity-based compensation expense for the options was approximately $0.6 million and $18.0 thousand for the years ended December 31, 2015 and 2014 , respectively. Additionally, approximately $3.1 million of total unrecognized compensation cost, related to non-vested stock options, is expected to be recognized over a weighted-average period of 3 years . Neff Holdings LLC Management Equity Plan A summary of the Neff Holdings Options granted follows: Originally issued As converted (see below) Options Weighted-Average Exercise Price Options Weighted-Average Exercise Price Outstanding at December 31, 2013, 2014 and 2015 778,374 $ 10.82 1,264,985 $ 6.66 Vested and exercisable at December 31, 2013 581,125 $ 10.82 944,431 $ 6.66 Vested and exercisable at December 31, 2014 775,718 10.82 1,260,679 6.66 Vested and exercisable at December 31, 2015(1) 778,374 10.82 1,264,985 6.66 (1) The weighted average remaining contractual life of the vested and exercisable options as of December 31, 2015 is 5 years . As part of the Organizational Transactions (Note 1), in connection with the IPO, the Neff Holdings LLC Agreement was amended to convert previously issued and outstanding options for Class B common units into options for Common Units on a 1-for- 1.625 basis, subject to rounding. The options for Common Units discussed below are as converted, including adjustments to exercise prices. Neff Holdings LLC adopted the Neff Holdings LLC Management Equity Plan on October 1, 2010 (the "2010 Equity Plan"). Under the 2010 Equity Plan, Neff Holdings LLC may grant options or other equity based awards to acquire Neff Holdings LLC Class B limited voting membership units to employees (including executive officers) and non-employee directors of the Company. On October 12, 2010, under the 2010 Equity Plan, Neff Holdings LLC granted options to certain employees of the Company to acquire an aggregate of 1,300,141 Class B limited voting membership units (the "2010 Employee Options"). The 2010 Employee Options vest as follows: 62.5% vest over time (the "Service Options") and the remaining 37.5% vest in equal installments upon the achievement of certain earnings-based targets (the "Performance Options"). Each employee's Service Options vest in equal installments on each of the first four anniversaries of the grant date beginning with October 12, 2011. The vesting of the Performance Options is subject to periodic or cumulative achievement of certain earnings-based targets over four periods beginning with the period October 1, 2010 through December 31, 2011 and then over the next three calendar years thereafter. If NOTE 12—EQUITY—BASED COMPENSATION (Continued) any of the Performance Options do not vest over the vesting period, then any unvested Performance Options terminate. The 2010 Employee Options were granted at an exercise price of $14.69 per share (see Option Amendment below), which price was not less than the fair market value of a Class B limited voting membership unit on the date of the grant. As of December 31, 2015 and 2014 , 1,230,249 and 1,225,942 of the 2010 Employee Options had vested, respectively, and the exercise price was $6.66 . On November 11, 2010, under the 2010 Equity Plan, Neff Holdings LLC granted options to acquire 34,737 Class B limited voting membership units to two members of the Board of Managers (the "2010 Director Options", together with the 2010 Employee Options, the "2010 Options"). The 2010 Director Options will vest over time ( 25% of each 2010 Director Options will vest in equal installments on each of the first four anniversaries of November 11, 2010). The 2010 Director Options had an exercise price of $14.69 per share (see Option Amendment below), which price was not less than the fair market value of a Class B limited voting membership unit on the date of the grant. As of December 31, 2015 and 2014 , 34,737 of the 2010 Director Options had vested. Upon a change in control of Neff Holdings LLC, all of the then outstanding 2010 Options would fully vest and become exercisable. The fair value of the 2010 Options at grant date was estimated using the Black-Scholes multiple option model. The following weighted average assumptions were used to value the 2010 Options: an expected term of 5 years , a risk free rate of 1.17% , volatility of 50% and no expected dividends. The estimated weighted average fair value per option granted in 2010 was $6.07 . The risk free rate for periods within the contracted life of the options was based on the yield on U.S. Treasury securities to extrapolate a forward yield curve. As Neff Holdings LLC's membership units were privately held and there had been no history of exercises and forfeitures, volatility was based on the average volatilities of public entities and expected life was based on management estimates considering maximum contractual terms and vesting periods at grant date. Option Amendment In 2011, the Company made a $120.0 million cash distribution to the members of Neff Holdings LLC as a return of capital (the "2011 Distribution"). On June 1, 2011, in connection with the 2011 Distribution, Neff Holdings LLC amended all of the 2010 Options (the "Option Amendment"). The Option Amendment, among other things, reduced the exercise price of the 2010 Options from $ 14.69 to $6.66 and modified the Performance Option component of the 2010 Employee Options by increasing the earnings-based targets over the remaining vesting period of the 2010 Employee Options. The Company accounted for the Option Amendment as a modification. The incremental compensation cost that resulted from the Option Amendment amounted to $1.0 million and was recognized over the remaining vesting period of the 2010 Options. The weighted average exercise price and the weighted average remaining contractual life of the options under the 2010 Equity Plan as of December 31, 2015 was $6.66 and 6 years , respectively. As of December 31, 2015 and 2014 , Neff Holdings LLC had 1,264,985 class B limited voting membership unit options outstanding that were granted to employees and non-employee directors of the Company. As of December 31, 2015 , all of the equity-based compensation expense related to the 2010 Equity Plan has been recognized.</t>
  </si>
  <si>
    <t>RETIREMENT PLAN</t>
  </si>
  <si>
    <t>Compensation and Retirement Disclosure [Abstract]</t>
  </si>
  <si>
    <t>RETIREMENT PLAN The Company has a 401(k) plan for its employees (the "401(k) Plan"). Participating employees may contribute to the 401(k) Plan through salary deductions. Neff Rental LLC is the sponsor of the 401(k) Plan. The Company made $1.4 million , $1.2 million and $1.0 million in matching contributions to the 401(k) Plan for the years ended December 31, 2015 , 2014 and 2013 , respectively.</t>
  </si>
  <si>
    <t>DERIVATIVE FINANCIAL INSTRUMENTS</t>
  </si>
  <si>
    <t>Derivative Instruments and Hedging Activities Disclosure [Abstract]</t>
  </si>
  <si>
    <t>DERIVATIVE FINANCIAL INSTRUMENTS On March 24, 2015, the Company entered into an interest rate swap (the "Interest Rate Swap"), effectively converting a portion of its variable rate debt into fixed rate debt. The Interest Rate Swap is not accounted for as a hedge and changes in fair value are included directly in the consolidated statement of operations. The Company adjusts the accrued swap asset or liability by the amount of the monthly net settlement as settlements are made. Under the terms of the Interest Rate Swap, a monthly net settlement is made on approximately the 8th of each month for the difference between the fixed rate (see the fixed rate schedule below) and the variable rate, based upon the one month LIBOR rate on the notional amount of the Interest Rate Swap. The Interest Rate Swap has a notional amount of $200.0 million through April 8, 2020. NOTE 14—DERIVATIVE FINANCIAL INSTRUMENTS (Continued) The fixed rate follows the schedule below: April 8, 2015 to April 7, 2016 0.47260 % April 8, 2016 to April 9, 2017 1.15700 % April 10, 2017 to April 8, 2018 1.68100 % April 9, 2018 to April 7, 2019 1.96100 % April 8, 2019 to April 8, 2020 2.14300 % The Company's transactions in derivative financial instruments are authorized and executed pursuant to its regularly reviewed policies and procedures, which prohibit the use of derivative financial instruments for trading or speculative purposes. For the year ended December 31, 2015 , the Company recognized a loss on the Interest Rate Swap of $2.3 million which consisted of $1.9 million of unrealized losses related to the change in fair value of the Interest Rate Swap and a $0.4 million realized loss for the settlement payments made. The Company did not record a gain or loss on the Interest Rate Swap for the years ended December 31, 2014 and 2013 . The following tables provide details regarding the Company's derivative financial instruments (in thousands): For the year ended December 31, 2015 2014 2013 Loss Recognized in Earnings (a) Loss Recognized in Earnings Loss Recognized in Earnings Interest Rate Swaps $ 2,265 $ — $ — December 31, 2015 December 31, 2014 Fair Value of Derivative Liability (b) Fair Value of Derivative Liability Interest Rate Swaps (Note 17) $ 1,880 $ — (a) Classified in Other expenses (income) — Loss on interest rate swap (b) Classified in Liabilities — Accrued expenses and other liabilities</t>
  </si>
  <si>
    <t>INCOME TAXES</t>
  </si>
  <si>
    <t>Income Tax Disclosure [Abstract]</t>
  </si>
  <si>
    <t>INCOME TAXES 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NOTE 15—INCOME TAXES (Continued) The components of (provision for) benefit from income taxes included in the consolidated statements of operations for the years ended December 31, 2015 , 2014 and 2013 were as follows (dollars in thousands): For the Year Ended December 31, 2015 2014 2013 Current expense Federal $ — $ — $ — State and local (428 ) (6,393 ) 471 Total current (benefit) expense (428 ) (6,393 ) 471 Deferred expense Federal $ 3,901 $ 933 $ — State and local 152 101 — Total deferred expense 4,053 1,034 — Total $ 3,625 $ (5,359 ) $ 471 The following table summarizes the differences between the statutory federal income tax rate and the Company’s effective income tax rate (percent data): For the Year Ended December 31, 2015 2014 2013 U.S. federal statutory income tax rate 35.0 % 35.0 % 35.0 % Increase (decrease) in tax rate resulting from: State and local income taxes, net of federal benefit 0.6 0.7 — Uncertain tax positions (1.3 ) (58.9 ) 1.2 Permanent book/tax differences (7.1 ) 0.1 — Change in ownership percentage 0.6 — — Non-controlling interests (19.3 ) (28.6 ) (35.0 ) Other (0.21 ) 0.4 — Effective tax rate 8.29 % (51.3 )% 1.2 % The components of deferred income tax assets (liabilities) are as follows (in thousands): 2015 2014 Deferred Tax Assets Net operating loss carryforwards $ 17,835 $ 2,535 Provision for bad debt 393 336 Accrued liabilities 733 902 Equity-based compensation 293 139 Loss on interest rate swap 295 — Insurance/parts reserves 534 543 Straight-line rent adjustment 106 100 Uncertain tax position — 104 Gain on redemption of common units 100 — Subtotal 20,289 4,659 Less: valuation allowance — — Total deferred tax assets $ 20,289 $ 4,659 Deferred Tax Liabilities Intangible assets $ (3,454 ) $ (2,841 ) Deferred debt costs (367 ) (230 ) Depreciation (25,926 ) (6,993 ) Total deferred tax liabilities $ (29,747 ) $ (10,064 ) Deferred Tax Liability, net $ (9,458 ) $ (5,405 ) NOTE 15—INCOME TAXES (Continued) The Company has a federal income tax net operating loss ("NOL") carryforward totaling $46.6 million and state NOL carryforwards totaling $40.8 million . The Company has recorded a deferred tax asset of $17.8 million reflecting the benefit of the federal and state NOLs. The federal deferred tax asset expires in 2034 and the state deferred tax assets expire over the next five years to fifteen year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operations. Based on management’s assessment of the available positive and negative evidence, including future reversal of taxable temporary differences, we believe it is more likely than not that the deferred tax assets will be realized. On October 1, 2010, Neff Holdings purchased substantially all of the assets of Neff Holdings Corp. and certain of its affiliates (collectively, the "Predecessor") in connection with the Acquisition. In connection with the Acquisition, uncertain tax liabilities were assumed by Neff Holdings and are recorded in the Company's accrued expenses as of December 31, 2014 . As a taxable entity, the Company recognizes tax benefits for uncertain tax positions only if it is more likely than not that the position is sustainable based on its technical merits. At December 31, 2014 , the amount of uncertain tax positions recorded in accrued expenses was approximately $0.4 million . There were no uncertain tax positions as of December 31, 2015 . The Company's practice is to recognize interest and penalties on uncertain tax positions in income tax expense. The Company recognized $0.2 million and $0.5 million for interest and penalties during the years ended December 31, 2014 and 2013 , respectively. The Company recognized accrued interest and penalties of $0.3 million and $2.3 million as of December 31, 2014 and 2013 , respectively. During the year ended December 31, 2015 , as a result of the expiration of statute of limitations, the Company reversed $0.4 million and $0.3 million in uncertain tax positions and interest and penalties, respectively. During the year ended December 31, 2014, the Company reversed $4.3 million in uncertain tax positions and $2.3 million in interest and penalties. Tax years 2012 through 2014 are open to examination by federal and state taxing authorities. A reconciliation of the beginning and ending amounts of uncertain tax positions is as follows (in thousands): Ending balance—December 31, 2012 $ 4,876 Additions based on tax positions related to the current year — Additions for tax positions of prior years — Reductions for tax positions of prior years — Reductions as a result of lapse of applicable statute of limitations (126 ) Ending balance—December 31, 2013 4,750 Additions based on tax positions related to the current year — Additions for tax positions of prior years — Reductions for tax positions of prior years — Reductions as a result of lapse of applicable statute of limitations (4,347 ) Ending balance—December 31, 2014 403 Additions based on tax positions related to the current year — Additions for tax positions of prior years — Reductions for tax positions of prior years — Reductions as a result of lapse of applicable statute of limitations (403 ) Ending balance—December 31, 2015 $ —</t>
  </si>
  <si>
    <t>RELATED PARTY TRANSACTIONS AND OTHER COMMITMENTS</t>
  </si>
  <si>
    <t>Commitments and Contingencies Disclosure [Abstract]</t>
  </si>
  <si>
    <t>RELATED-PARTY TRANSACTIONS AND OTHER COMMITMENTS Related Party Transactions For the years ended December 31, 2015 and 2014 , the Company had no material related party transactions. Operating Leases The Company leases real estate, rental equipment and other equipment under operating leases. Certain real estate leases require the Company to pay maintenance, insurance, taxes and certain other expenses in addition to the stated rental amounts. For leases with step rent provisions, under which the rental payments increase incrementally over the life of the lease, the Company recognizes the total minimum lease payments on a straight-line basis over the lease term. As of December 31, 2015 , future minimum rental payments under non-cancelable operating lease arrangements are as follows for the years ending December 31 (in thousands): 2016 $ 7,349 2017 7,035 2018 5,952 2019 4,451 2020 3,309 Thereafter 4,700 $ 32,796 Rental expense under operating lease arrangements amounted to approximately $7.4 million , $7.1 million and $6.9 million for the years ended December 31, 2015 , 2014 and 2013 , respectively. Litigation Matters The Company is party to legal proceedings and potential claims arising in the ordinary course of business. The Company's management does not believe that these matters will have a material effect on the Company's financial position, results of operations or cash flows.</t>
  </si>
  <si>
    <t>SUPPLEMENTAL DISCLOSURE OF CASH FLOW INFORMATION</t>
  </si>
  <si>
    <t>Additional Cash Flow Elements and Supplemental Cash Flow Information [Abstract]</t>
  </si>
  <si>
    <t>SUPPLEMENTAL DISCLOSURES OF CASH FLOW INFORMATION</t>
  </si>
  <si>
    <t>SUPPLEMENTAL DISCLOSURES OF CASH FLOW INFORMATION For the Year Ended December 31, 2015 For the Year Ended December 31, 2014 For the Year Ended December 31, 2013 (in thousands) Supplemental Disclosures of Cash Flow Information Cash paid for interest $ 42,860 $ 40,401 $ 24,676 Cash paid for interest rate swap settlements 385 — — Non-cash investing activities Purchases of rental equipment included in accounts payable and other accrued liabilities at year end $ 19,503 $ 24,977 $ 9,381 Non-cash financing activities Accrued Revolving Credit Facility debt issue costs $ — $ — $ 182</t>
  </si>
  <si>
    <t>FAIR VALUE DISCLOSURES</t>
  </si>
  <si>
    <t>Fair Value Disclosures [Abstract]</t>
  </si>
  <si>
    <t>FAIR VALUE DISCLOSURES The carrying amounts for accounts receivable, accounts payable and accrued expenses and other liabilities approximate fair value due to their immediate to short-term maturity. The fair value of the Revolving Credit Facility and the Second Lien Loan approximate carrying value as of December 31, 2015 and 2014 , as variable interest rates approximate market rates. The Company has classified these instruments in Level 2 of the fair value hierarchy. The Company used the following methods to measure the fair value of certain assets and liabilities: Interest Rate Swap. The Interest Rate Swap is valued utilizing pricing models taking into account inputs such as interest rates and notional amounts. The FASB has established a framework for measuring fair value and requires that assets and liabilities measur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NOTE 17—FAIR VALUE DISCLOSURES (Continued) The following table reflects the carrying amount and fair value measurement information of the Company's financial liability measured on a recurring basis as of December 31, 2015 and 2014 (in thousands): Fair Value Measurements Using: Quoted Prices in Active Markets Observable Inputs Unobservable Inputs (Level 1) (Level 2) (Level 3) Interest Rate Swap $ — $ 1,880 $ — There were no transfers into or out of Level 1, 2 or 3 during the years ended December 31, 2015 , 2014 and 2013 .</t>
  </si>
  <si>
    <t>SUMMARY OF QUARTERLY FINANCIAL INFORMATION (UNAUDITED)</t>
  </si>
  <si>
    <t>Quarterly Financial Information Disclosure [Abstract]</t>
  </si>
  <si>
    <t>SUMMARY OF QUARTERLY FINANCIAL INFORMATION (UNAUDITED) A summary of the quarterly operating results during 2015 and 2014 is as follows (in thousands): 2015 1st 2nd 3rd 4th Revenues $ 84,086 $ 94,227 $ 99,424 $ 106,124 Gross profit 40,618 47,638 51,247 49,749 Income from operations 15,867 22,513 25,717 24,126 Total other expenses (income) 12,294 6,719 15,926 9,474 Net income 3,328 14,694 9,444 12,719 Less: net income attributable to non-controlling interest 2,399 7,275 6,238 8,682 Net income attributable to Neff Corporation $ 929 $ 7,419 $ 3,206 $ 4,037 2014 1st 2nd 3rd 4th Revenues $ 77,733 $ 92,362 $ 97,747 $ 104,118 Gross profit 36,049 49,720 51,538 53,012 Income from operations 13,707 2,476 28,016 30,033 Total other expenses 8,130 25,224 13,550 16,879 Net income (loss) 5,458 (22,867 ) 19,314 13,903 Less: net income (loss) attributable to non-controlling interest 5,458 (22,867 ) 19,314 12,304 Net income attributable to Neff Corporation $ — $ — $ — $ 1,599</t>
  </si>
  <si>
    <t>SUBSEQUENT EVENTS (Notes)</t>
  </si>
  <si>
    <t>Subsequent Events [Abstract]</t>
  </si>
  <si>
    <t>Subsequent Events</t>
  </si>
  <si>
    <t>SUBSEQUENT EVENTS On February 25, 2016, Neff Holdings LLC, Neff LLC and Neff Rental LLC (collectively, the “Credit Parties”), amended and restated the Revolving Credit Facility (the “2016 Amendment and Restatement”). The amendment, among other things, increased total maximum borrowing capacity from $425.0 million to $475.0 million , extended the maturity from November 20, 2018 to February 25, 2021, increased the amount that the Company could request (but the lenders under the Revolving Credit Agreement have no obligation to provide) from $25.0 million to $100.0 million of incremental revolving loan commitments, reduced applicable margins applicable to loans and other credit extensions, modified excess availability requirements relating to cash dominion, and modified certain baskets, thresholds and ratios, including the consolidated total leverage ratio.</t>
  </si>
  <si>
    <t>SUPPLEMENTAL CONSOLIDATING STATEMENTS</t>
  </si>
  <si>
    <t>Condensed Financial Information of Parent Company Only Disclosure [Abstract]</t>
  </si>
  <si>
    <t>SUPPLEMENTAL CONSOLIDATING STATEMENT OF CASH FLOWS FOR THE YEAR ENDED DECEMBER 31, 2014 (in thousands) Neff Rental LLC Neff LLC Neff Holdings LLC Neff Corporation Stand Alone Eliminations Neff Corporation Cash Flows from Operating Activities Net income $ 16,857 $ 16,857 $ 16,857 $ 1,599 $ (36,362 ) $ 15,808 Adjustments to reconcile net income to net cash provided by operating activities: Depreciation 81,355 — — — — 81,355 Amortization of debt issue costs 3,061 — — — — 3,061 Amortization of intangible assets 1,510 — — — — 1,510 Amortization of original issue discount on second lien loan 126 — — — — 126 Gain on sale of equipment (15,332 ) — — — — (15,332 ) Provision for bad debt 2,705 — — — — 2,705 Equity-based compensation expense 883 — — — — 883 Deferred income taxes — — — 1,034 — 1,034 Loss on extinguishment of debt 20,241 — — — — 20,241 Equity earnings in subsidiaries — (16,857 ) (16,857 ) (2,648 ) 36,362 — Changes in operating assets and liabilities: — Accounts receivable (13,482 ) — — — — (13,482 ) Inventories, prepaid expenses and other assets (2,399 ) — — — — (2,399 ) Accounts payable 1,139 — — — — 1,139 Accrued expenses and other liabilities (2,578 ) — — 15 — (2,563 ) Net cash provided by operating activities 94,086 — — — — 94,086 Cash Flows from Investing Activities Purchases of rental equipment (149,174 ) — — — — (149,174 ) Proceeds from sale of equipment 34,479 — — — — 34,479 Purchases of property and equipment (13,018 ) — — — — (13,018 ) Investment in subsidiary — — — (146,143 ) 146,143 — Net cash used in investing activities (127,713 ) — — (146,143 ) 146,143 (127,713 ) Cash Flows from Financing Activities Repayments under revolving credit facility (549,240 ) — — — — (549,240 ) Borrowings under revolving credit facility 515,240 — — — — 515,240 Proceeds from second lien loans, net of original issue discount 572,125 — — — — 572,125 Repayment of second lien loans (96,000 ) — — — — (96,000 ) Prepayment premium on second lien loans (1,920 ) — — — — (1,920 ) Distribution to members (329,885 ) — — — — (329,885 ) Repayments of senior secured notes (200,000 ) — — — — (200,000 ) Call Premiums (7,218 ) — — — — (7,218 ) Debt issue costs (9,397 ) — — — — (9,397 ) Proceeds from issuance of common units 146,143 — — — (146,143 ) — Proceeds from issuance of Class A common stock — — — 146,143 — 146,143 Payment of costs directly associated with the issuance of Class A common stock — — — (6,204 ) — (6,204 ) Intercompany (6,206 ) — — 6,206 — — Net cash provided by financing activities 33,642 — — 146,145 (146,143 ) 33,644 Net increase in cash and cash equivalents 15 — — 2 — 17 Cash and cash equivalents, beginning of year 190 — — — — 190 Cash and cash equivalents, end of year $ 205 $ — $ — $ 2 $ — $ 207</t>
  </si>
  <si>
    <t>BASIS OF PRESENTATION (Policies)</t>
  </si>
  <si>
    <t>Consolidated Financial Statements</t>
  </si>
  <si>
    <t>Consolidated Financial Statements • Balance Sheets - The assets, liabilities and equity of Neff Corporation and Neff Holdings have been consolidated and carried forward at historical values; • Statements of Operations - The consolidated statements of operations include the historical consolidated statements of operations of Neff Holdings consolidated with the statements of operations of Neff Corporation; • Statements of Stockholders' Equity/Members' Deficit and Non-Controlling Interest - Prior to the Organizational Transactions and the IPO, Neff Holdings and its subsidiaries were organized as a group of limited liability companies. Wayzata's ownership interest in Neff Holdings is reflected as members' deficit prior to the IPO. As a result of the Organizational Transactions, Wayzata retained a portion of its economic interest in Neff Holdings directly through the ownership of Neff Holdings Common Units and these interests are included within the non-controlling interest subsequent to the IPO; and • Statements of Cash Flows - The statements of cash flows include the historical consolidated statements of cash flows of Neff Holdings consolidated with the statements of cash flows of Neff Corpor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policies to be those that require more significant judgments and estimates in the preparation of the consolidated financial statements including those related to depreciation, income taxes, self-insurance reserves, goodwill and intangible assets, and amounts payable pursuant to the tax receivable agreement, as amended (Note 3) ("Tax Receivable Agreement"). Management relies on historical experience and other assumptions, believed to be reasonable under the circumstances, in making its judgments and estimates. Actual results could differ from those judgments and estimates.</t>
  </si>
  <si>
    <t>Recognition of Revenue</t>
  </si>
  <si>
    <t>Recognition of Revenue The Company recognizes revenue when all of the following criteria are met: (1) persuasive evidence of an arrangement exists, (2) delivery has occurred, (3) the price is fixed or determinable and (4) collectability is probable. NOTE 2—BASIS OF PRESENTATION (Continued) Rental revenues in the consolidated statements of operations include revenues earned on equipment rentals and related revenues such as the fees the Company charges for the pickup and delivery of equipment, damage waivers and other surcharges. Revenues earned on equipment rentals are recognized as earned over the contract period which may be daily, weekly or monthly. Revenues earned on pickup and delivery fees, damage waivers and other surcharges, are recognized at the time the services are provided. Revenues from the sale of equipment and parts are recognized at the time of delivery to, or pickup by the customer and when all obligations under the sales contract have been fulfilled. Service revenues are recognized at the time the services are provided. Sales taxes collected are not included in reported sales.</t>
  </si>
  <si>
    <t>Delivery Costs</t>
  </si>
  <si>
    <t>Delivery Costs Depreciation of delivery vehicles is included in other operating expenses in the consolidated statements of operations and amounted to approximately $6.9 million , $6.2 million and $5.7 million for the years ended December 31, 2015 , 2014 and 2013 , respectively. All other delivery related costs are included in cost of revenues.</t>
  </si>
  <si>
    <t>Cash Equivalents</t>
  </si>
  <si>
    <t>Cash Equivalents The Company considers all highly liquid investments purchased with an original maturity of three months or less to be cash equivalents.</t>
  </si>
  <si>
    <t>Inventories Inventories, which consist principally of parts and supplies, are stated at the lower of cost or market, with cost determined on the first-in, first-out basis.</t>
  </si>
  <si>
    <t>Property and Equipment</t>
  </si>
  <si>
    <t>Property and Equipment Property and equipment is initially recorded at original cost and is stated net of accumulated depreciation. Depreciation is recorded using the straight-line method over the estimated useful lives of the related assets. Significant improvements are capitalized at cost. Repairs and maintenance are expensed as incurred. Leasehold improvements are amortized using the straight-line method over their useful lives or the life of the lease, whichever is shorter. The Company assigns the following estimated useful lives to these categories: Category Buildings 30 years Office equipment 2-8 years Service equipment and vehicles 2-8 years Shop equipment 7 years</t>
  </si>
  <si>
    <t>Rental Equipment</t>
  </si>
  <si>
    <t>Rental Equipment Rental equipment is initially recorded at original cost and is stated net of accumulated depreciation. Depreciation is recorded using the straight-line method over the estimated useful life of the related equipment (generally two to eight years with estimated 10 - 20% residual values). The Company routinely reviews the assumptions utilized in computing rates of depreciation of its rental equipment. Changes to the assumptions (such as the length of service lives and/or the amount of residual values) are made when, in the opinion of management, such changes are necessary to more appropriately allocate asset costs to operations over the service life of the assets. Management utilizes, among other factors, historical experience and industry comparisons in determining the propriety of any such changes. The Company may be required to change these estimates based on changes in its industry, end markets or other circumstances. If these estimates change in the future, the Company may be required to recognize increased or decreased depreciation expense for these assets.</t>
  </si>
  <si>
    <t>Valuation of Long-lived Assets</t>
  </si>
  <si>
    <t>Valuation of Long-lived Assets Long-lived assets and intangibles with finite useful lives (customer list) are evaluated for impairment if events or circumstances suggest that assets may be impaired. An assessment of recoverability is performed prior to any write-down of assets based on the undiscounted cash flows of the assets. An impairment charge is recorded on those assets considered impaired for which the estimated fair value is below the carrying amount.</t>
  </si>
  <si>
    <t>Prepaid Expenses and Other Assets</t>
  </si>
  <si>
    <t>Prepaid Expenses and Other Assets Prepaid expenses and other assets primarily include debt issue costs, prepaid expenses and deposits. Debt issue costs are amortized over the term of the debt utilizing the effective interest method (Note 10).</t>
  </si>
  <si>
    <t>Insurance</t>
  </si>
  <si>
    <t>Insurance The Company is insured against general liability claims, workers' compensation claims and automobile liability claims up to specified limits per claim and in the aggregate, subject to deductibles per occurrence of up to $0.3 million . Insured losses within these deductible amounts are accrued based upon the aggregate liability for reported claims incurred as well as an estimated liability for claims incurred but not reported. These liabilities are not discounted and are classified in accrued expenses and other liabilities. The Company is self-insured for group medical and dental claims. The Company has accrued a liability net of expected insurance recoveries for unpaid claims, including incurred but not reported claims, totaling $3.1 million and $3.2 million , for insurance as of December 31, 2015 and 2014 , respectively. The Company had $3.7 million in outstanding letters of credit at December 31, 2015 that were associated with its insurance coverage.</t>
  </si>
  <si>
    <t>Income Taxes</t>
  </si>
  <si>
    <t xml:space="preserve">Income Taxes The Company is a taxpayer subject to income taxes at rates generally applicable to C corporations, and therefore its results of operations are affected by the amount of accruals for tax benefits or payments that Neff Holdings (as a partnership for U.S. federal income tax purposes) historically has not reflected in its results of operations. </t>
  </si>
  <si>
    <t>Goodwill and Intangible Assets</t>
  </si>
  <si>
    <t>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8). The Company expenses costs to renew or extend the term of a recognized intangible asset.</t>
  </si>
  <si>
    <t>Fair Value of Financial Instruments</t>
  </si>
  <si>
    <t>Fair Value of Financial Instruments The fair market value of financial instruments held by the Company is based on a variety of factors and assumptions and may not necessarily be representative of the actual gains or losses that will be realized in the future and does not include expenses that could be incurred in an actual sale or settlement of such assets or liabilities. The carrying value of accounts receivable, accounts payable and accrued liabilities approximate fair market value due to the short term maturities of these instruments unless otherwise disclosed in these consolidated financial statements (Note 17).</t>
  </si>
  <si>
    <t>Advertising</t>
  </si>
  <si>
    <t>Advertising Advertising costs are expensed as incurred. Advertising expense totaled approximately $0.6 million , $0.6 million and $0.5 million for the years ended December 31, 2015 , 2014 and 2013 , respectively.</t>
  </si>
  <si>
    <t>Segment Reporting</t>
  </si>
  <si>
    <t>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t>
  </si>
  <si>
    <t>Comprehensive Income (Loss)</t>
  </si>
  <si>
    <t>Comprehensive Income (Loss) The Company had no items of other comprehensive income (loss) in any of the periods presented.</t>
  </si>
  <si>
    <t>Recently Issued Accounting Pronouncements</t>
  </si>
  <si>
    <t>Recently Issued Accounting Pronouncements Under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year ended December 31, 2015 . In April 2015, the FASB issued ASU 2015-03 which provides guidance on the presentation of debt issuance costs. This guidance requires that debt issuance costs related to a recognized debt liability be presented in the balance sheet as a direct deduction from the carrying amount of that debt liability and amortization of debt issuance costs will be reported as interest expense. This guidance is effective for private companies for fiscal years beginning after December 15, 2015, and interim periods within fiscal years beginning after December 15, 2016, and requires application on a retrospective basis. The Company expects to adopt this guidance when effective for private companies, and does not expect this guidance to have a material impact on its financial statements, although it will change the financial statement classification of debt issuance costs. As of December 31, 2015 , $8.9 million of debt issuance costs were included in total assets in the Company's consolidated balance sheet. In July 2015, the FASB issued ASU 2015-11 which requires an entity to measure inventory at the lower of cost or net realizable value. Net realizable value is the estimated selling price in the ordinary course of business, less reasonably predictable costs of completion, disposal and transportation. Current US GAAP requires that an entity measure inventory at the lower of cost or market. Market under current US GAAP could be replacement cost, net realizable value or net realizable value less a normal profit margin. This guidance is effective for private companies for fiscal years beginning after December 15, 2016 and interim periods within fiscal years beginning after December 15, 2017. This update should be applied prospectively. The Company expects to adopt this guidance when effective for private companies and does not expect this guidance to have a significant impact on the Company's financial statements.</t>
  </si>
  <si>
    <t>Goodwill represents the excess of cost over the fair value of identifiable net assets of businesses acquired. Goodwill is not amortized, but instead is tested for impairment annually or, if necessary, more frequently if events indicate a decline in fair value below its carrying value. As part of its annual impairment testing of goodwill, the Company may perform a qualitative or quantitative assessment. Should the qualitative assessment indicate that the two-step impairment test must be performed, the Company must first determine whether the fair value of the reporting unit exceeds the carrying value. If the fair value of the reporting unit is less than the implied value, the Company is required to write-off the excess goodwill as an operating expense. The Company uses an equally weighted combination of the income and market approaches when performing its two-step impairment test of goodwill. The Company assigns an equal weight to the respective methods as they are both acceptable valuation approaches in determining the fair value of a business. NOTE 9—GOODWILL (Continued) The income approach establishes fair value by methods which discount or capitalize earnings and/or cash flow by a discount or capitalization rate that reflects market rate of return expectations, market conditions and the risk of the relative investment. The Company uses a discounted cash flow method when applying the income approach. The market approach was based on market price data of shares of the Company. The Company tested its goodwill as of October 1, 2015 , and determined that its goodwill was not impaired. On October 1, 2015, the Company acquired the assets of Lewis Rents, Inc. which resulted in $1.8 million of additional goodwill. The balance of goodwill as of December 31, 2015 was $60.6 million . There were no changes in the carrying amount of goodwill for the year ended December 31, 2014 .</t>
  </si>
  <si>
    <t>BUSINESS AND ORGANIZATION (Tables)</t>
  </si>
  <si>
    <t>Sources and Uses from IPO</t>
  </si>
  <si>
    <t>The sources and uses from the IPO are as follows (dollars in thousands): NOTE 1—BUSINESS AND ORGANIZATION (Continued) Sources Uses IPO Proceeds (net of underwriting) $ 146,143 Payment of Revolving Credit Facility $ 40,000 Prepayment of Second Lien Loan 96,000 Prepayment penalty and other expenses for Second Lien Loan 2,598 Accrued Interest and other expenses 7,545 Total $ 146,143 Total $ 146,143</t>
  </si>
  <si>
    <t>BASIS OF PRESENTATION (Tables)</t>
  </si>
  <si>
    <t>Property, Plant and Equipment</t>
  </si>
  <si>
    <t>The Company assigns the following estimated useful lives to these categories: Category Buildings 30 years Office equipment 2-8 years Service equipment and vehicles 2-8 years Shop equipment 7 years Property and equipment consist of the following as of December 31, 2015 and 2014 (in thousands): December 31, 2015 December 31, 2014 Land $ 25 $ 25 Buildings 55 55 Leasehold improvements 5,520 4,074 Office equipment 3,923 3,090 Service equipment and vehicles 54,908 47,782 Shop equipment 3,193 2,434 67,624 57,460 Less: accumulated depreciation (34,151 ) (27,250 ) Property and equipment, net $ 33,473 $ 30,210</t>
  </si>
  <si>
    <t>NON-CONTROLLING INTEREST - (Tables)</t>
  </si>
  <si>
    <t>Consolidation, Less than Wholly Owned Subsidiary, Parent Ownership Interest, Effects of Changes, Net</t>
  </si>
  <si>
    <t>The ownership of the Common Units is summarized as follows: Non-controlling ownership of Common Units in Neff Holdings Neff Corporation ownership of Common Units in Neff Holdings Total As of December 31, 2015 14,951,625 10,380,781 25,332,406 59.0 % 41.0 % 100.0 % NOTE 3—NON-CONTROLLING INTEREST (Continued) Non-controlling ownership of Common Units in Neff Holdings Neff Corporation ownership of Common Units in Neff Holdings Total As of November 26, 2014 and December 31, 2014 14,951,625 10,476,190 25,427,815 58.8 % 41.2 % 100.0 % The following table summarizes the activity in the non-controlling interest from November 26, 2014 to December 31, 2015 (in thousands): Equity held by non-controlling unitholders as of November 26, 2014 immediately prior to the IPO $ (315,555 ) Purchase of Neff Holdings common units by Neff Corporation 146,143 Neff Holdings equity immediately after IPO (169,412 ) Non-controlling ownership interest 58.8 % Neff Holdings equity held by non-controlling unitholders as of November 26, 2014 immediately after IPO (99,614 ) Equity-based compensation expense 64 Allocation of income subsequent to Organizational Transactions and IPO 3,780 Balance of non-controlling interest as of December 31, 2014 (95,770 ) Net income attributable to non-controlling interest 24,594 Balance of non-controlling interest as of December 31, 2015 $ (71,176 )</t>
  </si>
  <si>
    <t>EARNINGS PER SHARE - (Tables)</t>
  </si>
  <si>
    <t>Computation of Basic and Diluted Earnings Per Share</t>
  </si>
  <si>
    <t>The following table sets forth the computation of basic and diluted earnings per share (in thousands, except per share amounts): For the Year Ended December 31, 2015 November 26, 2014 through December 31, 2014 Numerator: Net income attributable to Neff Corporation $ 15,591 $ 1,599 Denominator for basic net income per share of Class A common stock: Weighted average shares of Class A common stock outstanding 10,477 10,476 Denominator for diluted net income per share of Class A common stock: Weighted average shares of Class A common stock outstanding 10,477 10,476 Add dilutive effect of the following: Neff Holdings options (redeemable for cash or Class A common stock) 1,265 1,265 Neff Corporation stock options 323 270 Restricted stock units 4 — Weighted average shares of Class A common stock outstanding, diluted 12,069 12,011 Earnings per share of Class A common stock: Net income attributable to Neff Corporation per share of Class A common stock, basic $ 1.49 $ 0.15 Net income attributable to Neff Corporation per share of Class A common stock, diluted $ 1.29 $ 0.13</t>
  </si>
  <si>
    <t>ACCOUNTS RECEIVABLE - (Tables)</t>
  </si>
  <si>
    <t>Summary of Activity for Allowance for Doubtful Accounts</t>
  </si>
  <si>
    <t>The following table summarizes activity for allowance for doubtful accounts (in thousands): For the Year Ended December 31, 2015 2014 2013 Beginning balance $ 2,125 $ 1,639 $ 1,472 Provision for bad debt 2,526 2,705 2,278 Charge offs (2,143 ) (2,219 ) (2,111 ) Ending balance $ 2,508 $ 2,125 $ 1,639</t>
  </si>
  <si>
    <t>RENTAL EQUIPMENT - (Tables)</t>
  </si>
  <si>
    <t>Rental equipment consisted of the following as of December 31, 2015 and 2014 (in thousands): December 31, 2015 December 31, 2014 Rental equipment $ 713,916 $ 628,387 Less: accumulated depreciation (256,446 ) (208,142 ) Rental equipment, net $ 457,470 $ 420,245</t>
  </si>
  <si>
    <t>PROPERTY AND EQUIPMENT - (Tables)</t>
  </si>
  <si>
    <t>INTANGIBLE ASSETS - (Tables)</t>
  </si>
  <si>
    <t>Schedule of Finite-Lived Intangible Assets</t>
  </si>
  <si>
    <t>The carrying amount and accumulated amortization of intangible assets as of December 31, 2015 and 2014 , consisted of the following (in thousands, except as noted): December 31, 2015 Average Gross Accumulated Net Indefinite life: Trademarks and tradenames N/A $ 10,854 $ — $ 10,854 Finite life: Customer list 12 13,987 (9,527 ) 4,460 Total intangible assets $ 24,841 $ (9,527 ) $ 15,314 December 31, 2014 Average Gross Accumulated Net Indefinite life: Trademarks and tradenames N/A $ 10,854 $ — $ 10,854 Finite life: Customer list 12 13,987 (8,241 ) 5,746 Total intangible assets $ 24,841 $ (8,241 ) $ 16,600</t>
  </si>
  <si>
    <t>Schedule of Indefinite-Lived Intangible Assets</t>
  </si>
  <si>
    <t>Schedule of Finite-Lived Intangible Assets, Future Amortization Expense</t>
  </si>
  <si>
    <t>Accumulated amortization and expected future annual amortization expense are as follows (in thousands): Accumulated amortization at December 31, 2015 $ 9,527 Estimated amortization expense 2016 1,070 2017 877 2018 719 2019 589 2020 483 2021 through 2022 722 Total $ 13,987</t>
  </si>
  <si>
    <t>DEBT - (Tables)</t>
  </si>
  <si>
    <t>Schedule of Long-term Debt Instruments</t>
  </si>
  <si>
    <t>Debt consisted of the following as of December 31, 2015 and 2014 (in thousands, except percent data): December 31, 2015 December 31, 2014 Revolving Credit Facility with interest ranging from the lender's prime rate plus up to 1.5% to LIBOR plus up to 2.5% (2.7% at December 31, 2015) $ 253,600 $ 245,200 Second Lien Loan with interest of LIBOR plus 6.25%, with 1.0% LIBOR floor, net of unamortized discount of $2,034 in 2015 and $2,287 in 2014 (7.25% at December 31, 2015) 476,966 476,713 Total indebtedness $ 730,566 $ 721,913</t>
  </si>
  <si>
    <t>Sources and Uses of Refinancing</t>
  </si>
  <si>
    <t>The sources and uses of the refinancing are as follows (in thousands): Sources Uses Second Lien Loan $ 575,000 Redeem Senior Secured Notes $ 200,000 Call premium on Senior Secured Notes 7,218 Accrued interest on Senior Secured Notes 1,283 Revolving Credit Facility debt issue costs and accrued interest 1,675 Second Lien Loan debt issue costs 7,914 Second Lien Loan original issue discount 2,875 Transaction Bonus 24,150 Distribution to members 329,885 Total sources $ 575,000 Total uses $ 575,000</t>
  </si>
  <si>
    <t>EQUITY-BASED COMPENSATION - (Tables)</t>
  </si>
  <si>
    <t>Schedule of Nonvested Restricted Stock Units Activity [Table Text Block]</t>
  </si>
  <si>
    <t>The following table summarizes the RSU activity for the year ended December 31, 2015 (RSUs in thousands): Stock Units Weighted-Average Grant Date Fair Value Nonvested at December 31, 2014 85 $ 15.00 Granted 176 8.08 Vested (18 ) 15.00 Forfeited — — Nonvested at December 31, 2015 243 $ 10.00</t>
  </si>
  <si>
    <t>Schedule of Share-based Compensation, Restricted Stock Units Award Activity</t>
  </si>
  <si>
    <t>The following table summarizes the RSUs granted (RSUs in thousands): For the Year Ended December 31, 2015 2014 2013 RSUs granted 176 85 — Weighted-average grant date price per unit $ 8.08 $ 15.00 $ —</t>
  </si>
  <si>
    <t>Schedule of Share-based Compensation, Stock Options, Activity</t>
  </si>
  <si>
    <t>The following table summarizes the stock option activity for the year ended December 31, 2015 (options in thousands): Shares Weighted Average Exercise Price Outstanding at December 31, 2013 — $ — Granted 270 15.00 Exercised — — Forfeited — — Outstanding at December 31, 2014 270 15.00 Granted 426 8.12 Exercised — — Forfeited — — Outstanding at December 31, 2015 696 $ 10.79 Vested and exercisable at December 31, 2015(1) 68 $ 15.00 The following table summarizes the stock options granted (options in thousands): For the Year Ended December 31, 2015 2014 2013 Options granted 426 270 — Weighted-average grant date price per unit $ 8.12 $ 15.00 $ —</t>
  </si>
  <si>
    <t>Schedule of Share-based Payment Award, Stock Options, Valuation Assumptions [Table Text Block]</t>
  </si>
  <si>
    <t>The following table summarizes the range of assumptions used to value stock options granted: For the Year Ended December 31, 2015 2014 Expected volatility 48.3% - 52.0% 52.0 % Risk-free interest rate 1.8% - 2.1% 2.1 % Dividend yield — % — % Expected term (in years) 6 6</t>
  </si>
  <si>
    <t>Share-based Compensation Arrangement by Share-based Payment Award, Options, Vested and Expected to Vest, Outstanding and Exercisable</t>
  </si>
  <si>
    <t>A summary of the Neff Holdings Options granted follows: Originally issued As converted (see below) Options Weighted-Average Exercise Price Options Weighted-Average Exercise Price Outstanding at December 31, 2013, 2014 and 2015 778,374 $ 10.82 1,264,985 $ 6.66 Vested and exercisable at December 31, 2013 581,125 $ 10.82 944,431 $ 6.66 Vested and exercisable at December 31, 2014 775,718 10.82 1,260,679 6.66 Vested and exercisable at December 31, 2015(1) 778,374 10.82 1,264,985 6.66</t>
  </si>
  <si>
    <t>DERIVATIVE FINANCIAL INSTRUMENTS - (Tables)</t>
  </si>
  <si>
    <t>Reclassification out of Accumulated Other Comprehensive Income</t>
  </si>
  <si>
    <t>NOTE 14—DERIVATIVE FINANCIAL INSTRUMENTS On March 24, 2015, the Company entered into an interest rate swap (the "Interest Rate Swap"), effectively converting a portion of its variable rate debt into fixed rate debt. The Interest Rate Swap is not accounted for as a hedge and changes in fair value are included directly in the consolidated statement of operations. The Company adjusts the accrued swap asset or liability by the amount of the monthly net settlement as settlements are made. Under the terms of the Interest Rate Swap, a monthly net settlement is made on approximately the 8th of each month for the difference between the fixed rate (see the fixed rate schedule below) and the variable rate, based upon the one month LIBOR rate on the notional amount of the Interest Rate Swap. The Interest Rate Swap has a notional amount of $200.0 million through April 8, 2020. NOTE 14—DERIVATIVE FINANCIAL INSTRUMENTS (Continued) The fixed rate follows the schedule below: April 8, 2015 to April 7, 2016 0.47260 % April 8, 2016 to April 9, 2017 1.15700 % April 10, 2017 to April 8, 2018 1.68100 % April 9, 2018 to April 7, 2019 1.96100 % April 8, 2019 to April 8, 2020 2.14300 % The Company's transactions in derivative financial instruments are authorized and executed pursuant to its regularly reviewed policies and procedures, which prohibit the use of derivative financial instruments for trading or speculative purposes. For the year ended December 31, 2015 , the Company recognized a loss on the Interest Rate Swap of $2.3 million which consisted of $1.9 million of unrealized losses related to the change in fair value of the Interest Rate Swap and a $0.4 million realized loss for the settlement payments made. The Company did not record a gain or loss on the Interest Rate Swap for the years ended December 31, 2014 and 2013 . The following tables provide details regarding the Company's derivative financial instruments (in thousands): For the year ended December 31, 2015 2014 2013 Loss Recognized in Earnings (a) Loss Recognized in Earnings Loss Recognized in Earnings Interest Rate Swaps $ 2,265 $ — $ — December 31, 2015 December 31, 2014 Fair Value of Derivative Liability (b) Fair Value of Derivative Liability Interest Rate Swaps (Note 17) $ 1,880 $ — (a) Classified in Other expenses (income) — Loss on interest rate swap (b) Classified in Liabilities — Accrued expenses and other liabilities</t>
  </si>
  <si>
    <t>INCOME TAXES - (Tables)</t>
  </si>
  <si>
    <t>Schedule of Components of Income Tax Expense (Benefit)</t>
  </si>
  <si>
    <t>The components of (provision for) benefit from income taxes included in the consolidated statements of operations for the years ended December 31, 2015 , 2014 and 2013 were as follows (dollars in thousands): For the Year Ended December 31, 2015 2014 2013 Current expense Federal $ — $ — $ — State and local (428 ) (6,393 ) 471 Total current (benefit) expense (428 ) (6,393 ) 471 Deferred expense Federal $ 3,901 $ 933 $ — State and local 152 101 — Total deferred expense 4,053 1,034 — Total $ 3,625 $ (5,359 ) $ 471</t>
  </si>
  <si>
    <t>Schedule of Effective Income Tax Rate Reconciliation</t>
  </si>
  <si>
    <t>The following table summarizes the differences between the statutory federal income tax rate and the Company’s effective income tax rate (percent data): For the Year Ended December 31, 2015 2014 2013 U.S. federal statutory income tax rate 35.0 % 35.0 % 35.0 % Increase (decrease) in tax rate resulting from: State and local income taxes, net of federal benefit 0.6 0.7 — Uncertain tax positions (1.3 ) (58.9 ) 1.2 Permanent book/tax differences (7.1 ) 0.1 — Change in ownership percentage 0.6 — — Non-controlling interests (19.3 ) (28.6 ) (35.0 ) Other (0.21 ) 0.4 — Effective tax rate 8.29 % (51.3 )% 1.2 %</t>
  </si>
  <si>
    <t>Schedule of Deferred Tax Assets and Liabilities</t>
  </si>
  <si>
    <t>The components of deferred income tax assets (liabilities) are as follows (in thousands): 2015 2014 Deferred Tax Assets Net operating loss carryforwards $ 17,835 $ 2,535 Provision for bad debt 393 336 Accrued liabilities 733 902 Equity-based compensation 293 139 Loss on interest rate swap 295 — Insurance/parts reserves 534 543 Straight-line rent adjustment 106 100 Uncertain tax position — 104 Gain on redemption of common units 100 — Subtotal 20,289 4,659 Less: valuation allowance — — Total deferred tax assets $ 20,289 $ 4,659 Deferred Tax Liabilities Intangible assets $ (3,454 ) $ (2,841 ) Deferred debt costs (367 ) (230 ) Depreciation (25,926 ) (6,993 ) Total deferred tax liabilities $ (29,747 ) $ (10,064 ) Deferred Tax Liability, net $ (9,458 ) $ (5,405 )</t>
  </si>
  <si>
    <t>Summary of Income Tax Contingencies</t>
  </si>
  <si>
    <t>A reconciliation of the beginning and ending amounts of uncertain tax positions is as follows (in thousands): Ending balance—December 31, 2012 $ 4,876 Additions based on tax positions related to the current year — Additions for tax positions of prior years — Reductions for tax positions of prior years — Reductions as a result of lapse of applicable statute of limitations (126 ) Ending balance—December 31, 2013 4,750 Additions based on tax positions related to the current year — Additions for tax positions of prior years — Reductions for tax positions of prior years — Reductions as a result of lapse of applicable statute of limitations (4,347 ) Ending balance—December 31, 2014 403 Additions based on tax positions related to the current year — Additions for tax positions of prior years — Reductions for tax positions of prior years — Reductions as a result of lapse of applicable statute of limitations (403 ) Ending balance—December 31, 2015 $ —</t>
  </si>
  <si>
    <t>RELATED PARTY TRANSACTIONS AND OTHER COMMITMENTS - (Tables)</t>
  </si>
  <si>
    <t>Schedule of Future Minimum Rental Payments for Operating Leases</t>
  </si>
  <si>
    <t>As of December 31, 2015 , future minimum rental payments under non-cancelable operating lease arrangements are as follows for the years ending December 31 (in thousands): 2016 $ 7,349 2017 7,035 2018 5,952 2019 4,451 2020 3,309 Thereafter 4,700 $ 32,796</t>
  </si>
  <si>
    <t>SUPPLEMENTAL DISCLOSURE OF CASH FLOW INFORMATION - (Tables)</t>
  </si>
  <si>
    <t>Schedule of Cash Flow, Supplemental Disclosures</t>
  </si>
  <si>
    <t>FAIR VALUE DISCLOSURES - (Tables)</t>
  </si>
  <si>
    <t>Schedule of Fair Value, Assets and Liabilities Measured on Recurring Basis</t>
  </si>
  <si>
    <t>The following table reflects the carrying amount and fair value measurement information of the Company's financial liability measured on a recurring basis as of December 31, 2015 and 2014 (in thousands): Fair Value Measurements Using: Quoted Prices in Active Markets Observable Inputs Unobservable Inputs (Level 1) (Level 2) (Level 3) Interest Rate Swap $ — $ 1,880 $ —</t>
  </si>
  <si>
    <t>SUMMARY OF QUARTERLY FINANCIAL INFORMATION (UNAUDITED) - (Tables)</t>
  </si>
  <si>
    <t>Schedule of Quarterly Financial Information</t>
  </si>
  <si>
    <t>A summary of the quarterly operating results during 2015 and 2014 is as follows (in thousands): 2015 1st 2nd 3rd 4th Revenues $ 84,086 $ 94,227 $ 99,424 $ 106,124 Gross profit 40,618 47,638 51,247 49,749 Income from operations 15,867 22,513 25,717 24,126 Total other expenses (income) 12,294 6,719 15,926 9,474 Net income 3,328 14,694 9,444 12,719 Less: net income attributable to non-controlling interest 2,399 7,275 6,238 8,682 Net income attributable to Neff Corporation $ 929 $ 7,419 $ 3,206 $ 4,037 2014 1st 2nd 3rd 4th Revenues $ 77,733 $ 92,362 $ 97,747 $ 104,118 Gross profit 36,049 49,720 51,538 53,012 Income from operations 13,707 2,476 28,016 30,033 Total other expenses 8,130 25,224 13,550 16,879 Net income (loss) 5,458 (22,867 ) 19,314 13,903 Less: net income (loss) attributable to non-controlling interest 5,458 (22,867 ) 19,314 12,304 Net income attributable to Neff Corporation $ — $ — $ — $ 1,599</t>
  </si>
  <si>
    <t>SUPPLEMENTAL CONSOLIDATING STATEMENTS (Tables)</t>
  </si>
  <si>
    <t>Condensed Balance Sheet [Table Text Block]</t>
  </si>
  <si>
    <t>SUPPLEMENTAL CONDENSED CONSOLIDATING BALANCE SHEET DECEMBER 31, 2015 (in thousands) Neff Rental LLC Neff LLC Neff Holdings LLC Neff Corporation Stand Alone Eliminations Neff Corporation ASSETS Cash and cash equivalents $ 287 $ — $ — $ 2 $ — $ 289 Accounts receivable, net 70,328 — — — — 70,328 Inventories 1,766 — — — — 1,766 Rental equipment, net 457,470 — — — — 457,470 Property and equipment, net 33,473 — — — — 33,473 Prepaid expenses and other assets 14,488 — — — — 14,488 Goodwill 60,599 — — — — 60,599 Investment in subsidiary — 67,427 67,427 166,406 (301,260 ) — Intercompany 6,490 — — (6,490 ) — — Intangible assets, net 15,314 — — — — 15,314 Total assets $ 660,215 $ 67,427 $ 67,427 $ 159,918 $ (301,260 ) $ 653,727 LIABILITIES AND STOCKHOLDERS' DEFICIT / MEMBERS' DEFICIT Liabilities Accounts payable $ 18,948 $ — $ — $ — $ — $ 18,948 Accrued expenses and other liabilities 31,412 — — — — 31,412 Revolving credit facility 253,600 — — — — 253,600 Second lien loan, net 476,966 — — — — 476,966 Payable pursuant to tax receivable agreement — — — 29,133 — 29,133 Deferred tax liability, net — — — 9,458 — 9,458 Total liabilities $ 780,926 $ — $ — $ 38,591 $ — $ 819,517 Stockholders' deficit / members' deficit Class A Common Stock $ — $ — $ — $ 104 $ — $ 104 Class B Common Stock — — — 150 150 Additional paid-in capital — — — 34,085 (146,143 ) (112,058 ) Retained earnings — — — 17,190 — 17,190 Members' deficit (188,138 ) — — — 188,138 — Accumulated surplus 67,427 67,427 67,427 — (202,281 ) — Total stockholders' deficit / members' deficit (120,711 ) 67,427 67,427 51,529 (160,286 ) (94,614 ) Non-controlling interest — — — 69,798 (140,974 ) (71,176 ) Total stockholders' deficit / members' deficit and non-controlling interest (120,711 ) 67,427 67,427 121,327 (301,260 ) (165,790 ) Total liabilities and stockholders' deficit / members' deficit and non-controlling interest $ 660,215 $ 67,427 $ 67,427 $ 159,918 $ (301,260 ) $ 653,727</t>
  </si>
  <si>
    <t>SUPPLEMENTAL CONDENSED CONSOLIDATING BALANCE SHEET DECEMBER 31, 2014 (in thousands) Neff Rental LLC Neff LLC Neff Holdings LLC Neff Corporation Stand Alone Eliminations Neff Corporation ASSETS Cash and cash equivalents $ 205 $ — $ — $ 2 $ — $ 207 Accounts receivable, net 66,375 — — — — 66,375 Inventories 2,005 — — — — 2,005 Rental equipment, net 420,245 — — — — 420,245 Property and equipment, net 30,210 — — — — 30,210 Prepaid expenses and other assets 16,959 — — — — 16,959 Goodwill 58,765 — — — — 58,765 Investment in subsidiary — 25,627 25,627 148,791 (200,045 ) — Intercompany 6,206 — — (6,206 ) — — Intangible assets, net 16,600 — — — — 16,600 Total assets $ 617,570 $ 25,627 $ 25,627 $ 142,587 $ (200,045 ) $ 611,366 LIABILITIES AND STOCKHOLDERS' DEFICIT / MEMBERS' DEFICIT Liabilities Accounts payable $ 27,389 $ — $ — $ — $ — $ 27,389 Accrued expenses and other liabilities 31,188 — — 15 — 31,203 Revolving credit facility 245,200 — — — — 245,200 Second lien loan, net 476,713 — — — — 476,713 Tax receivable agreement liability — — — 31,557 — 31,557 Deferred tax liability, net — — — 5,405 — 5,405 Total liabilities $ 780,490 $ — $ — $ 36,977 $ — $ 817,467 Stockholders' deficit / members' deficit Class A Common Stock $ — $ — $ — $ 105 $ — $ 105 Class B Common Stock — — — 150 — 150 Additional paid-in capital — — — 33,958 (146,143 ) (112,185 ) Retained earnings — — — 1,599 — 1,599 Members' deficit (188,547 ) — — — 188,547 — Accumulated surplus 25,627 25,627 25,627 — (76,881 ) — Total members' deficit / stockholders' deficit (162,920 ) 25,627 25,627 35,812 (34,477 ) (110,331 ) Non-controlling interest — — — 69,798 (165,568 ) (95,770 ) Total stockholders' deficit / members' deficit and non-controlling interest (162,920 ) $ 25,627 $ 25,627 $ 105,610 $ (200,045 ) $ (206,101 ) Total liabilities and stockholders' deficit / members' deficit and non-controlling interest $ 617,570 $ 25,627 $ 25,627 $ 142,587 $ (200,045 ) $ 611,366</t>
  </si>
  <si>
    <t>Condensed Consolidating Statement of Operations</t>
  </si>
  <si>
    <t>SUPPLEMENTAL CONDENSED CONSOLIDATING STATEMENT OF OPERATIONS FOR THE YEAR ENDED DECEMBER 31, 2015 (in thousands) Neff Rental LLC Neff LLC Neff Holdings LLC Neff Corporation Stand Alone Eliminations Neff Corporation Revenues Rental revenues $ 335,990 $ — $ — $ — $ — $ 335,990 Equipment sales 34,772 — — — — 34,772 Parts and service 13,099 — — — — 13,099 Total revenues 383,861 — — — — 383,861 Cost of revenues Cost of equipment sold 23,061 — — — — 23,061 Depreciation of rental equipment 83,943 — — — — 83,943 Cost of rental revenues 80,007 — — — — 80,007 Cost of parts and service 7,598 — — — — 7,598 Total cost of revenues 194,609 — — — — 194,609 Gross profit 189,252 — — — — 189,252 Other operating expenses Selling, general and administrative expenses 90,531 — — — — 90,531 Other depreciation and amortization 10,498 — — — — 10,498 Total other operating expenses 101,029 — — — — 101,029 Income from operations 88,223 — — — — 88,223 Other expenses (income) Interest expense 43,025 — — — — 43,025 Adjustment to tax receivable agreement — — — (2,424 ) — (2,424 ) Loss on interest rate swap 2,265 — — — — 2,265 Amortization of debt issue costs 1,547 — — — — 1,547 Total other expenses (income) 46,837 — — (2,424 ) — 44,413 Income before income taxes 41,386 — — 2,424 — 43,810 Equity earnings in subsidiaries — 41,800 41,800 17,206 (100,806 ) — Benefit from (provision for) income taxes 414 — — (4,039 ) — (3,625 ) Net income 41,800 41,800 41,800 15,591 (100,806 ) 40,185 Less: net income attributable to non-controlling interest — — 24,594 — — 24,594 Net income attributable to Neff Corporation $ 41,800 $ 41,800 $ 17,206 $ 15,591 $ (100,806 ) $ 15,591</t>
  </si>
  <si>
    <t>SUPPLEMENTAL CONDENSED CONSOLIDATING STATEMENT OF OPERATIONS FOR THE YEAR ENDED DECEMBER 31, 2014 (in thousands) Neff Rental LLC Neff LLC Neff Holdings LLC Neff Corporation Stand Alone Eliminations Neff Corporation Revenues Rental revenues $ 324,099 $ — $ — $ — $ — $ 324,099 Equipment sales 34,479 — — — — 34,479 Parts and service 13,382 — — — — 13,382 Total revenues 371,960 — — — — 371,960 Cost of revenues Cost of equipment sold 19,147 — — — — 19,147 Depreciation of rental equipment 73,274 — — — — 73,274 Cost of rental revenues 81,040 — — — — 81,040 Cost of parts and service 8,180 — — — — 8,180 Total cost of revenues 181,641 — — — — 181,641 Gross profit 190,319 — — — — 190,319 Other operating expenses Selling, general and administrative expenses 81,990 — — — — 81,990 Other depreciation and amortization 9,591 — — — — 9,591 Transaction bonus 24,506 — — — — 24,506 Total other operating expenses 116,087 — — — — 116,087 Income from operations 74,232 — — — — 74,232 Other expenses Interest expense 40,481 — — — — 40,481 Loss on extinguishment of debt 20,241 — — — — 20,241 Amortization of debt issue costs 3,061 — — — — 3,061 Total other expenses 63,783 — — — — 63,783 Income before income taxes 10,449 — — — — 10,449 Equity earnings in subsidiaries — 16,857 16,857 2,648 (36,362 ) — Benefit from (provision for) income taxes 6,408 — — (1,049 ) — 5,359 Net income 16,857 16,857 16,857 1,599 (36,362 ) 15,808 Less: net income attributable to non-controlling interest 16,857 16,857 14,209 — (33,714 ) 14,209 Net income attributable to to Neff Corporation $ — $ — $ 2,648 $ 1,599 $ (2,648 ) $ 1,599</t>
  </si>
  <si>
    <t>Condensed Consolidating Statement of Cash Flow</t>
  </si>
  <si>
    <t>SUPPLEMENTAL CONSOLIDATING STATEMENT OF CASH FLOWS FOR THE YEAR ENDED DECEMBER 31, 2015 (in thousands) Neff Rental LLC Neff LLC Neff Holdings LLC Neff Corporation Stand Alone Eliminations Neff Corporation Cash Flows from Operating Activities Net income $ 41,800 $ 41,800 $ 41,800 $ 15,591 $ (100,806 ) $ 40,185 Adjustments to reconcile net income to net cash provided by (used in) operating activities: Depreciation 93,155 — — — — 93,155 Amortization of debt issue costs 1,547 — — — — 1,547 Amortization of intangible assets 1,286 — — — — 1,286 Amortization of original issue discount 253 — — — — 253 Gain on sale of equipment (11,711 ) — — — — (11,711 ) Provision for bad debt 2,526 — — — — 2,526 Equity-based compensation expense 1,249 — — — — 1,249 Deferred income taxes — — — 4,053 — 4,053 Adjustment to tax receivable agreement — — — (2,424 ) — (2,424 ) Unrealized loss on interest rate swap 1,880 — — — — 1,880 Equity earnings in subsidiaries — (41,800 ) (41,800 ) (17,206 ) 100,806 — Changes in operating assets and liabilities: Accounts receivable (6,316 ) — — — — (6,316 ) Inventories, prepaid expenses and other assets 1,205 — — — — 1,205 Accounts payable (1,362 ) — — — — (1,362 ) Accrued expenses and other liabilities (3,297 ) — — (15 ) — (3,312 ) Net cash provided by (used in) operating activities 122,215 — — (1 ) — 122,214 Cash Flows from Investing Activities Purchases of rental equipment (147,483 ) — — — — (147,483 ) Proceeds from sale of equipment 34,772 — — — — 34,772 Purchases of property and equipment (13,134 ) — — — — (13,134 ) Cash paid for acquisitions (3,564 ) — — — — (3,564 ) Net cash used in investing activities (129,409 ) — — — — (129,409 ) Cash Flows from Financing Activities Repayments under revolving credit facility (151,539 ) — — — — (151,539 ) Borrowings under revolving credit facility 159,939 — — — — 159,939 Payment of costs directly associated with the issuance of Class A common stock — — — (283 ) — (283 ) Common stock repurchases — — — (840 ) — (840 ) Common unit sales/repurchases (840 ) — — 840 — — Intercompany (284 ) — — 284 — — Net cash provided by financing activities 7,276 — — 1 — 7,277 Net increase in cash and cash equivalents 82 — — — — 82 Cash and cash equivalents, beginning of year 205 — — 2 — 207 Cash and cash equivalents, end of year $ 287 $ — $ — $ 2 $ — $ 289</t>
  </si>
  <si>
    <t>BUSINESS AND ORGANIZATION - Sources and Uses of IPO (Details) - USD ($) $ in Thousands</t>
  </si>
  <si>
    <t>Sources of IPO [Abstract]</t>
  </si>
  <si>
    <t>Uses of IPO [Abstract]</t>
  </si>
  <si>
    <t>Payment of Revolving Credit Facility</t>
  </si>
  <si>
    <t>Prepayment of Second Lien Loan</t>
  </si>
  <si>
    <t>Prepayment penalty and other expenses for Second Lien Loan</t>
  </si>
  <si>
    <t>Accrued Interest and other expenses</t>
  </si>
  <si>
    <t>Revolving Credit Facility</t>
  </si>
  <si>
    <t>Second Lien Loan</t>
  </si>
  <si>
    <t>BUSINESS AND ORGANIZATION - Additional Information (Details) - USD ($) $ / shares in Units, $ in Thousands</t>
  </si>
  <si>
    <t>Class of Stock [Line Items]</t>
  </si>
  <si>
    <t>Stock Issued During Period, Shares, New Issues</t>
  </si>
  <si>
    <t>Proceeds from initial public offering, net of issuance costs</t>
  </si>
  <si>
    <t>Tax receivable agreement, tax benefits realized, distribution to members, percent</t>
  </si>
  <si>
    <t>85.00%</t>
  </si>
  <si>
    <t>Number of units purchased from subsidiary</t>
  </si>
  <si>
    <t>Gross proceeds from issuance of initial public offering</t>
  </si>
  <si>
    <t>Share based awards issued in the period</t>
  </si>
  <si>
    <t>Ownership percentage by parent</t>
  </si>
  <si>
    <t>41.20%</t>
  </si>
  <si>
    <t>41.00%</t>
  </si>
  <si>
    <t>IPO [Member] | Common Class A</t>
  </si>
  <si>
    <t>Price of stock for public offering (in dollars per share)</t>
  </si>
  <si>
    <t>Underwriting and commission expense related to initial public offering</t>
  </si>
  <si>
    <t>BASIS OF PRESENTATION - Estimated Useful Lives (Details)</t>
  </si>
  <si>
    <t>Maximum</t>
  </si>
  <si>
    <t>Property, Plant and Equipment [Line Items]</t>
  </si>
  <si>
    <t>Rental equipment, useful life</t>
  </si>
  <si>
    <t>8 years</t>
  </si>
  <si>
    <t>Rental equipment, salvage value, percentage</t>
  </si>
  <si>
    <t>20.00%</t>
  </si>
  <si>
    <t>Minimum</t>
  </si>
  <si>
    <t>2 years</t>
  </si>
  <si>
    <t>10.00%</t>
  </si>
  <si>
    <t>Buildings</t>
  </si>
  <si>
    <t>Property, plant and equipment, useful life</t>
  </si>
  <si>
    <t>30 years</t>
  </si>
  <si>
    <t>Office equipment | Maximum</t>
  </si>
  <si>
    <t>Office equipment | Minimum</t>
  </si>
  <si>
    <t>Service equipment and vehicles | Maximum</t>
  </si>
  <si>
    <t>Service equipment and vehicles | Minimum</t>
  </si>
  <si>
    <t>Shop equipment</t>
  </si>
  <si>
    <t>7 years</t>
  </si>
  <si>
    <t>BASIS OF PRESENTATION - Additional Information (Details)</t>
  </si>
  <si>
    <t>Dec. 31, 2015USD ($)segment</t>
  </si>
  <si>
    <t>Dec. 31, 2014USD ($)</t>
  </si>
  <si>
    <t>Dec. 31, 2013USD ($)</t>
  </si>
  <si>
    <t>Liability for unpaid claims net of expected recoveries</t>
  </si>
  <si>
    <t>Letters of Credit Outstanding, Amount</t>
  </si>
  <si>
    <t>Advertising expense</t>
  </si>
  <si>
    <t>Number of operating segments correponding to the number of regions in which entity operates | segment</t>
  </si>
  <si>
    <t>Number of reportable segments | segment</t>
  </si>
  <si>
    <t>Insurance, deductible per occurrence</t>
  </si>
  <si>
    <t>Other Operating Expense | Delivery Vehicles</t>
  </si>
  <si>
    <t>BASIS OF PRESENTATION Recently Issued Accounting Pronouncements (Details) $ in Millions</t>
  </si>
  <si>
    <t>Dec. 31, 2015USD ($)</t>
  </si>
  <si>
    <t>Deferred Finance Costs, Net</t>
  </si>
  <si>
    <t>NON-CONTROLLING INTEREST - Schedule of Ownership of Common Units (Details) - shares</t>
  </si>
  <si>
    <t>Nov. 20, 2014</t>
  </si>
  <si>
    <t>Noncontrolling Interest [Line Items]</t>
  </si>
  <si>
    <t>Aggregate Ownership of Noncontrolling Interest</t>
  </si>
  <si>
    <t>100.00%</t>
  </si>
  <si>
    <t>Common Unit, Issued</t>
  </si>
  <si>
    <t>Non-controlling ownership interest</t>
  </si>
  <si>
    <t>58.80%</t>
  </si>
  <si>
    <t>Neff Holdings LLC | Non-controlling Interest</t>
  </si>
  <si>
    <t>Neff Holdings LLC | Neff Corporation</t>
  </si>
  <si>
    <t>59.00%</t>
  </si>
  <si>
    <t>NON-CONTROLLING INTEREST - Schedule of Equity by Non-controlling Interest (Details) - USD ($) $ in Thousands</t>
  </si>
  <si>
    <t>Nov. 27, 2014</t>
  </si>
  <si>
    <t>Stockholders' Equity Attributable to Noncontrolling Interest [Roll Forward]</t>
  </si>
  <si>
    <t>Beginning balance</t>
  </si>
  <si>
    <t>Stockholders' Equity, Including Portion Attributable to Noncontrolling Interest</t>
  </si>
  <si>
    <t>Noncontrolling Interest, Initial Allocation of Noncontrolling Interest</t>
  </si>
  <si>
    <t>Ending balance</t>
  </si>
  <si>
    <t>Noncontrolling Interest, Decrease from Redemptions or Purchase of Interests</t>
  </si>
  <si>
    <t>NON-CONTROLLING INTEREST - Additional Information (Details) - USD ($) $ in Thousands</t>
  </si>
  <si>
    <t>Decrease to tax receivable agreement liability</t>
  </si>
  <si>
    <t>EARNINGS PER SHARE - Computation of Basic and Diluted Earnings Per Share (Details) - USD ($) $ / shares in Units, shares in Thousands, $ in Thousands</t>
  </si>
  <si>
    <t>Numerator:</t>
  </si>
  <si>
    <t>Add dilutive effect of the following:</t>
  </si>
  <si>
    <t>Neff Holdings options (redeemable for cash or Class A common stock)</t>
  </si>
  <si>
    <t>Neff Corporation stock options</t>
  </si>
  <si>
    <t>Incremental Common Shares Attributable to Dilutive Effect of Contingently Issuable Shares</t>
  </si>
  <si>
    <t>Denominator for diluted net income per share of Class A common stock:</t>
  </si>
  <si>
    <t>Net income attributable to Neff Corporation per share of Class A common stock, basic (in dollars per share)</t>
  </si>
  <si>
    <t>Net income attributable to Neff Corporation per share of Class A common stock, diluted (in dollars per share)</t>
  </si>
  <si>
    <t>ACCOUNTS RECEIVABLE - Summary of Activity for Allowance for Doubtful Accounts (Details) - USD ($) $ in Thousands</t>
  </si>
  <si>
    <t>Allowance for Doubtful Accounts Receivable [Roll Forward]</t>
  </si>
  <si>
    <t>Charge offs</t>
  </si>
  <si>
    <t>RENTAL EQUIPMENT - Schedule of Rental Equipment (Details) - USD ($) $ in Thousands</t>
  </si>
  <si>
    <t>Rental equipment</t>
  </si>
  <si>
    <t>Less: accumulated depreciation</t>
  </si>
  <si>
    <t>PROPERTY AND EQUIPMENT - Schedule of Property and Equipment (Details) - USD ($) $ in Thousands</t>
  </si>
  <si>
    <t>Property and equipment, gross</t>
  </si>
  <si>
    <t>Land</t>
  </si>
  <si>
    <t>Leasehold improvements</t>
  </si>
  <si>
    <t>Office equipment</t>
  </si>
  <si>
    <t>Service equipment and vehicles</t>
  </si>
  <si>
    <t>PROPERTY AND EQUIPMENT - Additional Infromation (Details) - USD ($) $ in Thousands</t>
  </si>
  <si>
    <t>Property and equipment depreciation expense</t>
  </si>
  <si>
    <t>Property, Plant and Equipment [Member]</t>
  </si>
  <si>
    <t>INTANGIBLE ASSETS - Schedule of Carrying Amount and Accumulated Amortization of Intangible Assets (Details) - USD ($) $ in Thousands</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 USD ($) $ in Thousands</t>
  </si>
  <si>
    <t>Finite-Lived Intangible Assets, Net, Amortization Expense, Fiscal Year Maturity [Abstract]</t>
  </si>
  <si>
    <t>2020 through 2022</t>
  </si>
  <si>
    <t>INTANGIBLE ASSETS - Additional Information (Details) - USD ($) $ in Thousands</t>
  </si>
  <si>
    <t>GOODWILL Goodwill (Details) - USD ($) $ in Thousands</t>
  </si>
  <si>
    <t>Oct. 01, 2015</t>
  </si>
  <si>
    <t>Goodwill [Line Items]</t>
  </si>
  <si>
    <t>Lewis Rents, Inc.</t>
  </si>
  <si>
    <t>Goodwill acquired during period</t>
  </si>
  <si>
    <t>DEBT - Schedule of Debt (Details) - USD ($) $ in Thousands</t>
  </si>
  <si>
    <t>Debt Instrument [Line Items]</t>
  </si>
  <si>
    <t>Long-term Debt</t>
  </si>
  <si>
    <t>Second Lien Loan | Second Lien Loan</t>
  </si>
  <si>
    <t>Original issue discount</t>
  </si>
  <si>
    <t>Debt Instrument, Interest Rate, Effective Percentage</t>
  </si>
  <si>
    <t>7.25%</t>
  </si>
  <si>
    <t>London Interbank Offered Rate (LIBOR) | Second Lien Loan | Second Lien Loan</t>
  </si>
  <si>
    <t>Debt instrument, basis spread on variable rate</t>
  </si>
  <si>
    <t>6.30%</t>
  </si>
  <si>
    <t>Debt instrument, interest rate, floor of variable rate</t>
  </si>
  <si>
    <t>1.00%</t>
  </si>
  <si>
    <t>Revolving Credit Facility | Line of Credit</t>
  </si>
  <si>
    <t>Line of credit facility, interest rate at period end</t>
  </si>
  <si>
    <t>2.70%</t>
  </si>
  <si>
    <t>Revolving Credit Facility | Prime Rate | Line of Credit</t>
  </si>
  <si>
    <t>1.50%</t>
  </si>
  <si>
    <t>Revolving Credit Facility | London Interbank Offered Rate (LIBOR) | Line of Credit</t>
  </si>
  <si>
    <t>2.50%</t>
  </si>
  <si>
    <t>DEBT - Sources and Uses of Refinancing (Details) - USD ($)</t>
  </si>
  <si>
    <t>Jun. 09, 2014</t>
  </si>
  <si>
    <t>Uses</t>
  </si>
  <si>
    <t>Call premium on Senior Secured Notes</t>
  </si>
  <si>
    <t>Transaction Bonus</t>
  </si>
  <si>
    <t>Total uses</t>
  </si>
  <si>
    <t>Payment of debt Issue costs and accrued interest</t>
  </si>
  <si>
    <t>Senior Secured Notes</t>
  </si>
  <si>
    <t>Redeem Senior Secured Notes</t>
  </si>
  <si>
    <t>Accrued interest on Senior Secured Notes</t>
  </si>
  <si>
    <t>Second Lien | Second Lien Loan</t>
  </si>
  <si>
    <t>Second Lien Loan original issue discount</t>
  </si>
  <si>
    <t>Second Lien | Neff Rental LLC | Second Lien Loan</t>
  </si>
  <si>
    <t>Sources</t>
  </si>
  <si>
    <t>Total sources of cash from debt borrowings</t>
  </si>
  <si>
    <t>DEBT - Additional Information (Details)</t>
  </si>
  <si>
    <t>Nov. 20, 2014USD ($)</t>
  </si>
  <si>
    <t>Oct. 14, 2014USD ($)</t>
  </si>
  <si>
    <t>Jun. 09, 2014USD ($)</t>
  </si>
  <si>
    <t>Mar. 12, 2012USD ($)</t>
  </si>
  <si>
    <t>Oct. 01, 2010USD ($)</t>
  </si>
  <si>
    <t>Nov. 20, 2013USD ($)</t>
  </si>
  <si>
    <t>Oct. 25, 2012USD ($)</t>
  </si>
  <si>
    <t>May. 31, 2011USD ($)</t>
  </si>
  <si>
    <t>Cash distribution to members</t>
  </si>
  <si>
    <t>Payments of debt extinguishment costs</t>
  </si>
  <si>
    <t>Total leverage ratio, actual</t>
  </si>
  <si>
    <t>Write off of deferred debt issuance cost</t>
  </si>
  <si>
    <t>Repayments of Debt</t>
  </si>
  <si>
    <t>Neff Rental LLC and Neff Rental Finance Corp | Senior Secured Notes</t>
  </si>
  <si>
    <t>Debt Instrument, Face Amount</t>
  </si>
  <si>
    <t>Stated interest rate</t>
  </si>
  <si>
    <t>9.625%</t>
  </si>
  <si>
    <t>Neff Rental LLC | Second Lien Loan</t>
  </si>
  <si>
    <t>Accumulated amortization of deferred finance costs</t>
  </si>
  <si>
    <t>Second Lien Loan | Neff Rental LLC | Second Lien Loan</t>
  </si>
  <si>
    <t>Future required prepayment due to debt covenant</t>
  </si>
  <si>
    <t>Revolving Credit Facility | Neff Rental LLC and Neff LLC</t>
  </si>
  <si>
    <t>Line of credit facility, interest payments due for LIBOR interest</t>
  </si>
  <si>
    <t>3 months</t>
  </si>
  <si>
    <t>Line of credit facility, maximum borrowing capacity</t>
  </si>
  <si>
    <t>Line of credit facility, accordion feature, increase limit</t>
  </si>
  <si>
    <t>Line of credit facility, alternate maturity date, number of days prior to maturity of senior secured debt</t>
  </si>
  <si>
    <t>90 days</t>
  </si>
  <si>
    <t>Current availability</t>
  </si>
  <si>
    <t>Line of credit facility covenants, trigger, minimum availability</t>
  </si>
  <si>
    <t>Total Leverage Ratio Between 4.00 and 3.00 | Second Lien Loan | Neff Rental LLC | Second Lien Loan</t>
  </si>
  <si>
    <t>Total leverage ratio requiring prepayment, upper limit</t>
  </si>
  <si>
    <t>Total leverage ratio requiring prepayment, lower limit</t>
  </si>
  <si>
    <t>Required prepayment, percentage of excess cash flow</t>
  </si>
  <si>
    <t>25.00%</t>
  </si>
  <si>
    <t>CAPITAL STRUCTURE - Additional Information (Details) $ in Millions</t>
  </si>
  <si>
    <t>Nov. 26, 2014USD ($)shares</t>
  </si>
  <si>
    <t>Nov. 20, 2014shares</t>
  </si>
  <si>
    <t>Dec. 31, 2015vote / sharesClassshares</t>
  </si>
  <si>
    <t>Dec. 31, 2014shares</t>
  </si>
  <si>
    <t>Dec. 31, 2013shares</t>
  </si>
  <si>
    <t>Classes of stock | Class</t>
  </si>
  <si>
    <t>Authorized share of preferred stock</t>
  </si>
  <si>
    <t>Number of shares of common stock received per common unit</t>
  </si>
  <si>
    <t>Votes per share of stock | vote / shares</t>
  </si>
  <si>
    <t>Common units received after conversion per class A or class B common unit</t>
  </si>
  <si>
    <t>Common units outstanding</t>
  </si>
  <si>
    <t>Purchase of Neff Holdings units by Neff Corporation | $</t>
  </si>
  <si>
    <t>Neff Holdings LLC | Common Class A</t>
  </si>
  <si>
    <t>Neff Holdings LLC | Common Class B</t>
  </si>
  <si>
    <t>2010 Equity Plan | Employee Stock Option | Common Class A</t>
  </si>
  <si>
    <t>Share-based Compensation Arrangement by Share-based Payment Award, Options, Outstanding, Number</t>
  </si>
  <si>
    <t>2010 Equity Plan | Employee Stock Option | Common Class B</t>
  </si>
  <si>
    <t>2010 Equity Plan | Employee Stock Option | Neff Holdings LLC | Common Class A</t>
  </si>
  <si>
    <t>2010 Equity Plan | Employee Stock Option | Neff Holdings LLC | Common Class B</t>
  </si>
  <si>
    <t>EQUITY-BASED COMPENSATION - Restricted Stock Units Activity (Details) - 2014 Incentive Plan - USD ($)</t>
  </si>
  <si>
    <t>Nov. 07, 2014</t>
  </si>
  <si>
    <t>Share-based Compensation Arrangement by Share-based Payment Award [Line Items]</t>
  </si>
  <si>
    <t>Share-based Compensation Arrangement by Share-based Payment Award, Number of Shares Authorized</t>
  </si>
  <si>
    <t>Restricted Stock Units (RSU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Allocated Share-based Compensation Expense</t>
  </si>
  <si>
    <t>RSUs granted</t>
  </si>
  <si>
    <t>Weighted average grant date fair value of awards granted during the period (in dollars per shar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BASED COMPENSATION - Stock Options Activity (Details) - 2014 Incentive Plan - Employee Stock Option - USD ($) $ / shares in Units, shares in Thousands</t>
  </si>
  <si>
    <t>Share-based Compensation Arrangement by Share-based Payment Award, Options, Exercisable, Weighted Average Remaining Contractual Term</t>
  </si>
  <si>
    <t>9 years</t>
  </si>
  <si>
    <t>Share-based Compensation Arrangement by Share-based Payment Award, Fair Value Assumptions, Expected Volatility Rate</t>
  </si>
  <si>
    <t>52.00%</t>
  </si>
  <si>
    <t>Options granted during the period (in sha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Fair Value Assumptions, Risk Free Interest Rate</t>
  </si>
  <si>
    <t>2.10%</t>
  </si>
  <si>
    <t>Share-based Compensation Arrangement by Share-based Payment Award, Fair Value Assumptions, Expected Dividend Rate</t>
  </si>
  <si>
    <t>0.00%</t>
  </si>
  <si>
    <t>Share-based Compensation Arrangement by Share-based Payment Award, Fair Value Assumptions, Expected Term</t>
  </si>
  <si>
    <t>6 years</t>
  </si>
  <si>
    <t>Share-based Compensation Arrangement by Share-based Payment Award, Options, Outstanding, Weighted Average Exercise Price</t>
  </si>
  <si>
    <t>Employee Service Share-based Compensation, Nonvested Awards, Compensation Not yet Recognized, Stock Options</t>
  </si>
  <si>
    <t>Employee Service Share-based Compensation, Nonvested Awards, Compensation Cost Not yet Recognized, Period for Recognition</t>
  </si>
  <si>
    <t>3 years</t>
  </si>
  <si>
    <t>Share-based Compensation Arrangement by Share-based Payment Award, Options, Exercisable, Number</t>
  </si>
  <si>
    <t>Share-based Compensation Arrangement by Share-based Payment Award, Options, Exercisable, Weighted Average Exercise Price</t>
  </si>
  <si>
    <t>EQUITY-BASED COMPENSATION - Holdings Option Activity (Details) - Employee Stock Option - 2010 Equity Plan - USD ($) $ / shares in Units, $ in Millions</t>
  </si>
  <si>
    <t>Dec. 31, 2011</t>
  </si>
  <si>
    <t>Jun. 01, 2011</t>
  </si>
  <si>
    <t>Oct. 01, 2010</t>
  </si>
  <si>
    <t>Class B Common Unit</t>
  </si>
  <si>
    <t>Options</t>
  </si>
  <si>
    <t>Weighted-Average Exercise Price</t>
  </si>
  <si>
    <t>Common Unit</t>
  </si>
  <si>
    <t>Neff Holdings LLC | Class B Common Unit</t>
  </si>
  <si>
    <t>Neff Holdings LLC | Common Unit</t>
  </si>
  <si>
    <t>5 years</t>
  </si>
  <si>
    <t>EQUITY-BASED COMPENSATION - Additional Information (Details)</t>
  </si>
  <si>
    <t>Nov. 11, 2010director$ / sharesshares</t>
  </si>
  <si>
    <t>Oct. 12, 2010anniversary$ / sharesshares</t>
  </si>
  <si>
    <t>Oct. 01, 2010USD ($)$ / shares</t>
  </si>
  <si>
    <t>Dec. 31, 2014$ / sharesshares</t>
  </si>
  <si>
    <t>Dec. 31, 2010$ / shares</t>
  </si>
  <si>
    <t>Dec. 31, 2015USD ($)$ / sharesshares</t>
  </si>
  <si>
    <t>Dec. 31, 2014USD ($)$ / sharesshares</t>
  </si>
  <si>
    <t>Dec. 31, 2013$ / sharesshares</t>
  </si>
  <si>
    <t>Dec. 31, 2011USD ($)</t>
  </si>
  <si>
    <t>Nov. 26, 2014shares</t>
  </si>
  <si>
    <t>Nov. 07, 2014shares</t>
  </si>
  <si>
    <t>Jun. 01, 2011$ / shares</t>
  </si>
  <si>
    <t>2010 Employee Options | Employee Stock Option</t>
  </si>
  <si>
    <t>Number of anniversaries for vesting awards | anniversary</t>
  </si>
  <si>
    <t>2010 Employee Options | Employee Stock Option | Common Unit</t>
  </si>
  <si>
    <t>Exercisable options exercise price (in dollars per share)</t>
  </si>
  <si>
    <t>2010 Equity Plan | Employee Stock Option | Common Unit</t>
  </si>
  <si>
    <t>Share-based Compensation Arrangement by Share-based Payment Award, Options, Outstanding, Number | shares</t>
  </si>
  <si>
    <t>2010 Equity Plan | Employee Stock Option | Class B Common Unit</t>
  </si>
  <si>
    <t>2014 Incentive Plan</t>
  </si>
  <si>
    <t>Share-based Compensation Arrangement by Share-based Payment Award, Number of Shares Authorized | shares</t>
  </si>
  <si>
    <t>Awards available for grant (in shares) | shares</t>
  </si>
  <si>
    <t>2014 Incentive Plan | Employee Stock Option</t>
  </si>
  <si>
    <t>Allocated Share-based Compensation Expense | $</t>
  </si>
  <si>
    <t>Employee Service Share-based Compensation, Nonvested Awards, Compensation Not yet Recognized, Stock Options | $</t>
  </si>
  <si>
    <t>Options granted during the period (in shares) | shares</t>
  </si>
  <si>
    <t>Share-based Compensation Arrangement by Share-based Payment Award, Options, Forfeitures in Period | shares</t>
  </si>
  <si>
    <t>Share-based Compensation Arrangement by Share-based Payment Award, Options, Grants in Period, Weighted Average Grant Date Fair Value</t>
  </si>
  <si>
    <t>2014 Incentive Plan | Restricted Stock Units (RSUs)</t>
  </si>
  <si>
    <t>Awards granted during the period (in shares) | shares</t>
  </si>
  <si>
    <t>Share-based Compensation Arrangement by Share-based Payment Award, Equity Instruments Other than Options, Forfeited in Period | shares</t>
  </si>
  <si>
    <t>Number of common unit options obtained per option</t>
  </si>
  <si>
    <t>Cash distribution to members | $</t>
  </si>
  <si>
    <t>Neff Holdings LLC | 2010 Directors Options | Employee Stock Option | Common Unit</t>
  </si>
  <si>
    <t>Number of vested options (in shares) | shares</t>
  </si>
  <si>
    <t>Members of Board of Managers participating in the plan | director</t>
  </si>
  <si>
    <t>Annual vesting percentage</t>
  </si>
  <si>
    <t>Neff Holdings LLC | 2010 Employee Options | Employee Stock Option | Common Unit</t>
  </si>
  <si>
    <t>Percent of options vesting over time</t>
  </si>
  <si>
    <t>62.50%</t>
  </si>
  <si>
    <t>Percent of options vesting in equal installments upon achievement of certain earnings-based targets</t>
  </si>
  <si>
    <t>37.50%</t>
  </si>
  <si>
    <t>Neff Holdings LLC | 2010 Equity Plan | Employee Stock Option | Common Unit</t>
  </si>
  <si>
    <t>1.17%</t>
  </si>
  <si>
    <t>50.00%</t>
  </si>
  <si>
    <t>Fair value assumptions, expected dividend payments | $</t>
  </si>
  <si>
    <t>Share-based Compensation Arrangement by Share-based Payment Award, Options, Outstanding, Weighted Average Remaining Contractual Term</t>
  </si>
  <si>
    <t>Neff Holdings LLC | 2010 Equity Plan | Employee Stock Option | Class B Common Unit</t>
  </si>
  <si>
    <t>1.80%</t>
  </si>
  <si>
    <t>48.30%</t>
  </si>
  <si>
    <t>RETIREMENT PLAN - Additional Information (Details) - USD ($) $ in Millions</t>
  </si>
  <si>
    <t>Matching contributions to 401(k) plan</t>
  </si>
  <si>
    <t>DERIVATIVE FINANCIAL INSTRUMENTS - Schedule of Derivative Financial Instruments (Details) - USD ($) $ in Thousands</t>
  </si>
  <si>
    <t>Apr. 08, 2019</t>
  </si>
  <si>
    <t>Apr. 09, 2018</t>
  </si>
  <si>
    <t>Apr. 10, 2017</t>
  </si>
  <si>
    <t>Apr. 08, 2016</t>
  </si>
  <si>
    <t>Apr. 08, 2015</t>
  </si>
  <si>
    <t>Derivative Instruments, Gain (Loss) [Line Items]</t>
  </si>
  <si>
    <t>Derivative, Fixed Interest Rate</t>
  </si>
  <si>
    <t>0.4726%</t>
  </si>
  <si>
    <t>Interest Rate Swap | Not Designated as Hedging Instrument [Member]</t>
  </si>
  <si>
    <t>Fair Value of Derivative Liability</t>
  </si>
  <si>
    <t>Gain (Loss) on Sale of Derivatives</t>
  </si>
  <si>
    <t>Scenario, Forecast [Member]</t>
  </si>
  <si>
    <t>2.143%</t>
  </si>
  <si>
    <t>1.961%</t>
  </si>
  <si>
    <t>1.681%</t>
  </si>
  <si>
    <t>1.157%</t>
  </si>
  <si>
    <t>DERIVATIVE FINANCIAL INSTRUMENTS - Additional Information (Details) - USD ($)</t>
  </si>
  <si>
    <t>Mar. 24, 2015</t>
  </si>
  <si>
    <t>Loss on interest rate swaps</t>
  </si>
  <si>
    <t>Unrealized Gain (Loss) on Derivatives and Commodity Contracts</t>
  </si>
  <si>
    <t>Derivative Liability, Notional Amount</t>
  </si>
  <si>
    <t>Fair Value, Inputs, Level 2 [Member] | Interest Rate Swap | Not Designated as Hedging Instrument [Member]</t>
  </si>
  <si>
    <t>INCOME TAXES - Components of Income Taxes (Details) - USD ($) $ in Thousands</t>
  </si>
  <si>
    <t>Current expense</t>
  </si>
  <si>
    <t>Federal</t>
  </si>
  <si>
    <t>State and local</t>
  </si>
  <si>
    <t>Total current (benefit) expense</t>
  </si>
  <si>
    <t>Deferred expense</t>
  </si>
  <si>
    <t>Total deferred expense</t>
  </si>
  <si>
    <t>INCOME TAXES - Effective Income Tax Rate Reconciliation (Details)</t>
  </si>
  <si>
    <t>Effective Income Tax Rate Reconciliation, Percent [Abstract]</t>
  </si>
  <si>
    <t>U.S. federal statutory income tax rate</t>
  </si>
  <si>
    <t>35.00%</t>
  </si>
  <si>
    <t>State and local income taxes, net of federal benefit</t>
  </si>
  <si>
    <t>0.60%</t>
  </si>
  <si>
    <t>0.70%</t>
  </si>
  <si>
    <t>Uncertain tax positions</t>
  </si>
  <si>
    <t>(1.30%)</t>
  </si>
  <si>
    <t>(58.90%)</t>
  </si>
  <si>
    <t>1.20%</t>
  </si>
  <si>
    <t>Permanent book/tax differences</t>
  </si>
  <si>
    <t>(7.10%)</t>
  </si>
  <si>
    <t>0.10%</t>
  </si>
  <si>
    <t>Change in ownership percentage</t>
  </si>
  <si>
    <t>Non-controlling interests</t>
  </si>
  <si>
    <t>(19.30%)</t>
  </si>
  <si>
    <t>(28.60%)</t>
  </si>
  <si>
    <t>(35.00%)</t>
  </si>
  <si>
    <t>Other</t>
  </si>
  <si>
    <t>(0.21%)</t>
  </si>
  <si>
    <t>0.40%</t>
  </si>
  <si>
    <t>Effective tax rate</t>
  </si>
  <si>
    <t>8.29%</t>
  </si>
  <si>
    <t>(51.30%)</t>
  </si>
  <si>
    <t>INCOME TAXES - Schedule of Net Deferred Tax Asset Liability (Details) - USD ($) $ in Thousands</t>
  </si>
  <si>
    <t>Net operating loss carryforwards</t>
  </si>
  <si>
    <t>Accrued liabilities</t>
  </si>
  <si>
    <t>Equity-based compensation</t>
  </si>
  <si>
    <t>Deferred Tax Assets, Derivative Instruments</t>
  </si>
  <si>
    <t>Insurance/parts reserves</t>
  </si>
  <si>
    <t>Straight-line rent adjustment</t>
  </si>
  <si>
    <t>Uncertain tax position</t>
  </si>
  <si>
    <t>Deferred Tax Assets, Investment in Subsidiaries</t>
  </si>
  <si>
    <t>Deferred Tax Assets, Gross</t>
  </si>
  <si>
    <t>Less: valuation allowance</t>
  </si>
  <si>
    <t>Total deferred tax assets</t>
  </si>
  <si>
    <t>Deferred Tax Liabilities</t>
  </si>
  <si>
    <t>Intangible assets</t>
  </si>
  <si>
    <t>Deferred debt costs</t>
  </si>
  <si>
    <t>Total deferred tax liabilities</t>
  </si>
  <si>
    <t>Deferred Tax Liability, net</t>
  </si>
  <si>
    <t>INCOME TAXES - Schedule of Uncertain Tax Position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Reductions as a result of lapse of applicable statute of limitations</t>
  </si>
  <si>
    <t>INCOME TAXES - Additional Information (Details) - USD ($) $ in Thousands</t>
  </si>
  <si>
    <t>Income Tax Contingency [Line Items]</t>
  </si>
  <si>
    <t>Uncertain tax position recorded in accrued expenses</t>
  </si>
  <si>
    <t>Interest and penalties in income tax expense</t>
  </si>
  <si>
    <t>Reversed uncertain tax position during period</t>
  </si>
  <si>
    <t>Reversed interest and penalties during the period</t>
  </si>
  <si>
    <t>Scenario, Adjustment</t>
  </si>
  <si>
    <t>Domestic Tax Authority</t>
  </si>
  <si>
    <t>Operating loss carryforwards</t>
  </si>
  <si>
    <t>Deferred tax assets for operating loss carryforwards</t>
  </si>
  <si>
    <t>Foreign Tax Authority</t>
  </si>
  <si>
    <t>Minimum | State and Local Jurisdiction [Member]</t>
  </si>
  <si>
    <t>Deferred tax assets for operating loss carryforwards, expiration period</t>
  </si>
  <si>
    <t>Maximum | State and Local Jurisdiction [Member]</t>
  </si>
  <si>
    <t>15 years</t>
  </si>
  <si>
    <t>RELATED PARTY TRANSACTIONS AND OTHER COMMITMENTS - Future Minimum Rental Payments for Operating Leases (Details) $ in Thousands</t>
  </si>
  <si>
    <t>Thereafter</t>
  </si>
  <si>
    <t>RELATED PARTY TRANSACTIONS AND OTHER COMMITMENTS - Additional Information (Details) - USD ($) $ in Millions</t>
  </si>
  <si>
    <t>Rental expense under operating lease arrangements</t>
  </si>
  <si>
    <t>SUPPLEMENTAL DISCLOSURE OF CASH FLOW INFORMATION - Additional Information (Details) - USD ($) $ in Thousands</t>
  </si>
  <si>
    <t>Supplemental Disclosures of Cash Flow Information</t>
  </si>
  <si>
    <t>Cash paid for interest</t>
  </si>
  <si>
    <t>Non-cash investing activities:</t>
  </si>
  <si>
    <t>Purchases of rental equipment included in accounts payable and other accrued liabilities at year end</t>
  </si>
  <si>
    <t>Non-cash financing activities:</t>
  </si>
  <si>
    <t>Accrued Revolving Credit Facility debt issue costs</t>
  </si>
  <si>
    <t>Proceeds from (Payment for) Settlement of Derivatives</t>
  </si>
  <si>
    <t>FAIR VALUE DISCLOSURES - (Details) - Interest Rate Swap - USD ($) $ in Thousands</t>
  </si>
  <si>
    <t>Fair Value, Measurements, Recurring [Member] | Fair Value, Inputs, Level 1 [Member]</t>
  </si>
  <si>
    <t>Fair Value, Assets and Liabilities Measured on Recurring and Nonrecurring Basis [Line Items]</t>
  </si>
  <si>
    <t>Derivative Liability</t>
  </si>
  <si>
    <t>Fair Value, Measurements, Recurring [Member] | Fair Value, Inputs, Level 3 [Member]</t>
  </si>
  <si>
    <t>Not Designated as Hedging Instrument [Member]</t>
  </si>
  <si>
    <t>Not Designated as Hedging Instrument [Member] | Fair Value, Inputs, Level 2 [Member]</t>
  </si>
  <si>
    <t>SUMMARY OF QUARTERLY FINANCIAL INFORMATION (UNAUDITED) - Summary of Quarterly Operating Results (Details) - USD ($) $ in Thousands</t>
  </si>
  <si>
    <t>Nonoperating Income (Expense)</t>
  </si>
  <si>
    <t>SUBSEQUENT EVENTS (Details) - Neff Rental LLC and Neff LLC - Revolving Credit Facility - USD ($)</t>
  </si>
  <si>
    <t>Feb. 25, 2016</t>
  </si>
  <si>
    <t>Nov. 20, 2013</t>
  </si>
  <si>
    <t>Oct. 25, 2012</t>
  </si>
  <si>
    <t>Mar. 12, 2012</t>
  </si>
  <si>
    <t>Subsequent Event [Line Items]</t>
  </si>
  <si>
    <t>Subsequent Event [Member]</t>
  </si>
  <si>
    <t>SUPPLEMENTAL CONSOLIDATING STATEMENTS - Condensed Consolidating Balance Sheet (Details) - USD ($) $ in Thousands</t>
  </si>
  <si>
    <t>Accounts receivable, net</t>
  </si>
  <si>
    <t>Investment in Subsidiary</t>
  </si>
  <si>
    <t>Intercompany</t>
  </si>
  <si>
    <t>Members' deficit</t>
  </si>
  <si>
    <t>Accumulated surplus</t>
  </si>
  <si>
    <t>Eliminations</t>
  </si>
  <si>
    <t>Neff Rental LLC | Reportable Legal Entities</t>
  </si>
  <si>
    <t>Neff LLC | Reportable Legal Entities</t>
  </si>
  <si>
    <t>Neff Holdings LLC | Reportable Legal Entities</t>
  </si>
  <si>
    <t>Neff Corporation | Reportable Legal Entities</t>
  </si>
  <si>
    <t>Common Class A | Eliminations</t>
  </si>
  <si>
    <t>Common Class A | Neff Rental LLC | Reportable Legal Entities</t>
  </si>
  <si>
    <t>Common Class A | Neff LLC | Reportable Legal Entities</t>
  </si>
  <si>
    <t>Common Class A | Neff Holdings LLC | Reportable Legal Entities</t>
  </si>
  <si>
    <t>Common Class A | Neff Corporation | Reportable Legal Entities</t>
  </si>
  <si>
    <t>Common Class B | Eliminations</t>
  </si>
  <si>
    <t>Common Class B | Neff Rental LLC | Reportable Legal Entities</t>
  </si>
  <si>
    <t>Common Class B | Neff LLC | Reportable Legal Entities</t>
  </si>
  <si>
    <t>Common Class B | Neff Holdings LLC | Reportable Legal Entities</t>
  </si>
  <si>
    <t>Common Class B | Neff Corporation | Reportable Legal Entities</t>
  </si>
  <si>
    <t>SUPPLEMENTAL CONSOLIDATING STATEMENTS - Condensed Consolidating Statement of Operations (Details) - USD ($) $ in Thousands</t>
  </si>
  <si>
    <t>Gains (Losses) on Extinguishment of Debt</t>
  </si>
  <si>
    <t>Equity earnings in subsidiaries</t>
  </si>
  <si>
    <t>SUPPLEMENTAL CONSOLIDATING STATEMENTS - Condensed Consolidating Statement of Cash Flows (Details) - USD ($) $ in Thousands</t>
  </si>
  <si>
    <t>Adjustments to reconcile net income to net cash provided by (used in) operating activities:</t>
  </si>
  <si>
    <t>Payments to Acquire Businesses, Gross</t>
  </si>
  <si>
    <t>Investment in subsidiary</t>
  </si>
  <si>
    <t>Proceeds from issuance of common units</t>
  </si>
  <si>
    <t>Payments for Repurchase of Other Equity</t>
  </si>
  <si>
    <t>Intercompany, Financing Activ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766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0</v>
      </c>
    </row>
    <row spans="1:4" r="17">
      <c t="s" s="4" r="A17">
        <v>28</v>
      </c>
    </row>
    <row spans="1:4" r="18">
      <c t="s" s="3" r="A18">
        <v>5</v>
      </c>
    </row>
    <row spans="1:4" r="19">
      <c t="s" s="4" r="A19">
        <v>29</v>
      </c>
      <c t="n" s="6" r="C19">
        <v>10380781</v>
      </c>
    </row>
    <row spans="1:4" r="20">
      <c t="s" s="4" r="A20">
        <v>30</v>
      </c>
    </row>
    <row spans="1:4" r="21">
      <c t="s" s="3" r="A21">
        <v>5</v>
      </c>
    </row>
    <row spans="1:4" r="22">
      <c t="s" s="4" r="A22">
        <v>29</v>
      </c>
      <c t="n" s="6" r="C22">
        <v>1495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32</v>
      </c>
    </row>
    <row spans="1:2" r="3">
      <c t="s" s="3" r="A3">
        <v>210</v>
      </c>
    </row>
    <row spans="1:2" r="4">
      <c t="s" s="4" r="A4">
        <v>212</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5</v>
      </c>
    </row>
    <row spans="1:2" r="4">
      <c t="s" s="4" r="A4">
        <v>217</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89</v>
      </c>
      <c t="n" s="7" r="C3">
        <v>207</v>
      </c>
    </row>
    <row spans="1:3" r="4">
      <c t="s" s="4" r="A4">
        <v>35</v>
      </c>
      <c t="n" s="6" r="B4">
        <v>70328</v>
      </c>
      <c t="n" s="6" r="C4">
        <v>66375</v>
      </c>
    </row>
    <row spans="1:3" r="5">
      <c t="s" s="4" r="A5">
        <v>36</v>
      </c>
      <c t="n" s="6" r="B5">
        <v>1766</v>
      </c>
      <c t="n" s="6" r="C5">
        <v>2005</v>
      </c>
    </row>
    <row spans="1:3" r="6">
      <c t="s" s="4" r="A6">
        <v>37</v>
      </c>
      <c t="n" s="6" r="B6">
        <v>457470</v>
      </c>
      <c t="n" s="6" r="C6">
        <v>420245</v>
      </c>
    </row>
    <row spans="1:3" r="7">
      <c t="s" s="4" r="A7">
        <v>38</v>
      </c>
      <c t="n" s="6" r="B7">
        <v>33473</v>
      </c>
      <c t="n" s="6" r="C7">
        <v>30210</v>
      </c>
    </row>
    <row spans="1:3" r="8">
      <c t="s" s="4" r="A8">
        <v>39</v>
      </c>
      <c t="n" s="6" r="B8">
        <v>14488</v>
      </c>
      <c t="n" s="6" r="C8">
        <v>16959</v>
      </c>
    </row>
    <row spans="1:3" r="9">
      <c t="s" s="4" r="A9">
        <v>40</v>
      </c>
      <c t="n" s="6" r="B9">
        <v>60599</v>
      </c>
      <c t="n" s="6" r="C9">
        <v>58765</v>
      </c>
    </row>
    <row spans="1:3" r="10">
      <c t="s" s="4" r="A10">
        <v>41</v>
      </c>
      <c t="n" s="6" r="B10">
        <v>15314</v>
      </c>
      <c t="n" s="6" r="C10">
        <v>16600</v>
      </c>
    </row>
    <row spans="1:3" r="11">
      <c t="s" s="4" r="A11">
        <v>42</v>
      </c>
      <c t="n" s="6" r="B11">
        <v>653727</v>
      </c>
      <c t="n" s="6" r="C11">
        <v>611366</v>
      </c>
    </row>
    <row spans="1:3" r="12">
      <c t="s" s="3" r="A12">
        <v>43</v>
      </c>
    </row>
    <row spans="1:3" r="13">
      <c t="s" s="4" r="A13">
        <v>44</v>
      </c>
      <c t="n" s="6" r="B13">
        <v>18948</v>
      </c>
      <c t="n" s="6" r="C13">
        <v>27389</v>
      </c>
    </row>
    <row spans="1:3" r="14">
      <c t="s" s="4" r="A14">
        <v>45</v>
      </c>
      <c t="n" s="6" r="B14">
        <v>31412</v>
      </c>
      <c t="n" s="6" r="C14">
        <v>31203</v>
      </c>
    </row>
    <row spans="1:3" r="15">
      <c t="s" s="4" r="A15">
        <v>46</v>
      </c>
      <c t="n" s="6" r="B15">
        <v>253600</v>
      </c>
      <c t="n" s="6" r="C15">
        <v>245200</v>
      </c>
    </row>
    <row spans="1:3" r="16">
      <c t="s" s="4" r="A16">
        <v>47</v>
      </c>
      <c t="n" s="6" r="B16">
        <v>476966</v>
      </c>
      <c t="n" s="6" r="C16">
        <v>476713</v>
      </c>
    </row>
    <row spans="1:3" r="17">
      <c t="s" s="4" r="A17">
        <v>48</v>
      </c>
      <c t="n" s="6" r="B17">
        <v>29133</v>
      </c>
      <c t="n" s="6" r="C17">
        <v>31557</v>
      </c>
    </row>
    <row spans="1:3" r="18">
      <c t="s" s="4" r="A18">
        <v>49</v>
      </c>
      <c t="n" s="6" r="B18">
        <v>9458</v>
      </c>
      <c t="n" s="6" r="C18">
        <v>5405</v>
      </c>
    </row>
    <row spans="1:3" r="19">
      <c t="s" s="4" r="A19">
        <v>50</v>
      </c>
      <c t="n" s="7" r="B19">
        <v>819517</v>
      </c>
      <c t="n" s="7" r="C19">
        <v>817467</v>
      </c>
    </row>
    <row spans="1:3" r="20">
      <c t="s" s="4" r="A20">
        <v>51</v>
      </c>
      <c t="s" s="4" r="B20">
        <v>52</v>
      </c>
      <c t="s" s="4" r="C20">
        <v>52</v>
      </c>
    </row>
    <row spans="1:3" r="21">
      <c t="s" s="3" r="A21">
        <v>53</v>
      </c>
    </row>
    <row spans="1:3" r="22">
      <c t="s" s="4" r="A22">
        <v>54</v>
      </c>
      <c t="n" s="7" r="B22">
        <v>-112058</v>
      </c>
      <c t="n" s="7" r="C22">
        <v>-112185</v>
      </c>
    </row>
    <row spans="1:3" r="23">
      <c t="s" s="4" r="A23">
        <v>55</v>
      </c>
      <c t="n" s="6" r="B23">
        <v>17190</v>
      </c>
      <c t="n" s="6" r="C23">
        <v>1599</v>
      </c>
    </row>
    <row spans="1:3" r="24">
      <c t="s" s="4" r="A24">
        <v>56</v>
      </c>
      <c t="n" s="6" r="B24">
        <v>-94614</v>
      </c>
      <c t="n" s="6" r="C24">
        <v>-110331</v>
      </c>
    </row>
    <row spans="1:3" r="25">
      <c t="s" s="4" r="A25">
        <v>57</v>
      </c>
      <c t="n" s="6" r="B25">
        <v>-71176</v>
      </c>
      <c t="n" s="6" r="C25">
        <v>-95770</v>
      </c>
    </row>
    <row spans="1:3" r="26">
      <c t="s" s="4" r="A26">
        <v>58</v>
      </c>
      <c t="n" s="6" r="B26">
        <v>-165790</v>
      </c>
      <c t="n" s="6" r="C26">
        <v>-206101</v>
      </c>
    </row>
    <row spans="1:3" r="27">
      <c t="s" s="4" r="A27">
        <v>59</v>
      </c>
      <c t="n" s="6" r="B27">
        <v>653727</v>
      </c>
      <c t="n" s="6" r="C27">
        <v>611366</v>
      </c>
    </row>
    <row spans="1:3" r="28">
      <c t="s" s="4" r="A28">
        <v>28</v>
      </c>
    </row>
    <row spans="1:3" r="29">
      <c t="s" s="3" r="A29">
        <v>53</v>
      </c>
    </row>
    <row spans="1:3" r="30">
      <c t="s" s="4" r="A30">
        <v>60</v>
      </c>
      <c t="n" s="6" r="B30">
        <v>104</v>
      </c>
      <c t="n" s="6" r="C30">
        <v>105</v>
      </c>
    </row>
    <row spans="1:3" r="31">
      <c t="s" s="4" r="A31">
        <v>30</v>
      </c>
    </row>
    <row spans="1:3" r="32">
      <c t="s" s="3" r="A32">
        <v>53</v>
      </c>
    </row>
    <row spans="1:3" r="33">
      <c t="s" s="4" r="A33">
        <v>60</v>
      </c>
      <c t="n" s="7" r="B33">
        <v>150</v>
      </c>
      <c t="n" s="7" r="C33">
        <v>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8</v>
      </c>
      <c t="s" s="2" r="B1">
        <v>1</v>
      </c>
    </row>
    <row spans="1:2" r="2">
      <c t="s" s="2" r="B2">
        <v>3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32</v>
      </c>
    </row>
    <row spans="1:2" r="3">
      <c t="s" s="3" r="A3">
        <v>255</v>
      </c>
    </row>
    <row spans="1:2" r="4">
      <c t="s" s="4" r="A4">
        <v>254</v>
      </c>
      <c t="s" s="4"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198</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36</v>
      </c>
      <c t="s" s="4" r="B9">
        <v>268</v>
      </c>
    </row>
    <row spans="1:2" r="10">
      <c t="s" s="4" r="A10">
        <v>269</v>
      </c>
      <c t="s" s="4" r="B10">
        <v>270</v>
      </c>
    </row>
    <row spans="1:2" r="11">
      <c t="s" s="4" r="A11">
        <v>271</v>
      </c>
      <c t="s" s="4" r="B11">
        <v>272</v>
      </c>
    </row>
    <row spans="1:2" r="12">
      <c t="s" s="4" r="A12">
        <v>273</v>
      </c>
      <c t="s" s="4" r="B12">
        <v>274</v>
      </c>
    </row>
    <row spans="1:2" r="13">
      <c t="s" s="4" r="A13">
        <v>275</v>
      </c>
      <c t="s" s="4" r="B13">
        <v>276</v>
      </c>
    </row>
    <row spans="1:2" r="14">
      <c t="s" s="4" r="A14">
        <v>277</v>
      </c>
      <c t="s" s="4" r="B14">
        <v>278</v>
      </c>
    </row>
    <row spans="1:2" r="15">
      <c t="s" s="4" r="A15">
        <v>279</v>
      </c>
      <c t="s" s="4" r="B15">
        <v>280</v>
      </c>
    </row>
    <row spans="1:2" r="16">
      <c t="s" s="4" r="A16">
        <v>281</v>
      </c>
      <c t="s" s="4" r="B16">
        <v>282</v>
      </c>
    </row>
    <row spans="1:2" r="17">
      <c t="s" s="4" r="A17">
        <v>283</v>
      </c>
      <c t="s" s="4" r="B17">
        <v>284</v>
      </c>
    </row>
    <row spans="1:2" r="18">
      <c t="s" s="4" r="A18">
        <v>285</v>
      </c>
      <c t="s" s="4" r="B18">
        <v>286</v>
      </c>
    </row>
    <row spans="1:2" r="19">
      <c t="s" s="4" r="A19">
        <v>287</v>
      </c>
      <c t="s" s="4" r="B19">
        <v>288</v>
      </c>
    </row>
    <row spans="1:2" r="20">
      <c t="s" s="4" r="A20">
        <v>289</v>
      </c>
      <c t="s" s="4" r="B20">
        <v>290</v>
      </c>
    </row>
    <row spans="1:2" r="21">
      <c t="s" s="4" r="A21">
        <v>291</v>
      </c>
      <c t="s" s="4" r="B21">
        <v>292</v>
      </c>
    </row>
    <row spans="1:2" r="22">
      <c t="s" s="4" r="A22">
        <v>40</v>
      </c>
      <c t="s" s="4" r="B22">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2</v>
      </c>
    </row>
    <row spans="1:3" r="2">
      <c t="s" s="4" r="A2">
        <v>62</v>
      </c>
      <c t="n" s="7" r="B2">
        <v>2508</v>
      </c>
      <c t="n" s="7" r="C2">
        <v>2125</v>
      </c>
    </row>
    <row spans="1:3" r="3">
      <c t="s" s="4" r="A3">
        <v>28</v>
      </c>
    </row>
    <row spans="1:3" r="4">
      <c t="s" s="4" r="A4">
        <v>63</v>
      </c>
      <c t="n" s="8" r="B4">
        <v>0.01</v>
      </c>
      <c t="n" s="8" r="C4">
        <v>0.01</v>
      </c>
    </row>
    <row spans="1:3" r="5">
      <c t="s" s="4" r="A5">
        <v>64</v>
      </c>
      <c t="n" s="6" r="B5">
        <v>100000000</v>
      </c>
      <c t="n" s="6" r="C5">
        <v>100000000</v>
      </c>
    </row>
    <row spans="1:3" r="6">
      <c t="s" s="4" r="A6">
        <v>65</v>
      </c>
      <c t="n" s="6" r="B6">
        <v>10380781</v>
      </c>
      <c t="n" s="6" r="C6">
        <v>10476190</v>
      </c>
    </row>
    <row spans="1:3" r="7">
      <c t="s" s="4" r="A7">
        <v>66</v>
      </c>
      <c t="n" s="6" r="B7">
        <v>10380781</v>
      </c>
      <c t="n" s="6" r="C7">
        <v>10476190</v>
      </c>
    </row>
    <row spans="1:3" r="8">
      <c t="s" s="4" r="A8">
        <v>30</v>
      </c>
    </row>
    <row spans="1:3" r="9">
      <c t="s" s="4" r="A9">
        <v>63</v>
      </c>
      <c t="n" s="8" r="B9">
        <v>0.01</v>
      </c>
      <c t="n" s="8" r="C9">
        <v>0.01</v>
      </c>
    </row>
    <row spans="1:3" r="10">
      <c t="s" s="4" r="A10">
        <v>64</v>
      </c>
      <c t="n" s="6" r="B10">
        <v>15000000</v>
      </c>
      <c t="n" s="6" r="C10">
        <v>15000000</v>
      </c>
    </row>
    <row spans="1:3" r="11">
      <c t="s" s="4" r="A11">
        <v>65</v>
      </c>
      <c t="n" s="6" r="B11">
        <v>14951625</v>
      </c>
      <c t="n" s="6" r="C11">
        <v>14951625</v>
      </c>
    </row>
    <row spans="1:3" r="12">
      <c t="s" s="4" r="A12">
        <v>66</v>
      </c>
      <c t="n" s="6" r="B12">
        <v>14951625</v>
      </c>
      <c t="n" s="6" r="C12">
        <v>14951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5</v>
      </c>
    </row>
    <row spans="1:2" r="4">
      <c t="s" s="4" r="A4">
        <v>295</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7</v>
      </c>
      <c t="s" s="2" r="B1">
        <v>1</v>
      </c>
    </row>
    <row spans="1:2" r="2">
      <c t="s" s="2" r="B2">
        <v>2</v>
      </c>
    </row>
    <row spans="1:2" r="3">
      <c t="s" s="3" r="A3">
        <v>198</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01</v>
      </c>
    </row>
    <row spans="1:2" r="4">
      <c t="s" s="4" r="A4">
        <v>301</v>
      </c>
      <c t="s" s="4"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3</v>
      </c>
      <c t="s" s="2" r="B1">
        <v>1</v>
      </c>
    </row>
    <row spans="1:2" r="2">
      <c t="s" s="2" r="B2">
        <v>2</v>
      </c>
    </row>
    <row spans="1:2" r="3">
      <c t="s" s="3" r="A3">
        <v>204</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06</v>
      </c>
      <c t="s" s="2" r="B1">
        <v>1</v>
      </c>
    </row>
    <row spans="1:2" r="2">
      <c t="s" s="2" r="B2">
        <v>2</v>
      </c>
    </row>
    <row spans="1:2" r="3">
      <c t="s" s="3" r="A3">
        <v>207</v>
      </c>
    </row>
    <row spans="1:2" r="4">
      <c t="s" s="4" r="A4">
        <v>307</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210</v>
      </c>
    </row>
    <row spans="1:2" r="4">
      <c t="s" s="4" r="A4">
        <v>271</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2</v>
      </c>
    </row>
    <row spans="1:2" r="3">
      <c t="s" s="3" r="A3">
        <v>210</v>
      </c>
    </row>
    <row spans="1:2" r="4">
      <c t="s" s="4" r="A4">
        <v>298</v>
      </c>
      <c t="s" s="4" r="B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12</v>
      </c>
      <c t="s" s="2" r="B1">
        <v>1</v>
      </c>
    </row>
    <row spans="1:2" r="2">
      <c t="s" s="2" r="B2">
        <v>2</v>
      </c>
    </row>
    <row spans="1:2" r="3">
      <c t="s" s="3" r="A3">
        <v>215</v>
      </c>
    </row>
    <row spans="1:2" r="4">
      <c t="s" s="4" r="A4">
        <v>313</v>
      </c>
      <c t="s" s="4" r="B4">
        <v>314</v>
      </c>
    </row>
    <row spans="1:2" r="5">
      <c t="s" s="4" r="A5">
        <v>315</v>
      </c>
      <c t="s" s="4" r="B5">
        <v>314</v>
      </c>
    </row>
    <row spans="1:2" r="6">
      <c t="s" s="4" r="A6">
        <v>316</v>
      </c>
      <c t="s" s="4" r="B6">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v>
      </c>
    </row>
    <row spans="1:2" r="3">
      <c t="s" s="3" r="A3">
        <v>220</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6</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s>
  <sheetData>
    <row spans="1:15" r="1">
      <c t="s" s="1" r="A1">
        <v>67</v>
      </c>
      <c t="s" s="2" r="B1">
        <v>68</v>
      </c>
      <c t="s" s="2" r="C1">
        <v>69</v>
      </c>
      <c t="s" s="2" r="K1">
        <v>70</v>
      </c>
      <c t="s" s="2" r="L1">
        <v>1</v>
      </c>
    </row>
    <row spans="1:15" r="2">
      <c t="s" s="2" r="B2">
        <v>32</v>
      </c>
      <c t="s" s="2" r="C2">
        <v>2</v>
      </c>
      <c t="s" s="2" r="D2">
        <v>71</v>
      </c>
      <c t="s" s="2" r="E2">
        <v>72</v>
      </c>
      <c t="s" s="2" r="F2">
        <v>73</v>
      </c>
      <c t="s" s="2" r="G2">
        <v>32</v>
      </c>
      <c t="s" s="2" r="H2">
        <v>74</v>
      </c>
      <c t="s" s="2" r="I2">
        <v>4</v>
      </c>
      <c t="s" s="2" r="J2">
        <v>75</v>
      </c>
      <c t="s" s="2" r="K2">
        <v>76</v>
      </c>
      <c t="s" s="2" r="L2">
        <v>2</v>
      </c>
      <c t="s" s="2" r="M2">
        <v>32</v>
      </c>
      <c t="s" s="2" r="N2">
        <v>77</v>
      </c>
      <c t="s" s="2" r="O2">
        <v>78</v>
      </c>
    </row>
    <row spans="1:15" r="3">
      <c t="s" s="3" r="A3">
        <v>79</v>
      </c>
    </row>
    <row spans="1:15" r="4">
      <c t="s" s="4" r="A4">
        <v>80</v>
      </c>
      <c t="n" s="7" r="L4">
        <v>335990</v>
      </c>
      <c t="n" s="7" r="M4">
        <v>324099</v>
      </c>
      <c t="n" s="7" r="N4">
        <v>281038</v>
      </c>
    </row>
    <row spans="1:15" r="5">
      <c t="s" s="4" r="A5">
        <v>81</v>
      </c>
      <c t="n" s="6" r="L5">
        <v>34772</v>
      </c>
      <c t="n" s="6" r="M5">
        <v>34479</v>
      </c>
      <c t="n" s="6" r="N5">
        <v>33487</v>
      </c>
    </row>
    <row spans="1:15" r="6">
      <c t="s" s="4" r="A6">
        <v>82</v>
      </c>
      <c t="n" s="6" r="L6">
        <v>13099</v>
      </c>
      <c t="n" s="6" r="M6">
        <v>13382</v>
      </c>
      <c t="n" s="6" r="N6">
        <v>12682</v>
      </c>
    </row>
    <row spans="1:15" r="7">
      <c t="s" s="4" r="A7">
        <v>83</v>
      </c>
      <c t="n" s="7" r="C7">
        <v>106124</v>
      </c>
      <c t="n" s="7" r="D7">
        <v>99424</v>
      </c>
      <c t="n" s="7" r="E7">
        <v>94227</v>
      </c>
      <c t="n" s="7" r="F7">
        <v>84086</v>
      </c>
      <c t="n" s="7" r="G7">
        <v>104118</v>
      </c>
      <c t="n" s="7" r="H7">
        <v>97747</v>
      </c>
      <c t="n" s="7" r="I7">
        <v>92362</v>
      </c>
      <c t="n" s="7" r="J7">
        <v>77733</v>
      </c>
      <c t="n" s="6" r="L7">
        <v>383861</v>
      </c>
      <c t="n" s="6" r="M7">
        <v>371960</v>
      </c>
      <c t="n" s="6" r="N7">
        <v>327207</v>
      </c>
    </row>
    <row spans="1:15" r="8">
      <c t="s" s="3" r="A8">
        <v>84</v>
      </c>
    </row>
    <row spans="1:15" r="9">
      <c t="s" s="4" r="A9">
        <v>85</v>
      </c>
      <c t="n" s="6" r="L9">
        <v>23061</v>
      </c>
      <c t="n" s="6" r="M9">
        <v>19147</v>
      </c>
      <c t="n" s="6" r="N9">
        <v>19204</v>
      </c>
    </row>
    <row spans="1:15" r="10">
      <c t="s" s="4" r="A10">
        <v>86</v>
      </c>
      <c t="n" s="6" r="L10">
        <v>83943</v>
      </c>
      <c t="n" s="6" r="M10">
        <v>73274</v>
      </c>
      <c t="n" s="6" r="N10">
        <v>70768</v>
      </c>
    </row>
    <row spans="1:15" r="11">
      <c t="s" s="4" r="A11">
        <v>87</v>
      </c>
      <c t="n" s="6" r="L11">
        <v>80007</v>
      </c>
      <c t="n" s="6" r="M11">
        <v>81040</v>
      </c>
      <c t="n" s="6" r="N11">
        <v>74482</v>
      </c>
    </row>
    <row spans="1:15" r="12">
      <c t="s" s="4" r="A12">
        <v>88</v>
      </c>
      <c t="n" s="6" r="L12">
        <v>7598</v>
      </c>
      <c t="n" s="6" r="M12">
        <v>8180</v>
      </c>
      <c t="n" s="6" r="N12">
        <v>7677</v>
      </c>
    </row>
    <row spans="1:15" r="13">
      <c t="s" s="4" r="A13">
        <v>89</v>
      </c>
      <c t="n" s="6" r="L13">
        <v>194609</v>
      </c>
      <c t="n" s="6" r="M13">
        <v>181641</v>
      </c>
      <c t="n" s="6" r="N13">
        <v>172131</v>
      </c>
    </row>
    <row spans="1:15" r="14">
      <c t="s" s="4" r="A14">
        <v>90</v>
      </c>
      <c t="n" s="6" r="C14">
        <v>49749</v>
      </c>
      <c t="n" s="6" r="D14">
        <v>51247</v>
      </c>
      <c t="n" s="6" r="E14">
        <v>47638</v>
      </c>
      <c t="n" s="6" r="F14">
        <v>40618</v>
      </c>
      <c t="n" s="6" r="G14">
        <v>53012</v>
      </c>
      <c t="n" s="6" r="H14">
        <v>51538</v>
      </c>
      <c t="n" s="6" r="I14">
        <v>49720</v>
      </c>
      <c t="n" s="6" r="J14">
        <v>36049</v>
      </c>
      <c t="n" s="6" r="L14">
        <v>189252</v>
      </c>
      <c t="n" s="6" r="M14">
        <v>190319</v>
      </c>
      <c t="n" s="6" r="N14">
        <v>155076</v>
      </c>
    </row>
    <row spans="1:15" r="15">
      <c t="s" s="3" r="A15">
        <v>91</v>
      </c>
    </row>
    <row spans="1:15" r="16">
      <c t="s" s="4" r="A16">
        <v>92</v>
      </c>
      <c t="n" s="6" r="L16">
        <v>90531</v>
      </c>
      <c t="n" s="6" r="M16">
        <v>81990</v>
      </c>
      <c t="n" s="6" r="N16">
        <v>78617</v>
      </c>
    </row>
    <row spans="1:15" r="17">
      <c t="s" s="4" r="A17">
        <v>93</v>
      </c>
      <c t="n" s="6" r="L17">
        <v>10498</v>
      </c>
      <c t="n" s="6" r="M17">
        <v>9591</v>
      </c>
      <c t="n" s="6" r="N17">
        <v>8968</v>
      </c>
    </row>
    <row spans="1:15" r="18">
      <c t="s" s="4" r="A18">
        <v>94</v>
      </c>
      <c t="n" s="6" r="L18">
        <v>0</v>
      </c>
      <c t="n" s="6" r="M18">
        <v>24506</v>
      </c>
      <c t="n" s="7" r="O18">
        <v>0</v>
      </c>
    </row>
    <row spans="1:15" r="19">
      <c t="s" s="4" r="A19">
        <v>95</v>
      </c>
      <c t="n" s="6" r="L19">
        <v>101029</v>
      </c>
      <c t="n" s="6" r="M19">
        <v>116087</v>
      </c>
      <c t="n" s="6" r="N19">
        <v>87585</v>
      </c>
    </row>
    <row spans="1:15" r="20">
      <c t="s" s="4" r="A20">
        <v>96</v>
      </c>
      <c t="n" s="6" r="C20">
        <v>24126</v>
      </c>
      <c t="n" s="6" r="D20">
        <v>25717</v>
      </c>
      <c t="n" s="6" r="E20">
        <v>22513</v>
      </c>
      <c t="n" s="6" r="F20">
        <v>15867</v>
      </c>
      <c t="n" s="6" r="G20">
        <v>30033</v>
      </c>
      <c t="n" s="6" r="H20">
        <v>28016</v>
      </c>
      <c t="n" s="6" r="I20">
        <v>2476</v>
      </c>
      <c t="n" s="6" r="J20">
        <v>13707</v>
      </c>
      <c t="n" s="6" r="L20">
        <v>88223</v>
      </c>
      <c t="n" s="6" r="M20">
        <v>74232</v>
      </c>
      <c t="n" s="6" r="N20">
        <v>67491</v>
      </c>
    </row>
    <row spans="1:15" r="21">
      <c t="s" s="3" r="A21">
        <v>97</v>
      </c>
    </row>
    <row spans="1:15" r="22">
      <c t="s" s="4" r="A22">
        <v>98</v>
      </c>
      <c t="n" s="6" r="L22">
        <v>43025</v>
      </c>
      <c t="n" s="6" r="M22">
        <v>40481</v>
      </c>
      <c t="n" s="6" r="N22">
        <v>24598</v>
      </c>
    </row>
    <row spans="1:15" r="23">
      <c t="s" s="4" r="A23">
        <v>99</v>
      </c>
      <c t="n" s="6" r="L23">
        <v>0</v>
      </c>
      <c t="n" s="6" r="M23">
        <v>20241</v>
      </c>
      <c t="n" s="6" r="N23">
        <v>0</v>
      </c>
    </row>
    <row spans="1:15" r="24">
      <c t="s" s="4" r="A24">
        <v>100</v>
      </c>
      <c t="n" s="6" r="L24">
        <v>-2424</v>
      </c>
      <c t="n" s="6" r="M24">
        <v>0</v>
      </c>
      <c t="n" s="6" r="N24">
        <v>0</v>
      </c>
    </row>
    <row spans="1:15" r="25">
      <c t="s" s="4" r="A25">
        <v>101</v>
      </c>
      <c t="n" s="6" r="L25">
        <v>2265</v>
      </c>
      <c t="n" s="6" r="M25">
        <v>0</v>
      </c>
      <c t="n" s="6" r="N25">
        <v>0</v>
      </c>
    </row>
    <row spans="1:15" r="26">
      <c t="s" s="4" r="A26">
        <v>102</v>
      </c>
      <c t="n" s="6" r="L26">
        <v>1547</v>
      </c>
      <c t="n" s="6" r="M26">
        <v>3061</v>
      </c>
      <c t="n" s="6" r="N26">
        <v>1929</v>
      </c>
    </row>
    <row spans="1:15" r="27">
      <c t="s" s="4" r="A27">
        <v>103</v>
      </c>
      <c t="n" s="6" r="C27">
        <v>9474</v>
      </c>
      <c t="n" s="6" r="D27">
        <v>15926</v>
      </c>
      <c t="n" s="6" r="E27">
        <v>6719</v>
      </c>
      <c t="n" s="6" r="F27">
        <v>12294</v>
      </c>
      <c t="n" s="6" r="G27">
        <v>16879</v>
      </c>
      <c t="n" s="6" r="H27">
        <v>13550</v>
      </c>
      <c t="n" s="6" r="I27">
        <v>25224</v>
      </c>
      <c t="n" s="6" r="J27">
        <v>8130</v>
      </c>
      <c t="n" s="6" r="L27">
        <v>44413</v>
      </c>
      <c t="n" s="6" r="M27">
        <v>63783</v>
      </c>
      <c t="n" s="6" r="N27">
        <v>26527</v>
      </c>
    </row>
    <row spans="1:15" r="28">
      <c t="s" s="4" r="A28">
        <v>104</v>
      </c>
      <c t="n" s="6" r="L28">
        <v>43810</v>
      </c>
      <c t="n" s="6" r="M28">
        <v>10449</v>
      </c>
      <c t="n" s="6" r="N28">
        <v>40964</v>
      </c>
    </row>
    <row spans="1:15" r="29">
      <c t="s" s="4" r="A29">
        <v>105</v>
      </c>
      <c t="n" s="6" r="L29">
        <v>-3625</v>
      </c>
      <c t="n" s="6" r="M29">
        <v>5359</v>
      </c>
      <c t="n" s="6" r="N29">
        <v>-471</v>
      </c>
    </row>
    <row spans="1:15" r="30">
      <c t="s" s="4" r="A30">
        <v>106</v>
      </c>
      <c t="n" s="7" r="B30">
        <v>5379</v>
      </c>
      <c t="n" s="6" r="C30">
        <v>12719</v>
      </c>
      <c t="n" s="6" r="D30">
        <v>9444</v>
      </c>
      <c t="n" s="6" r="E30">
        <v>14694</v>
      </c>
      <c t="n" s="6" r="F30">
        <v>3328</v>
      </c>
      <c t="n" s="6" r="G30">
        <v>13903</v>
      </c>
      <c t="n" s="6" r="H30">
        <v>19314</v>
      </c>
      <c t="n" s="6" r="I30">
        <v>-22867</v>
      </c>
      <c t="n" s="6" r="J30">
        <v>5458</v>
      </c>
      <c t="n" s="7" r="K30">
        <v>10429</v>
      </c>
      <c t="n" s="6" r="L30">
        <v>40185</v>
      </c>
      <c t="n" s="6" r="M30">
        <v>15808</v>
      </c>
      <c t="n" s="6" r="N30">
        <v>40493</v>
      </c>
    </row>
    <row spans="1:15" r="31">
      <c t="s" s="4" r="A31">
        <v>107</v>
      </c>
      <c t="n" s="6" r="C31">
        <v>8682</v>
      </c>
      <c t="n" s="6" r="D31">
        <v>6238</v>
      </c>
      <c t="n" s="6" r="E31">
        <v>7275</v>
      </c>
      <c t="n" s="6" r="F31">
        <v>2399</v>
      </c>
      <c t="n" s="6" r="G31">
        <v>12304</v>
      </c>
      <c t="n" s="6" r="H31">
        <v>19314</v>
      </c>
      <c t="n" s="6" r="I31">
        <v>-22867</v>
      </c>
      <c t="n" s="6" r="J31">
        <v>5458</v>
      </c>
      <c t="n" s="6" r="L31">
        <v>24594</v>
      </c>
      <c t="n" s="6" r="M31">
        <v>14209</v>
      </c>
      <c t="n" s="6" r="N31">
        <v>40493</v>
      </c>
    </row>
    <row spans="1:15" r="32">
      <c t="s" s="4" r="A32">
        <v>108</v>
      </c>
      <c t="n" s="7" r="C32">
        <v>4037</v>
      </c>
      <c t="n" s="7" r="D32">
        <v>3206</v>
      </c>
      <c t="n" s="7" r="E32">
        <v>7419</v>
      </c>
      <c t="n" s="7" r="F32">
        <v>929</v>
      </c>
      <c t="n" s="7" r="G32">
        <v>1599</v>
      </c>
      <c t="n" s="7" r="H32">
        <v>0</v>
      </c>
      <c t="n" s="7" r="I32">
        <v>0</v>
      </c>
      <c t="n" s="7" r="J32">
        <v>0</v>
      </c>
      <c t="n" s="7" r="L32">
        <v>15591</v>
      </c>
      <c t="n" s="7" r="M32">
        <v>1599</v>
      </c>
      <c t="n" s="7" r="N32">
        <v>0</v>
      </c>
    </row>
    <row spans="1:15" r="33">
      <c t="s" s="4" r="A33">
        <v>28</v>
      </c>
    </row>
    <row spans="1:15" r="34">
      <c t="s" s="3" r="A34">
        <v>109</v>
      </c>
    </row>
    <row spans="1:15" r="35">
      <c t="s" s="4" r="A35">
        <v>110</v>
      </c>
      <c t="n" s="8" r="B35">
        <v>0.15</v>
      </c>
      <c t="n" s="8" r="L35">
        <v>1.49</v>
      </c>
    </row>
    <row spans="1:15" r="36">
      <c t="s" s="4" r="A36">
        <v>111</v>
      </c>
      <c t="n" s="8" r="B36">
        <v>0.13</v>
      </c>
      <c t="n" s="8" r="L36">
        <v>1.29</v>
      </c>
    </row>
    <row spans="1:15" r="37">
      <c t="s" s="3" r="A37">
        <v>112</v>
      </c>
    </row>
    <row spans="1:15" r="38">
      <c t="s" s="4" r="A38">
        <v>112</v>
      </c>
      <c t="n" s="6" r="B38">
        <v>10476</v>
      </c>
      <c t="n" s="6" r="L38">
        <v>10477</v>
      </c>
    </row>
    <row spans="1:15" r="39">
      <c t="s" s="4" r="A39">
        <v>113</v>
      </c>
      <c t="n" s="6" r="B39">
        <v>12011</v>
      </c>
      <c t="n" s="6" r="L39">
        <v>12069</v>
      </c>
    </row>
  </sheetData>
  <mergeCells count="3">
    <mergeCell ref="A1:A2"/>
    <mergeCell ref="C1:J1"/>
    <mergeCell ref="L1:O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4</v>
      </c>
      <c t="s" s="2" r="B1">
        <v>1</v>
      </c>
    </row>
    <row spans="1:2" r="2">
      <c t="s" s="2" r="B2">
        <v>2</v>
      </c>
    </row>
    <row spans="1:2" r="3">
      <c t="s" s="3" r="A3">
        <v>232</v>
      </c>
    </row>
    <row spans="1:2" r="4">
      <c t="s" s="4" r="A4">
        <v>335</v>
      </c>
      <c t="s" s="4" r="B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37</v>
      </c>
      <c t="s" s="2" r="B1">
        <v>1</v>
      </c>
    </row>
    <row spans="1:2" r="2">
      <c t="s" s="2" r="B2">
        <v>2</v>
      </c>
    </row>
    <row spans="1:2" r="3">
      <c t="s" s="3" r="A3">
        <v>235</v>
      </c>
    </row>
    <row spans="1:2" r="4">
      <c t="s" s="4" r="A4">
        <v>338</v>
      </c>
      <c t="s" s="4" r="B4">
        <v>339</v>
      </c>
    </row>
    <row spans="1:2" r="5">
      <c t="s" s="4" r="A5">
        <v>340</v>
      </c>
      <c t="s" s="4" r="B5">
        <v>341</v>
      </c>
    </row>
    <row spans="1:2" r="6">
      <c t="s" s="4" r="A6">
        <v>342</v>
      </c>
      <c t="s" s="4" r="B6">
        <v>343</v>
      </c>
    </row>
    <row spans="1:2" r="7">
      <c t="s" s="4" r="A7">
        <v>344</v>
      </c>
      <c t="s" s="4" r="B7">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6</v>
      </c>
      <c t="s" s="2" r="B1">
        <v>1</v>
      </c>
    </row>
    <row spans="1:2" r="2">
      <c t="s" s="2" r="B2">
        <v>2</v>
      </c>
    </row>
    <row spans="1:2" r="3">
      <c t="s" s="3" r="A3">
        <v>238</v>
      </c>
    </row>
    <row spans="1:2" r="4">
      <c t="s" s="4" r="A4">
        <v>347</v>
      </c>
      <c t="s" s="4"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41</v>
      </c>
    </row>
    <row spans="1:2" r="4">
      <c t="s" s="4" r="A4">
        <v>350</v>
      </c>
      <c t="s" s="4" r="B4">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51</v>
      </c>
      <c t="s" s="2" r="B1">
        <v>1</v>
      </c>
    </row>
    <row spans="1:2" r="2">
      <c t="s" s="2" r="B2">
        <v>2</v>
      </c>
    </row>
    <row spans="1:2" r="3">
      <c t="s" s="3" r="A3">
        <v>245</v>
      </c>
    </row>
    <row spans="1:2" r="4">
      <c t="s" s="4" r="A4">
        <v>352</v>
      </c>
      <c t="s" s="4" r="B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54</v>
      </c>
      <c t="s" s="2" r="B1">
        <v>1</v>
      </c>
    </row>
    <row spans="1:2" r="2">
      <c t="s" s="2" r="B2">
        <v>2</v>
      </c>
    </row>
    <row spans="1:2" r="3">
      <c t="s" s="3" r="A3">
        <v>248</v>
      </c>
    </row>
    <row spans="1:2" r="4">
      <c t="s" s="4" r="A4">
        <v>355</v>
      </c>
      <c t="s" s="4" r="B4">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57</v>
      </c>
      <c t="s" s="2" r="B1">
        <v>1</v>
      </c>
    </row>
    <row spans="1:3" r="2">
      <c t="s" s="2" r="B2">
        <v>2</v>
      </c>
      <c t="s" s="2" r="C2">
        <v>32</v>
      </c>
    </row>
    <row spans="1:3" r="3">
      <c t="s" s="3" r="A3">
        <v>255</v>
      </c>
    </row>
    <row spans="1:3" r="4">
      <c t="s" s="4" r="A4">
        <v>358</v>
      </c>
      <c t="s" s="4" r="B4">
        <v>359</v>
      </c>
      <c t="s" s="4" r="C4">
        <v>360</v>
      </c>
    </row>
    <row spans="1:3" r="5">
      <c t="s" s="4" r="A5">
        <v>361</v>
      </c>
      <c t="s" s="4" r="B5">
        <v>362</v>
      </c>
      <c t="s" s="4" r="C5">
        <v>363</v>
      </c>
    </row>
    <row spans="1:3" r="6">
      <c t="s" s="4" r="A6">
        <v>364</v>
      </c>
      <c t="s" s="4" r="B6">
        <v>3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6</v>
      </c>
      <c t="s" s="2" r="B1">
        <v>76</v>
      </c>
      <c t="s" s="2" r="C1">
        <v>2</v>
      </c>
      <c t="s" s="2" r="D1">
        <v>32</v>
      </c>
      <c t="s" s="2" r="E1">
        <v>77</v>
      </c>
    </row>
    <row spans="1:5" r="2">
      <c t="s" s="3" r="A2">
        <v>367</v>
      </c>
    </row>
    <row spans="1:5" r="3">
      <c t="s" s="4" r="A3">
        <v>187</v>
      </c>
      <c t="n" s="7" r="B3">
        <v>146143</v>
      </c>
      <c t="n" s="7" r="C3">
        <v>0</v>
      </c>
      <c t="n" s="7" r="D3">
        <v>146143</v>
      </c>
      <c t="n" s="7" r="E3">
        <v>0</v>
      </c>
    </row>
    <row spans="1:5" r="4">
      <c t="s" s="3" r="A4">
        <v>368</v>
      </c>
    </row>
    <row spans="1:5" r="5">
      <c t="s" s="4" r="A5">
        <v>369</v>
      </c>
      <c t="n" s="6" r="C5">
        <v>151539</v>
      </c>
      <c t="n" s="6" r="D5">
        <v>549240</v>
      </c>
      <c t="n" s="6" r="E5">
        <v>105867</v>
      </c>
    </row>
    <row spans="1:5" r="6">
      <c t="s" s="4" r="A6">
        <v>370</v>
      </c>
      <c t="n" s="7" r="C6">
        <v>0</v>
      </c>
      <c t="n" s="7" r="D6">
        <v>96000</v>
      </c>
      <c t="n" s="7" r="E6">
        <v>0</v>
      </c>
    </row>
    <row spans="1:5" r="7">
      <c t="s" s="4" r="A7">
        <v>371</v>
      </c>
      <c t="n" s="6" r="B7">
        <v>2598</v>
      </c>
    </row>
    <row spans="1:5" r="8">
      <c t="s" s="4" r="A8">
        <v>372</v>
      </c>
      <c t="n" s="6" r="B8">
        <v>7545</v>
      </c>
    </row>
    <row spans="1:5" r="9">
      <c t="s" s="4" r="A9">
        <v>373</v>
      </c>
    </row>
    <row spans="1:5" r="10">
      <c t="s" s="3" r="A10">
        <v>368</v>
      </c>
    </row>
    <row spans="1:5" r="11">
      <c t="s" s="4" r="A11">
        <v>369</v>
      </c>
      <c t="n" s="6" r="B11">
        <v>40000</v>
      </c>
    </row>
    <row spans="1:5" r="12">
      <c t="s" s="4" r="A12">
        <v>374</v>
      </c>
    </row>
    <row spans="1:5" r="13">
      <c t="s" s="3" r="A13">
        <v>368</v>
      </c>
    </row>
    <row spans="1:5" r="14">
      <c t="s" s="4" r="A14">
        <v>370</v>
      </c>
      <c t="n" s="7" r="B14">
        <v>9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76</v>
      </c>
      <c t="s" s="2" r="C1">
        <v>2</v>
      </c>
      <c t="s" s="2" r="D1">
        <v>32</v>
      </c>
      <c t="s" s="2" r="E1">
        <v>77</v>
      </c>
    </row>
    <row spans="1:5" r="2">
      <c t="s" s="3" r="A2">
        <v>376</v>
      </c>
    </row>
    <row spans="1:5" r="3">
      <c t="s" s="4" r="A3">
        <v>377</v>
      </c>
      <c t="n" s="6" r="B3">
        <v>10476190</v>
      </c>
    </row>
    <row spans="1:5" r="4">
      <c t="s" s="4" r="A4">
        <v>378</v>
      </c>
      <c t="n" s="7" r="B4">
        <v>146143</v>
      </c>
      <c t="n" s="7" r="C4">
        <v>0</v>
      </c>
      <c t="n" s="7" r="D4">
        <v>146143</v>
      </c>
      <c t="n" s="7" r="E4">
        <v>0</v>
      </c>
    </row>
    <row spans="1:5" r="5">
      <c t="s" s="4" r="A5">
        <v>369</v>
      </c>
      <c t="n" s="6" r="C5">
        <v>151539</v>
      </c>
      <c t="n" s="6" r="D5">
        <v>549240</v>
      </c>
      <c t="n" s="6" r="E5">
        <v>105867</v>
      </c>
    </row>
    <row spans="1:5" r="6">
      <c t="s" s="4" r="A6">
        <v>370</v>
      </c>
      <c t="n" s="7" r="C6">
        <v>0</v>
      </c>
      <c t="n" s="7" r="D6">
        <v>96000</v>
      </c>
      <c t="n" s="7" r="E6">
        <v>0</v>
      </c>
    </row>
    <row spans="1:5" r="7">
      <c t="s" s="4" r="A7">
        <v>371</v>
      </c>
      <c t="n" s="6" r="B7">
        <v>2598</v>
      </c>
    </row>
    <row spans="1:5" r="8">
      <c t="s" s="4" r="A8">
        <v>372</v>
      </c>
      <c t="n" s="6" r="B8">
        <v>7545</v>
      </c>
    </row>
    <row spans="1:5" r="9">
      <c t="s" s="4" r="A9">
        <v>379</v>
      </c>
      <c t="s" s="4" r="D9">
        <v>380</v>
      </c>
    </row>
    <row spans="1:5" r="10">
      <c t="s" s="4" r="A10">
        <v>116</v>
      </c>
    </row>
    <row spans="1:5" r="11">
      <c t="s" s="3" r="A11">
        <v>376</v>
      </c>
    </row>
    <row spans="1:5" r="12">
      <c t="s" s="4" r="A12">
        <v>141</v>
      </c>
      <c t="n" s="7" r="B12">
        <v>146100</v>
      </c>
    </row>
    <row spans="1:5" r="13">
      <c t="s" s="4" r="A13">
        <v>381</v>
      </c>
      <c t="n" s="6" r="B13">
        <v>10476190</v>
      </c>
    </row>
    <row spans="1:5" r="14">
      <c t="s" s="4" r="A14">
        <v>28</v>
      </c>
    </row>
    <row spans="1:5" r="15">
      <c t="s" s="3" r="A15">
        <v>376</v>
      </c>
    </row>
    <row spans="1:5" r="16">
      <c t="s" s="4" r="A16">
        <v>65</v>
      </c>
      <c t="n" s="6" r="C16">
        <v>10380781</v>
      </c>
      <c t="n" s="6" r="D16">
        <v>10476190</v>
      </c>
    </row>
    <row spans="1:5" r="17">
      <c t="s" s="4" r="A17">
        <v>382</v>
      </c>
      <c t="n" s="7" r="B17">
        <v>157100</v>
      </c>
    </row>
    <row spans="1:5" r="18">
      <c t="s" s="4" r="A18">
        <v>378</v>
      </c>
      <c t="n" s="7" r="B18">
        <v>146100</v>
      </c>
    </row>
    <row spans="1:5" r="19">
      <c t="s" s="4" r="A19">
        <v>383</v>
      </c>
      <c t="n" s="6" r="B19">
        <v>355504</v>
      </c>
    </row>
    <row spans="1:5" r="20">
      <c t="s" s="4" r="A20">
        <v>30</v>
      </c>
    </row>
    <row spans="1:5" r="21">
      <c t="s" s="3" r="A21">
        <v>376</v>
      </c>
    </row>
    <row spans="1:5" r="22">
      <c t="s" s="4" r="A22">
        <v>65</v>
      </c>
      <c t="n" s="6" r="C22">
        <v>14951625</v>
      </c>
      <c t="n" s="6" r="D22">
        <v>14951625</v>
      </c>
    </row>
    <row spans="1:5" r="23">
      <c t="s" s="4" r="A23">
        <v>373</v>
      </c>
    </row>
    <row spans="1:5" r="24">
      <c t="s" s="3" r="A24">
        <v>376</v>
      </c>
    </row>
    <row spans="1:5" r="25">
      <c t="s" s="4" r="A25">
        <v>369</v>
      </c>
      <c t="n" s="7" r="B25">
        <v>40000</v>
      </c>
    </row>
    <row spans="1:5" r="26">
      <c t="s" s="4" r="A26">
        <v>116</v>
      </c>
    </row>
    <row spans="1:5" r="27">
      <c t="s" s="3" r="A27">
        <v>376</v>
      </c>
    </row>
    <row spans="1:5" r="28">
      <c t="s" s="4" r="A28">
        <v>384</v>
      </c>
      <c t="s" s="4" r="B28">
        <v>385</v>
      </c>
      <c t="s" s="4" r="C28">
        <v>386</v>
      </c>
      <c t="s" s="4" r="D28">
        <v>385</v>
      </c>
    </row>
    <row spans="1:5" r="29">
      <c t="s" s="4" r="A29">
        <v>374</v>
      </c>
    </row>
    <row spans="1:5" r="30">
      <c t="s" s="3" r="A30">
        <v>376</v>
      </c>
    </row>
    <row spans="1:5" r="31">
      <c t="s" s="4" r="A31">
        <v>370</v>
      </c>
      <c t="n" s="7" r="B31">
        <v>96000</v>
      </c>
    </row>
    <row spans="1:5" r="32">
      <c t="s" s="4" r="A32">
        <v>387</v>
      </c>
    </row>
    <row spans="1:5" r="33">
      <c t="s" s="3" r="A33">
        <v>376</v>
      </c>
    </row>
    <row spans="1:5" r="34">
      <c t="s" s="4" r="A34">
        <v>377</v>
      </c>
      <c t="n" s="6" r="B34">
        <v>10476190</v>
      </c>
    </row>
    <row spans="1:5" r="35">
      <c t="s" s="4" r="A35">
        <v>388</v>
      </c>
      <c t="n" s="7" r="B35">
        <v>15</v>
      </c>
    </row>
    <row spans="1:5" r="36">
      <c t="s" s="4" r="A36">
        <v>389</v>
      </c>
      <c t="n" s="7" r="B36">
        <v>1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90</v>
      </c>
      <c t="s" s="2" r="B1">
        <v>1</v>
      </c>
    </row>
    <row spans="1:3" r="2">
      <c t="s" s="2" r="B2">
        <v>2</v>
      </c>
      <c t="s" s="2" r="C2">
        <v>32</v>
      </c>
    </row>
    <row spans="1:3" r="3">
      <c t="s" s="4" r="A3">
        <v>391</v>
      </c>
    </row>
    <row spans="1:3" r="4">
      <c t="s" s="3" r="A4">
        <v>392</v>
      </c>
    </row>
    <row spans="1:3" r="5">
      <c t="s" s="4" r="A5">
        <v>393</v>
      </c>
      <c t="s" s="4" r="C5">
        <v>394</v>
      </c>
    </row>
    <row spans="1:3" r="6">
      <c t="s" s="4" r="A6">
        <v>395</v>
      </c>
      <c t="s" s="4" r="C6">
        <v>396</v>
      </c>
    </row>
    <row spans="1:3" r="7">
      <c t="s" s="4" r="A7">
        <v>397</v>
      </c>
    </row>
    <row spans="1:3" r="8">
      <c t="s" s="3" r="A8">
        <v>392</v>
      </c>
    </row>
    <row spans="1:3" r="9">
      <c t="s" s="4" r="A9">
        <v>393</v>
      </c>
      <c t="s" s="4" r="C9">
        <v>398</v>
      </c>
    </row>
    <row spans="1:3" r="10">
      <c t="s" s="4" r="A10">
        <v>395</v>
      </c>
      <c t="s" s="4" r="C10">
        <v>399</v>
      </c>
    </row>
    <row spans="1:3" r="11">
      <c t="s" s="4" r="A11">
        <v>400</v>
      </c>
    </row>
    <row spans="1:3" r="12">
      <c t="s" s="3" r="A12">
        <v>392</v>
      </c>
    </row>
    <row spans="1:3" r="13">
      <c t="s" s="4" r="A13">
        <v>401</v>
      </c>
      <c t="s" s="4" r="B13">
        <v>402</v>
      </c>
    </row>
    <row spans="1:3" r="14">
      <c t="s" s="4" r="A14">
        <v>403</v>
      </c>
    </row>
    <row spans="1:3" r="15">
      <c t="s" s="3" r="A15">
        <v>392</v>
      </c>
    </row>
    <row spans="1:3" r="16">
      <c t="s" s="4" r="A16">
        <v>401</v>
      </c>
      <c t="s" s="4" r="B16">
        <v>394</v>
      </c>
    </row>
    <row spans="1:3" r="17">
      <c t="s" s="4" r="A17">
        <v>404</v>
      </c>
    </row>
    <row spans="1:3" r="18">
      <c t="s" s="3" r="A18">
        <v>392</v>
      </c>
    </row>
    <row spans="1:3" r="19">
      <c t="s" s="4" r="A19">
        <v>401</v>
      </c>
      <c t="s" s="4" r="B19">
        <v>398</v>
      </c>
    </row>
    <row spans="1:3" r="20">
      <c t="s" s="4" r="A20">
        <v>405</v>
      </c>
    </row>
    <row spans="1:3" r="21">
      <c t="s" s="3" r="A21">
        <v>392</v>
      </c>
    </row>
    <row spans="1:3" r="22">
      <c t="s" s="4" r="A22">
        <v>401</v>
      </c>
      <c t="s" s="4" r="B22">
        <v>394</v>
      </c>
    </row>
    <row spans="1:3" r="23">
      <c t="s" s="4" r="A23">
        <v>406</v>
      </c>
    </row>
    <row spans="1:3" r="24">
      <c t="s" s="3" r="A24">
        <v>392</v>
      </c>
    </row>
    <row spans="1:3" r="25">
      <c t="s" s="4" r="A25">
        <v>401</v>
      </c>
      <c t="s" s="4" r="B25">
        <v>398</v>
      </c>
    </row>
    <row spans="1:3" r="26">
      <c t="s" s="4" r="A26">
        <v>407</v>
      </c>
    </row>
    <row spans="1:3" r="27">
      <c t="s" s="3" r="A27">
        <v>392</v>
      </c>
    </row>
    <row spans="1:3" r="28">
      <c t="s" s="4" r="A28">
        <v>401</v>
      </c>
      <c t="s" s="4" r="B28">
        <v>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18"/>
    <col customWidth="1" max="6" min="6" width="44"/>
    <col customWidth="1" max="7" min="7" width="35"/>
    <col customWidth="1" max="8" min="8" width="43"/>
    <col customWidth="1" max="9" min="9" width="43"/>
    <col customWidth="1" max="10" min="10" width="43"/>
    <col customWidth="1" max="11" min="11" width="34"/>
    <col customWidth="1" max="12" min="12" width="41"/>
  </cols>
  <sheetData>
    <row spans="1:12" r="1">
      <c t="s" s="1" r="A1">
        <v>114</v>
      </c>
      <c t="s" s="2" r="B1">
        <v>115</v>
      </c>
      <c t="s" s="2" r="C1">
        <v>28</v>
      </c>
      <c t="s" s="2" r="D1">
        <v>30</v>
      </c>
      <c t="s" s="2" r="E1">
        <v>116</v>
      </c>
      <c t="s" s="2" r="F1">
        <v>117</v>
      </c>
      <c t="s" s="2" r="G1">
        <v>118</v>
      </c>
      <c t="s" s="2" r="H1">
        <v>119</v>
      </c>
      <c t="s" s="2" r="I1">
        <v>120</v>
      </c>
      <c t="s" s="2" r="J1">
        <v>121</v>
      </c>
      <c t="s" s="2" r="K1">
        <v>122</v>
      </c>
      <c t="s" s="2" r="L1">
        <v>123</v>
      </c>
    </row>
    <row spans="1:12" r="2">
      <c t="s" s="4" r="A2">
        <v>124</v>
      </c>
      <c t="n" s="7" r="B2">
        <v>71365</v>
      </c>
      <c t="n" s="7" r="F2">
        <v>103088</v>
      </c>
      <c t="n" s="7" r="G2">
        <v>-31723</v>
      </c>
      <c t="n" s="7" r="H2">
        <v>0</v>
      </c>
      <c t="n" s="7" r="I2">
        <v>0</v>
      </c>
      <c t="n" s="7" r="J2">
        <v>0</v>
      </c>
      <c t="n" s="7" r="K2">
        <v>0</v>
      </c>
      <c t="n" s="7" r="L2">
        <v>0</v>
      </c>
    </row>
    <row spans="1:12" r="3">
      <c t="s" s="4" r="A3">
        <v>125</v>
      </c>
      <c t="n" s="6" r="H3">
        <v>0</v>
      </c>
      <c t="n" s="6" r="I3">
        <v>0</v>
      </c>
    </row>
    <row spans="1:12" r="4">
      <c t="s" s="3" r="A4">
        <v>126</v>
      </c>
    </row>
    <row spans="1:12" r="5">
      <c t="s" s="4" r="A5">
        <v>106</v>
      </c>
      <c t="n" s="6" r="B5">
        <v>40493</v>
      </c>
      <c t="n" s="6" r="G5">
        <v>40493</v>
      </c>
    </row>
    <row spans="1:12" r="6">
      <c t="s" s="4" r="A6">
        <v>127</v>
      </c>
      <c t="n" s="6" r="B6">
        <v>-110000</v>
      </c>
      <c t="n" s="6" r="F6">
        <v>-110000</v>
      </c>
    </row>
    <row spans="1:12" r="7">
      <c t="s" s="4" r="A7">
        <v>128</v>
      </c>
      <c t="n" s="6" r="B7">
        <v>1224</v>
      </c>
      <c t="n" s="6" r="F7">
        <v>1224</v>
      </c>
    </row>
    <row spans="1:12" r="8">
      <c t="s" s="4" r="A8">
        <v>108</v>
      </c>
      <c t="n" s="6" r="B8">
        <v>0</v>
      </c>
    </row>
    <row spans="1:12" r="9">
      <c t="s" s="4" r="A9">
        <v>107</v>
      </c>
      <c t="n" s="6" r="B9">
        <v>40493</v>
      </c>
    </row>
    <row spans="1:12" r="10">
      <c t="s" s="4" r="A10">
        <v>129</v>
      </c>
      <c t="n" s="6" r="B10">
        <v>3082</v>
      </c>
      <c t="n" s="6" r="F10">
        <v>-5688</v>
      </c>
      <c t="n" s="6" r="G10">
        <v>8770</v>
      </c>
      <c t="n" s="7" r="H10">
        <v>0</v>
      </c>
      <c t="n" s="7" r="I10">
        <v>0</v>
      </c>
      <c t="n" s="6" r="J10">
        <v>0</v>
      </c>
      <c t="n" s="6" r="K10">
        <v>0</v>
      </c>
      <c t="n" s="6" r="L10">
        <v>0</v>
      </c>
    </row>
    <row spans="1:12" r="11">
      <c t="s" s="4" r="A11">
        <v>130</v>
      </c>
      <c t="n" s="6" r="H11">
        <v>0</v>
      </c>
      <c t="n" s="6" r="I11">
        <v>0</v>
      </c>
    </row>
    <row spans="1:12" r="12">
      <c t="s" s="3" r="A12">
        <v>126</v>
      </c>
    </row>
    <row spans="1:12" r="13">
      <c t="s" s="4" r="A13">
        <v>106</v>
      </c>
      <c t="n" s="6" r="B13">
        <v>10429</v>
      </c>
      <c t="n" s="6" r="G13">
        <v>10429</v>
      </c>
    </row>
    <row spans="1:12" r="14">
      <c t="s" s="4" r="A14">
        <v>127</v>
      </c>
      <c t="n" s="6" r="B14">
        <v>-329885</v>
      </c>
      <c t="n" s="6" r="F14">
        <v>-329885</v>
      </c>
    </row>
    <row spans="1:12" r="15">
      <c t="s" s="4" r="A15">
        <v>128</v>
      </c>
      <c t="n" s="6" r="B15">
        <v>819</v>
      </c>
      <c t="n" s="6" r="F15">
        <v>819</v>
      </c>
    </row>
    <row spans="1:12" r="16">
      <c t="s" s="4" r="A16">
        <v>131</v>
      </c>
      <c t="n" s="6" r="B16">
        <v>-315555</v>
      </c>
      <c t="n" s="6" r="F16">
        <v>-334754</v>
      </c>
      <c t="n" s="6" r="G16">
        <v>19199</v>
      </c>
      <c t="n" s="7" r="H16">
        <v>0</v>
      </c>
      <c t="n" s="7" r="I16">
        <v>0</v>
      </c>
      <c t="n" s="6" r="J16">
        <v>0</v>
      </c>
      <c t="n" s="6" r="K16">
        <v>0</v>
      </c>
      <c t="n" s="6" r="L16">
        <v>0</v>
      </c>
    </row>
    <row spans="1:12" r="17">
      <c t="s" s="4" r="A17">
        <v>132</v>
      </c>
      <c t="n" s="6" r="H17">
        <v>0</v>
      </c>
      <c t="n" s="6" r="I17">
        <v>0</v>
      </c>
    </row>
    <row spans="1:12" r="18">
      <c t="s" s="4" r="A18">
        <v>133</v>
      </c>
      <c t="n" s="6" r="B18">
        <v>3082</v>
      </c>
      <c t="n" s="6" r="F18">
        <v>-5688</v>
      </c>
      <c t="n" s="6" r="G18">
        <v>8770</v>
      </c>
      <c t="n" s="7" r="H18">
        <v>0</v>
      </c>
      <c t="n" s="7" r="I18">
        <v>0</v>
      </c>
      <c t="n" s="6" r="J18">
        <v>0</v>
      </c>
      <c t="n" s="6" r="K18">
        <v>0</v>
      </c>
      <c t="n" s="6" r="L18">
        <v>0</v>
      </c>
    </row>
    <row spans="1:12" r="19">
      <c t="s" s="4" r="A19">
        <v>134</v>
      </c>
      <c t="n" s="6" r="H19">
        <v>0</v>
      </c>
      <c t="n" s="6" r="I19">
        <v>0</v>
      </c>
    </row>
    <row spans="1:12" r="20">
      <c t="s" s="3" r="A20">
        <v>126</v>
      </c>
    </row>
    <row spans="1:12" r="21">
      <c t="s" s="4" r="A21">
        <v>106</v>
      </c>
      <c t="n" s="6" r="B21">
        <v>15808</v>
      </c>
    </row>
    <row spans="1:12" r="22">
      <c t="s" s="4" r="A22">
        <v>108</v>
      </c>
      <c t="n" s="6" r="B22">
        <v>1599</v>
      </c>
    </row>
    <row spans="1:12" r="23">
      <c t="s" s="4" r="A23">
        <v>107</v>
      </c>
      <c t="n" s="6" r="B23">
        <v>14209</v>
      </c>
    </row>
    <row spans="1:12" r="24">
      <c t="s" s="4" r="A24">
        <v>135</v>
      </c>
      <c t="n" s="6" r="B24">
        <v>-206101</v>
      </c>
      <c t="n" s="6" r="F24">
        <v>0</v>
      </c>
      <c t="n" s="6" r="G24">
        <v>0</v>
      </c>
      <c t="n" s="7" r="H24">
        <v>105</v>
      </c>
      <c t="n" s="7" r="I24">
        <v>150</v>
      </c>
      <c t="n" s="6" r="J24">
        <v>-112185</v>
      </c>
      <c t="n" s="6" r="K24">
        <v>1599</v>
      </c>
      <c t="n" s="6" r="L24">
        <v>-95770</v>
      </c>
    </row>
    <row spans="1:12" r="25">
      <c t="s" s="4" r="A25">
        <v>136</v>
      </c>
      <c t="n" s="6" r="C25">
        <v>10476190</v>
      </c>
      <c t="n" s="6" r="D25">
        <v>14951625</v>
      </c>
      <c t="n" s="6" r="H25">
        <v>10476000</v>
      </c>
      <c t="n" s="6" r="I25">
        <v>14952000</v>
      </c>
    </row>
    <row spans="1:12" r="26">
      <c t="s" s="4" r="A26">
        <v>137</v>
      </c>
      <c t="n" s="6" r="B26">
        <v>-315555</v>
      </c>
      <c t="n" s="6" r="F26">
        <v>-334754</v>
      </c>
      <c t="n" s="6" r="G26">
        <v>19199</v>
      </c>
      <c t="n" s="7" r="H26">
        <v>0</v>
      </c>
      <c t="n" s="7" r="I26">
        <v>0</v>
      </c>
      <c t="n" s="6" r="J26">
        <v>0</v>
      </c>
      <c t="n" s="6" r="K26">
        <v>0</v>
      </c>
      <c t="n" s="6" r="L26">
        <v>0</v>
      </c>
    </row>
    <row spans="1:12" r="27">
      <c t="s" s="4" r="A27">
        <v>138</v>
      </c>
      <c t="n" s="6" r="H27">
        <v>0</v>
      </c>
      <c t="n" s="6" r="I27">
        <v>0</v>
      </c>
    </row>
    <row spans="1:12" r="28">
      <c t="s" s="3" r="A28">
        <v>126</v>
      </c>
    </row>
    <row spans="1:12" r="29">
      <c t="s" s="4" r="A29">
        <v>106</v>
      </c>
      <c t="n" s="6" r="B29">
        <v>5379</v>
      </c>
      <c t="n" s="6" r="K29">
        <v>1599</v>
      </c>
      <c t="n" s="6" r="L29">
        <v>3780</v>
      </c>
    </row>
    <row spans="1:12" r="30">
      <c t="s" s="4" r="A30">
        <v>128</v>
      </c>
      <c t="n" s="6" r="B30">
        <v>64</v>
      </c>
      <c t="n" s="7" r="E30">
        <v>64</v>
      </c>
      <c t="n" s="6" r="L30">
        <v>64</v>
      </c>
    </row>
    <row spans="1:12" r="31">
      <c t="s" s="4" r="A31">
        <v>139</v>
      </c>
      <c t="n" s="6" r="H31">
        <v>10476000</v>
      </c>
      <c t="n" s="6" r="I31">
        <v>14952000</v>
      </c>
    </row>
    <row spans="1:12" r="32">
      <c t="s" s="4" r="A32">
        <v>140</v>
      </c>
      <c t="n" s="6" r="B32">
        <v>139939</v>
      </c>
      <c t="n" s="7" r="H32">
        <v>105</v>
      </c>
      <c t="n" s="7" r="I32">
        <v>150</v>
      </c>
      <c t="n" s="6" r="J32">
        <v>139684</v>
      </c>
    </row>
    <row spans="1:12" r="33">
      <c t="s" s="4" r="A33">
        <v>141</v>
      </c>
      <c t="n" s="6" r="B33">
        <v>0</v>
      </c>
      <c t="n" s="6" r="F33">
        <v>146143</v>
      </c>
      <c t="n" s="6" r="J33">
        <v>-146143</v>
      </c>
    </row>
    <row spans="1:12" r="34">
      <c t="s" s="4" r="A34">
        <v>142</v>
      </c>
      <c t="n" s="6" r="B34">
        <v>-35928</v>
      </c>
      <c t="n" s="6" r="J34">
        <v>-35928</v>
      </c>
    </row>
    <row spans="1:12" r="35">
      <c t="s" s="4" r="A35">
        <v>143</v>
      </c>
      <c t="n" s="6" r="B35">
        <v>0</v>
      </c>
      <c t="n" s="6" r="F35">
        <v>188611</v>
      </c>
      <c t="n" s="6" r="G35">
        <v>-19199</v>
      </c>
      <c t="n" s="6" r="J35">
        <v>-69798</v>
      </c>
      <c t="n" s="6" r="L35">
        <v>-99614</v>
      </c>
    </row>
    <row spans="1:12" r="36">
      <c t="s" s="4" r="A36">
        <v>107</v>
      </c>
      <c t="n" s="7" r="E36">
        <v>3780</v>
      </c>
    </row>
    <row spans="1:12" r="37">
      <c t="s" s="4" r="A37">
        <v>135</v>
      </c>
      <c t="n" s="6" r="B37">
        <v>-206101</v>
      </c>
      <c t="n" s="6" r="F37">
        <v>0</v>
      </c>
      <c t="n" s="6" r="G37">
        <v>0</v>
      </c>
      <c t="n" s="7" r="H37">
        <v>105</v>
      </c>
      <c t="n" s="7" r="I37">
        <v>150</v>
      </c>
      <c t="n" s="6" r="J37">
        <v>-112185</v>
      </c>
      <c t="n" s="6" r="K37">
        <v>1599</v>
      </c>
      <c t="n" s="6" r="L37">
        <v>-95770</v>
      </c>
    </row>
    <row spans="1:12" r="38">
      <c t="s" s="4" r="A38">
        <v>136</v>
      </c>
      <c t="n" s="6" r="C38">
        <v>10476190</v>
      </c>
      <c t="n" s="6" r="D38">
        <v>14951625</v>
      </c>
      <c t="n" s="6" r="H38">
        <v>10476000</v>
      </c>
      <c t="n" s="6" r="I38">
        <v>14952000</v>
      </c>
    </row>
    <row spans="1:12" r="39">
      <c t="s" s="3" r="A39">
        <v>126</v>
      </c>
    </row>
    <row spans="1:12" r="40">
      <c t="s" s="4" r="A40">
        <v>106</v>
      </c>
      <c t="n" s="6" r="B40">
        <v>40185</v>
      </c>
    </row>
    <row spans="1:12" r="41">
      <c t="s" s="4" r="A41">
        <v>144</v>
      </c>
      <c t="n" s="6" r="B41">
        <v>-283</v>
      </c>
      <c t="n" s="6" r="J41">
        <v>283</v>
      </c>
    </row>
    <row spans="1:12" r="42">
      <c t="s" s="4" r="A42">
        <v>145</v>
      </c>
      <c t="n" s="6" r="B42">
        <v>1249</v>
      </c>
      <c t="n" s="6" r="J42">
        <v>1249</v>
      </c>
    </row>
    <row spans="1:12" r="43">
      <c t="s" s="4" r="A43">
        <v>146</v>
      </c>
      <c t="n" s="6" r="H43">
        <v>18000</v>
      </c>
    </row>
    <row spans="1:12" r="44">
      <c t="s" s="4" r="A44">
        <v>147</v>
      </c>
      <c t="n" s="6" r="B44">
        <v>0</v>
      </c>
    </row>
    <row spans="1:12" r="45">
      <c t="s" s="4" r="A45">
        <v>148</v>
      </c>
      <c t="n" s="6" r="H45">
        <v>-113000</v>
      </c>
    </row>
    <row spans="1:12" r="46">
      <c t="s" s="4" r="A46">
        <v>149</v>
      </c>
      <c t="n" s="6" r="B46">
        <v>-840</v>
      </c>
      <c t="n" s="7" r="H46">
        <v>-1</v>
      </c>
      <c t="n" s="6" r="J46">
        <v>-839</v>
      </c>
    </row>
    <row spans="1:12" r="47">
      <c t="s" s="4" r="A47">
        <v>108</v>
      </c>
      <c t="n" s="6" r="B47">
        <v>15591</v>
      </c>
      <c t="n" s="6" r="K47">
        <v>15591</v>
      </c>
    </row>
    <row spans="1:12" r="48">
      <c t="s" s="4" r="A48">
        <v>107</v>
      </c>
      <c t="n" s="6" r="B48">
        <v>24594</v>
      </c>
      <c t="n" s="6" r="L48">
        <v>24594</v>
      </c>
    </row>
    <row spans="1:12" r="49">
      <c t="s" s="4" r="A49">
        <v>150</v>
      </c>
      <c t="n" s="7" r="B49">
        <v>-165790</v>
      </c>
      <c t="n" s="7" r="F49">
        <v>0</v>
      </c>
      <c t="n" s="7" r="G49">
        <v>0</v>
      </c>
      <c t="n" s="7" r="H49">
        <v>104</v>
      </c>
      <c t="n" s="7" r="I49">
        <v>150</v>
      </c>
      <c t="n" s="7" r="J49">
        <v>-112058</v>
      </c>
      <c t="n" s="7" r="K49">
        <v>17190</v>
      </c>
      <c t="n" s="7" r="L49">
        <v>-71176</v>
      </c>
    </row>
    <row spans="1:12" r="50">
      <c t="s" s="4" r="A50">
        <v>151</v>
      </c>
      <c t="n" s="6" r="C50">
        <v>10380781</v>
      </c>
      <c t="n" s="6" r="D50">
        <v>14951625</v>
      </c>
      <c t="n" s="6" r="H50">
        <v>10381000</v>
      </c>
      <c t="n" s="6" r="I50">
        <v>1495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09</v>
      </c>
      <c t="s" s="2" r="B1">
        <v>1</v>
      </c>
    </row>
    <row spans="1:4" r="2">
      <c t="s" s="2" r="B2">
        <v>410</v>
      </c>
      <c t="s" s="2" r="C2">
        <v>411</v>
      </c>
      <c t="s" s="2" r="D2">
        <v>412</v>
      </c>
    </row>
    <row spans="1:4" r="3">
      <c t="s" s="3" r="A3">
        <v>392</v>
      </c>
    </row>
    <row spans="1:4" r="4">
      <c t="s" s="4" r="A4">
        <v>158</v>
      </c>
      <c t="n" s="7" r="B4">
        <v>93155000</v>
      </c>
      <c t="n" s="7" r="C4">
        <v>81355000</v>
      </c>
      <c t="n" s="7" r="D4">
        <v>78009000</v>
      </c>
    </row>
    <row spans="1:4" r="5">
      <c t="s" s="4" r="A5">
        <v>413</v>
      </c>
      <c t="n" s="6" r="B5">
        <v>3100000</v>
      </c>
      <c t="n" s="6" r="C5">
        <v>3200000</v>
      </c>
    </row>
    <row spans="1:4" r="6">
      <c t="s" s="4" r="A6">
        <v>414</v>
      </c>
      <c t="n" s="6" r="B6">
        <v>3700000</v>
      </c>
      <c t="n" s="6" r="C6">
        <v>4500000</v>
      </c>
      <c t="n" s="6" r="D6">
        <v>4500000</v>
      </c>
    </row>
    <row spans="1:4" r="7">
      <c t="s" s="4" r="A7">
        <v>415</v>
      </c>
      <c t="n" s="7" r="B7">
        <v>600000</v>
      </c>
      <c t="n" s="6" r="C7">
        <v>600000</v>
      </c>
      <c t="n" s="6" r="D7">
        <v>500000</v>
      </c>
    </row>
    <row spans="1:4" r="8">
      <c t="s" s="4" r="A8">
        <v>416</v>
      </c>
      <c t="n" s="6" r="B8">
        <v>5</v>
      </c>
    </row>
    <row spans="1:4" r="9">
      <c t="s" s="4" r="A9">
        <v>417</v>
      </c>
      <c t="n" s="6" r="B9">
        <v>1</v>
      </c>
    </row>
    <row spans="1:4" r="10">
      <c t="s" s="4" r="A10">
        <v>391</v>
      </c>
    </row>
    <row spans="1:4" r="11">
      <c t="s" s="3" r="A11">
        <v>392</v>
      </c>
    </row>
    <row spans="1:4" r="12">
      <c t="s" s="4" r="A12">
        <v>418</v>
      </c>
      <c t="n" s="7" r="B12">
        <v>300000</v>
      </c>
    </row>
    <row spans="1:4" r="13">
      <c t="s" s="4" r="A13">
        <v>419</v>
      </c>
    </row>
    <row spans="1:4" r="14">
      <c t="s" s="3" r="A14">
        <v>392</v>
      </c>
    </row>
    <row spans="1:4" r="15">
      <c t="s" s="4" r="A15">
        <v>158</v>
      </c>
      <c t="n" s="7" r="B15">
        <v>6900000</v>
      </c>
      <c t="n" s="7" r="C15">
        <v>6200000</v>
      </c>
      <c t="n" s="7" r="D15">
        <v>5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20</v>
      </c>
      <c t="s" s="2" r="B1">
        <v>421</v>
      </c>
    </row>
    <row spans="1:2" r="2">
      <c t="s" s="3" r="A2">
        <v>195</v>
      </c>
    </row>
    <row spans="1:2" r="3">
      <c t="s" s="4" r="A3">
        <v>422</v>
      </c>
      <c t="n" s="9" r="B3">
        <v>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3</v>
      </c>
      <c t="s" s="2" r="B1">
        <v>2</v>
      </c>
      <c t="s" s="2" r="C1">
        <v>32</v>
      </c>
      <c t="s" s="2" r="D1">
        <v>76</v>
      </c>
      <c t="s" s="2" r="E1">
        <v>424</v>
      </c>
    </row>
    <row spans="1:5" r="2">
      <c t="s" s="3" r="A2">
        <v>425</v>
      </c>
    </row>
    <row spans="1:5" r="3">
      <c t="s" s="4" r="A3">
        <v>426</v>
      </c>
      <c t="s" s="4" r="B3">
        <v>427</v>
      </c>
      <c t="s" s="4" r="C3">
        <v>427</v>
      </c>
    </row>
    <row spans="1:5" r="4">
      <c t="s" s="4" r="A4">
        <v>116</v>
      </c>
    </row>
    <row spans="1:5" r="5">
      <c t="s" s="3" r="A5">
        <v>425</v>
      </c>
    </row>
    <row spans="1:5" r="6">
      <c t="s" s="4" r="A6">
        <v>428</v>
      </c>
      <c t="n" s="6" r="B6">
        <v>25332406</v>
      </c>
      <c t="n" s="6" r="C6">
        <v>25427815</v>
      </c>
    </row>
    <row spans="1:5" r="7">
      <c t="s" s="4" r="A7">
        <v>429</v>
      </c>
      <c t="s" s="4" r="D7">
        <v>430</v>
      </c>
    </row>
    <row spans="1:5" r="8">
      <c t="s" s="4" r="A8">
        <v>431</v>
      </c>
    </row>
    <row spans="1:5" r="9">
      <c t="s" s="3" r="A9">
        <v>425</v>
      </c>
    </row>
    <row spans="1:5" r="10">
      <c t="s" s="4" r="A10">
        <v>428</v>
      </c>
      <c t="n" s="6" r="C10">
        <v>14951625</v>
      </c>
      <c t="n" s="6" r="E10">
        <v>14951625</v>
      </c>
    </row>
    <row spans="1:5" r="11">
      <c t="s" s="4" r="A11">
        <v>432</v>
      </c>
    </row>
    <row spans="1:5" r="12">
      <c t="s" s="3" r="A12">
        <v>425</v>
      </c>
    </row>
    <row spans="1:5" r="13">
      <c t="s" s="4" r="A13">
        <v>428</v>
      </c>
      <c t="n" s="6" r="B13">
        <v>10380781</v>
      </c>
      <c t="n" s="6" r="C13">
        <v>10476190</v>
      </c>
    </row>
    <row spans="1:5" r="14">
      <c t="s" s="4" r="A14">
        <v>116</v>
      </c>
    </row>
    <row spans="1:5" r="15">
      <c t="s" s="3" r="A15">
        <v>425</v>
      </c>
    </row>
    <row spans="1:5" r="16">
      <c t="s" s="4" r="A16">
        <v>429</v>
      </c>
      <c t="s" s="4" r="B16">
        <v>433</v>
      </c>
      <c t="s" s="4" r="C16">
        <v>430</v>
      </c>
    </row>
    <row spans="1:5" r="17">
      <c t="s" s="4" r="A17">
        <v>384</v>
      </c>
      <c t="s" s="4" r="B17">
        <v>386</v>
      </c>
      <c t="s" s="4" r="C17">
        <v>385</v>
      </c>
      <c t="s" s="4" r="D17">
        <v>3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Q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434</v>
      </c>
      <c t="s" s="2" r="B1">
        <v>76</v>
      </c>
      <c t="s" s="2" r="C1">
        <v>32</v>
      </c>
      <c t="s" s="2" r="D1">
        <v>2</v>
      </c>
      <c t="s" s="2" r="E1">
        <v>71</v>
      </c>
      <c t="s" s="2" r="F1">
        <v>72</v>
      </c>
      <c t="s" s="2" r="G1">
        <v>73</v>
      </c>
      <c t="s" s="2" r="H1">
        <v>32</v>
      </c>
      <c t="s" s="2" r="I1">
        <v>74</v>
      </c>
      <c t="s" s="2" r="J1">
        <v>4</v>
      </c>
      <c t="s" s="2" r="K1">
        <v>75</v>
      </c>
      <c t="s" s="2" r="L1">
        <v>76</v>
      </c>
      <c t="s" s="2" r="M1">
        <v>2</v>
      </c>
      <c t="s" s="2" r="N1">
        <v>32</v>
      </c>
      <c t="s" s="2" r="O1">
        <v>77</v>
      </c>
      <c t="s" s="2" r="P1">
        <v>435</v>
      </c>
      <c t="s" s="2" r="Q1">
        <v>78</v>
      </c>
    </row>
    <row spans="1:17" r="2">
      <c t="s" s="3" r="A2">
        <v>436</v>
      </c>
    </row>
    <row spans="1:17" r="3">
      <c t="s" s="4" r="A3">
        <v>437</v>
      </c>
      <c t="n" s="7" r="G3">
        <v>-95770</v>
      </c>
      <c t="n" s="7" r="M3">
        <v>-95770</v>
      </c>
    </row>
    <row spans="1:17" r="4">
      <c t="s" s="4" r="A4">
        <v>438</v>
      </c>
      <c t="n" s="7" r="B4">
        <v>-315555</v>
      </c>
      <c t="n" s="7" r="C4">
        <v>-206101</v>
      </c>
      <c t="n" s="7" r="D4">
        <v>-165790</v>
      </c>
      <c t="n" s="7" r="H4">
        <v>-206101</v>
      </c>
      <c t="n" s="7" r="L4">
        <v>-315555</v>
      </c>
      <c t="n" s="6" r="M4">
        <v>-165790</v>
      </c>
      <c t="n" s="7" r="N4">
        <v>-206101</v>
      </c>
      <c t="n" s="7" r="O4">
        <v>3082</v>
      </c>
      <c t="n" s="7" r="Q4">
        <v>71365</v>
      </c>
    </row>
    <row spans="1:17" r="5">
      <c t="s" s="4" r="A5">
        <v>439</v>
      </c>
      <c t="n" s="6" r="C5">
        <v>0</v>
      </c>
    </row>
    <row spans="1:17" r="6">
      <c t="s" s="4" r="A6">
        <v>128</v>
      </c>
      <c t="n" s="6" r="C6">
        <v>64</v>
      </c>
      <c t="n" s="7" r="L6">
        <v>819</v>
      </c>
      <c t="n" s="6" r="O6">
        <v>1224</v>
      </c>
    </row>
    <row spans="1:17" r="7">
      <c t="s" s="4" r="A7">
        <v>107</v>
      </c>
      <c t="n" s="6" r="D7">
        <v>8682</v>
      </c>
      <c t="n" s="7" r="E7">
        <v>6238</v>
      </c>
      <c t="n" s="7" r="F7">
        <v>7275</v>
      </c>
      <c t="n" s="6" r="G7">
        <v>2399</v>
      </c>
      <c t="n" s="6" r="H7">
        <v>12304</v>
      </c>
      <c t="n" s="7" r="I7">
        <v>19314</v>
      </c>
      <c t="n" s="7" r="J7">
        <v>-22867</v>
      </c>
      <c t="n" s="7" r="K7">
        <v>5458</v>
      </c>
      <c t="n" s="6" r="M7">
        <v>24594</v>
      </c>
      <c t="n" s="6" r="N7">
        <v>14209</v>
      </c>
      <c t="n" s="7" r="O7">
        <v>40493</v>
      </c>
    </row>
    <row spans="1:17" r="8">
      <c t="s" s="4" r="A8">
        <v>440</v>
      </c>
      <c t="n" s="6" r="C8">
        <v>-95770</v>
      </c>
      <c t="n" s="6" r="D8">
        <v>-71176</v>
      </c>
      <c t="n" s="6" r="H8">
        <v>-95770</v>
      </c>
      <c t="n" s="6" r="M8">
        <v>-71176</v>
      </c>
      <c t="n" s="6" r="N8">
        <v>-95770</v>
      </c>
    </row>
    <row spans="1:17" r="9">
      <c t="s" s="4" r="A9">
        <v>116</v>
      </c>
    </row>
    <row spans="1:17" r="10">
      <c t="s" s="3" r="A10">
        <v>425</v>
      </c>
    </row>
    <row spans="1:17" r="11">
      <c t="s" s="4" r="A11">
        <v>441</v>
      </c>
      <c t="n" s="7" r="B11">
        <v>146143</v>
      </c>
    </row>
    <row spans="1:17" r="12">
      <c t="s" s="3" r="A12">
        <v>436</v>
      </c>
    </row>
    <row spans="1:17" r="13">
      <c t="s" s="4" r="A13">
        <v>437</v>
      </c>
      <c t="n" s="6" r="C13">
        <v>-315555</v>
      </c>
      <c t="n" s="7" r="G13">
        <v>-95770</v>
      </c>
      <c t="n" s="6" r="M13">
        <v>-95770</v>
      </c>
    </row>
    <row spans="1:17" r="14">
      <c t="s" s="4" r="A14">
        <v>438</v>
      </c>
      <c t="n" s="7" r="P14">
        <v>-169412</v>
      </c>
    </row>
    <row spans="1:17" r="15">
      <c t="s" s="4" r="A15">
        <v>429</v>
      </c>
      <c t="s" s="4" r="B15">
        <v>430</v>
      </c>
      <c t="s" s="4" r="L15">
        <v>430</v>
      </c>
    </row>
    <row spans="1:17" r="16">
      <c t="s" s="4" r="A16">
        <v>439</v>
      </c>
      <c t="n" s="7" r="B16">
        <v>99614</v>
      </c>
    </row>
    <row spans="1:17" r="17">
      <c t="s" s="4" r="A17">
        <v>128</v>
      </c>
      <c t="n" s="6" r="C17">
        <v>64</v>
      </c>
    </row>
    <row spans="1:17" r="18">
      <c t="s" s="4" r="A18">
        <v>107</v>
      </c>
      <c t="n" s="6" r="C18">
        <v>3780</v>
      </c>
    </row>
    <row spans="1:17" r="19">
      <c t="s" s="4" r="A19">
        <v>440</v>
      </c>
      <c t="n" s="7" r="B19">
        <v>-315555</v>
      </c>
      <c t="n" s="7" r="C19">
        <v>-95770</v>
      </c>
      <c t="n" s="7" r="D19">
        <v>-71176</v>
      </c>
      <c t="n" s="7" r="H19">
        <v>-95770</v>
      </c>
      <c t="n" s="7" r="L19">
        <v>-315555</v>
      </c>
      <c t="n" s="7" r="M19">
        <v>-71176</v>
      </c>
      <c t="n" s="7" r="N19">
        <v>-957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2</v>
      </c>
      <c t="s" s="2" r="D2">
        <v>76</v>
      </c>
    </row>
    <row spans="1:4" r="3">
      <c t="s" s="3" r="A3">
        <v>425</v>
      </c>
    </row>
    <row spans="1:4" r="4">
      <c t="s" s="4" r="A4">
        <v>48</v>
      </c>
      <c t="n" s="7" r="B4">
        <v>29133</v>
      </c>
      <c t="n" s="7" r="C4">
        <v>31557</v>
      </c>
    </row>
    <row spans="1:4" r="5">
      <c t="s" s="4" r="A5">
        <v>443</v>
      </c>
      <c t="n" s="7" r="B5">
        <v>2400</v>
      </c>
    </row>
    <row spans="1:4" r="6">
      <c t="s" s="4" r="A6">
        <v>116</v>
      </c>
    </row>
    <row spans="1:4" r="7">
      <c t="s" s="3" r="A7">
        <v>425</v>
      </c>
    </row>
    <row spans="1:4" r="8">
      <c t="s" s="4" r="A8">
        <v>384</v>
      </c>
      <c t="s" s="4" r="B8">
        <v>386</v>
      </c>
      <c t="s" s="4" r="C8">
        <v>385</v>
      </c>
      <c t="s" s="4" r="D8">
        <v>385</v>
      </c>
    </row>
    <row spans="1:4" r="9">
      <c t="s" s="4" r="A9">
        <v>429</v>
      </c>
      <c t="s" s="4" r="B9">
        <v>433</v>
      </c>
      <c t="s" s="4" r="C9">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44</v>
      </c>
      <c t="s" s="2" r="B1">
        <v>68</v>
      </c>
      <c t="s" s="2" r="C1">
        <v>69</v>
      </c>
      <c t="s" s="2" r="K1">
        <v>1</v>
      </c>
    </row>
    <row spans="1:13" r="2">
      <c t="s" s="2" r="B2">
        <v>32</v>
      </c>
      <c t="s" s="2" r="C2">
        <v>2</v>
      </c>
      <c t="s" s="2" r="D2">
        <v>71</v>
      </c>
      <c t="s" s="2" r="E2">
        <v>72</v>
      </c>
      <c t="s" s="2" r="F2">
        <v>73</v>
      </c>
      <c t="s" s="2" r="G2">
        <v>32</v>
      </c>
      <c t="s" s="2" r="H2">
        <v>74</v>
      </c>
      <c t="s" s="2" r="I2">
        <v>4</v>
      </c>
      <c t="s" s="2" r="J2">
        <v>75</v>
      </c>
      <c t="s" s="2" r="K2">
        <v>2</v>
      </c>
      <c t="s" s="2" r="L2">
        <v>32</v>
      </c>
      <c t="s" s="2" r="M2">
        <v>77</v>
      </c>
    </row>
    <row spans="1:13" r="3">
      <c t="s" s="3" r="A3">
        <v>445</v>
      </c>
    </row>
    <row spans="1:13" r="4">
      <c t="s" s="4" r="A4">
        <v>108</v>
      </c>
      <c t="n" s="7" r="C4">
        <v>4037</v>
      </c>
      <c t="n" s="7" r="D4">
        <v>3206</v>
      </c>
      <c t="n" s="7" r="E4">
        <v>7419</v>
      </c>
      <c t="n" s="7" r="F4">
        <v>929</v>
      </c>
      <c t="n" s="7" r="G4">
        <v>1599</v>
      </c>
      <c t="n" s="7" r="H4">
        <v>0</v>
      </c>
      <c t="n" s="7" r="I4">
        <v>0</v>
      </c>
      <c t="n" s="7" r="J4">
        <v>0</v>
      </c>
      <c t="n" s="7" r="K4">
        <v>15591</v>
      </c>
      <c t="n" s="7" r="L4">
        <v>1599</v>
      </c>
      <c t="n" s="7" r="M4">
        <v>0</v>
      </c>
    </row>
    <row spans="1:13" r="5">
      <c t="s" s="3" r="A5">
        <v>446</v>
      </c>
    </row>
    <row spans="1:13" r="6">
      <c t="s" s="4" r="A6">
        <v>447</v>
      </c>
      <c t="n" s="6" r="B6">
        <v>1265</v>
      </c>
      <c t="n" s="6" r="K6">
        <v>1265</v>
      </c>
    </row>
    <row spans="1:13" r="7">
      <c t="s" s="4" r="A7">
        <v>448</v>
      </c>
      <c t="n" s="6" r="B7">
        <v>270</v>
      </c>
      <c t="n" s="6" r="K7">
        <v>323</v>
      </c>
    </row>
    <row spans="1:13" r="8">
      <c t="s" s="4" r="A8">
        <v>449</v>
      </c>
      <c t="n" s="6" r="K8">
        <v>4</v>
      </c>
      <c t="n" s="6" r="L8">
        <v>0</v>
      </c>
    </row>
    <row spans="1:13" r="9">
      <c t="s" s="4" r="A9">
        <v>28</v>
      </c>
    </row>
    <row spans="1:13" r="10">
      <c t="s" s="3" r="A10">
        <v>450</v>
      </c>
    </row>
    <row spans="1:13" r="11">
      <c t="s" s="4" r="A11">
        <v>112</v>
      </c>
      <c t="n" s="6" r="B11">
        <v>10476</v>
      </c>
      <c t="n" s="6" r="K11">
        <v>10477</v>
      </c>
    </row>
    <row spans="1:13" r="12">
      <c t="s" s="3" r="A12">
        <v>446</v>
      </c>
    </row>
    <row spans="1:13" r="13">
      <c t="s" s="4" r="A13">
        <v>113</v>
      </c>
      <c t="n" s="6" r="B13">
        <v>12011</v>
      </c>
      <c t="n" s="6" r="K13">
        <v>12069</v>
      </c>
    </row>
    <row spans="1:13" r="14">
      <c t="s" s="4" r="A14">
        <v>451</v>
      </c>
      <c t="n" s="8" r="B14">
        <v>0.15</v>
      </c>
      <c t="n" s="8" r="K14">
        <v>1.49</v>
      </c>
    </row>
    <row spans="1:13" r="15">
      <c t="s" s="4" r="A15">
        <v>452</v>
      </c>
      <c t="n" s="8" r="B15">
        <v>0.13</v>
      </c>
      <c t="n" s="8" r="K15">
        <v>1.29</v>
      </c>
    </row>
  </sheetData>
  <mergeCells count="3">
    <mergeCell ref="A1:A2"/>
    <mergeCell ref="C1:J1"/>
    <mergeCell ref="K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2</v>
      </c>
      <c t="s" s="2" r="D2">
        <v>77</v>
      </c>
    </row>
    <row spans="1:4" r="3">
      <c t="s" s="3" r="A3">
        <v>454</v>
      </c>
    </row>
    <row spans="1:4" r="4">
      <c t="s" s="4" r="A4">
        <v>437</v>
      </c>
      <c t="n" s="7" r="B4">
        <v>2125</v>
      </c>
      <c t="n" s="7" r="C4">
        <v>1639</v>
      </c>
      <c t="n" s="7" r="D4">
        <v>1472</v>
      </c>
    </row>
    <row spans="1:4" r="5">
      <c t="s" s="4" r="A5">
        <v>162</v>
      </c>
      <c t="n" s="6" r="B5">
        <v>2526</v>
      </c>
      <c t="n" s="6" r="C5">
        <v>2705</v>
      </c>
      <c t="n" s="6" r="D5">
        <v>2278</v>
      </c>
    </row>
    <row spans="1:4" r="6">
      <c t="s" s="4" r="A6">
        <v>455</v>
      </c>
      <c t="n" s="6" r="B6">
        <v>-2143</v>
      </c>
      <c t="n" s="6" r="C6">
        <v>-2219</v>
      </c>
      <c t="n" s="6" r="D6">
        <v>-2111</v>
      </c>
    </row>
    <row spans="1:4" r="7">
      <c t="s" s="4" r="A7">
        <v>440</v>
      </c>
      <c t="n" s="7" r="B7">
        <v>2508</v>
      </c>
      <c t="n" s="7" r="C7">
        <v>2125</v>
      </c>
      <c t="n" s="7" r="D7">
        <v>16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2</v>
      </c>
    </row>
    <row spans="1:3" r="2">
      <c t="s" s="3" r="A2">
        <v>210</v>
      </c>
    </row>
    <row spans="1:3" r="3">
      <c t="s" s="4" r="A3">
        <v>457</v>
      </c>
      <c t="n" s="7" r="B3">
        <v>713916</v>
      </c>
      <c t="n" s="7" r="C3">
        <v>628387</v>
      </c>
    </row>
    <row spans="1:3" r="4">
      <c t="s" s="4" r="A4">
        <v>458</v>
      </c>
      <c t="n" s="6" r="B4">
        <v>-256446</v>
      </c>
      <c t="n" s="6" r="C4">
        <v>-208142</v>
      </c>
    </row>
    <row spans="1:3" r="5">
      <c t="s" s="4" r="A5">
        <v>37</v>
      </c>
      <c t="n" s="7" r="B5">
        <v>457470</v>
      </c>
      <c t="n" s="7" r="C5">
        <v>4202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2</v>
      </c>
    </row>
    <row spans="1:3" r="2">
      <c t="s" s="3" r="A2">
        <v>392</v>
      </c>
    </row>
    <row spans="1:3" r="3">
      <c t="s" s="4" r="A3">
        <v>460</v>
      </c>
      <c t="n" s="7" r="B3">
        <v>67624</v>
      </c>
      <c t="n" s="7" r="C3">
        <v>57460</v>
      </c>
    </row>
    <row spans="1:3" r="4">
      <c t="s" s="4" r="A4">
        <v>458</v>
      </c>
      <c t="n" s="6" r="B4">
        <v>-34151</v>
      </c>
      <c t="n" s="6" r="C4">
        <v>-27250</v>
      </c>
    </row>
    <row spans="1:3" r="5">
      <c t="s" s="4" r="A5">
        <v>38</v>
      </c>
      <c t="n" s="6" r="B5">
        <v>33473</v>
      </c>
      <c t="n" s="6" r="C5">
        <v>30210</v>
      </c>
    </row>
    <row spans="1:3" r="6">
      <c t="s" s="4" r="A6">
        <v>461</v>
      </c>
    </row>
    <row spans="1:3" r="7">
      <c t="s" s="3" r="A7">
        <v>392</v>
      </c>
    </row>
    <row spans="1:3" r="8">
      <c t="s" s="4" r="A8">
        <v>460</v>
      </c>
      <c t="n" s="6" r="B8">
        <v>25</v>
      </c>
      <c t="n" s="6" r="C8">
        <v>25</v>
      </c>
    </row>
    <row spans="1:3" r="9">
      <c t="s" s="4" r="A9">
        <v>400</v>
      </c>
    </row>
    <row spans="1:3" r="10">
      <c t="s" s="3" r="A10">
        <v>392</v>
      </c>
    </row>
    <row spans="1:3" r="11">
      <c t="s" s="4" r="A11">
        <v>460</v>
      </c>
      <c t="n" s="6" r="B11">
        <v>55</v>
      </c>
      <c t="n" s="6" r="C11">
        <v>55</v>
      </c>
    </row>
    <row spans="1:3" r="12">
      <c t="s" s="4" r="A12">
        <v>462</v>
      </c>
    </row>
    <row spans="1:3" r="13">
      <c t="s" s="3" r="A13">
        <v>392</v>
      </c>
    </row>
    <row spans="1:3" r="14">
      <c t="s" s="4" r="A14">
        <v>460</v>
      </c>
      <c t="n" s="6" r="B14">
        <v>5520</v>
      </c>
      <c t="n" s="6" r="C14">
        <v>4074</v>
      </c>
    </row>
    <row spans="1:3" r="15">
      <c t="s" s="4" r="A15">
        <v>463</v>
      </c>
    </row>
    <row spans="1:3" r="16">
      <c t="s" s="3" r="A16">
        <v>392</v>
      </c>
    </row>
    <row spans="1:3" r="17">
      <c t="s" s="4" r="A17">
        <v>460</v>
      </c>
      <c t="n" s="6" r="B17">
        <v>3923</v>
      </c>
      <c t="n" s="6" r="C17">
        <v>3090</v>
      </c>
    </row>
    <row spans="1:3" r="18">
      <c t="s" s="4" r="A18">
        <v>464</v>
      </c>
    </row>
    <row spans="1:3" r="19">
      <c t="s" s="3" r="A19">
        <v>392</v>
      </c>
    </row>
    <row spans="1:3" r="20">
      <c t="s" s="4" r="A20">
        <v>460</v>
      </c>
      <c t="n" s="6" r="B20">
        <v>54908</v>
      </c>
      <c t="n" s="6" r="C20">
        <v>47782</v>
      </c>
    </row>
    <row spans="1:3" r="21">
      <c t="s" s="4" r="A21">
        <v>407</v>
      </c>
    </row>
    <row spans="1:3" r="22">
      <c t="s" s="3" r="A22">
        <v>392</v>
      </c>
    </row>
    <row spans="1:3" r="23">
      <c t="s" s="4" r="A23">
        <v>460</v>
      </c>
      <c t="n" s="7" r="B23">
        <v>3193</v>
      </c>
      <c t="n" s="7" r="C23">
        <v>24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32</v>
      </c>
      <c t="s" s="2" r="D2">
        <v>77</v>
      </c>
    </row>
    <row spans="1:4" r="3">
      <c t="s" s="3" r="A3">
        <v>392</v>
      </c>
    </row>
    <row spans="1:4" r="4">
      <c t="s" s="4" r="A4">
        <v>466</v>
      </c>
      <c t="n" s="7" r="B4">
        <v>93155</v>
      </c>
      <c t="n" s="7" r="C4">
        <v>81355</v>
      </c>
      <c t="n" s="7" r="D4">
        <v>78009</v>
      </c>
    </row>
    <row spans="1:4" r="5">
      <c t="s" s="4" r="A5">
        <v>467</v>
      </c>
    </row>
    <row spans="1:4" r="6">
      <c t="s" s="3" r="A6">
        <v>392</v>
      </c>
    </row>
    <row spans="1:4" r="7">
      <c t="s" s="4" r="A7">
        <v>466</v>
      </c>
      <c t="n" s="7" r="B7">
        <v>9200</v>
      </c>
      <c t="n" s="7" r="C7">
        <v>8100</v>
      </c>
      <c t="n" s="7" r="D7">
        <v>7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77</v>
      </c>
    </row>
    <row spans="1:4" r="3">
      <c t="s" s="3" r="A3">
        <v>153</v>
      </c>
    </row>
    <row spans="1:4" r="4">
      <c t="s" s="4" r="A4">
        <v>154</v>
      </c>
      <c t="n" s="7" r="B4">
        <v>283</v>
      </c>
      <c t="n" s="7" r="C4">
        <v>6204</v>
      </c>
      <c t="n" s="7"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8</v>
      </c>
      <c t="s" s="2" r="B1">
        <v>1</v>
      </c>
    </row>
    <row spans="1:3" r="2">
      <c t="s" s="2" r="B2">
        <v>2</v>
      </c>
      <c t="s" s="2" r="C2">
        <v>32</v>
      </c>
    </row>
    <row spans="1:3" r="3">
      <c t="s" s="3" r="A3">
        <v>469</v>
      </c>
    </row>
    <row spans="1:3" r="4">
      <c t="s" s="4" r="A4">
        <v>470</v>
      </c>
      <c t="n" s="7" r="B4">
        <v>24841</v>
      </c>
      <c t="n" s="7" r="C4">
        <v>24841</v>
      </c>
    </row>
    <row spans="1:3" r="5">
      <c t="s" s="4" r="A5">
        <v>471</v>
      </c>
      <c t="n" s="6" r="B5">
        <v>-9527</v>
      </c>
      <c t="n" s="6" r="C5">
        <v>-8241</v>
      </c>
    </row>
    <row spans="1:3" r="6">
      <c t="s" s="4" r="A6">
        <v>472</v>
      </c>
      <c t="n" s="7" r="B6">
        <v>15314</v>
      </c>
      <c t="n" s="7" r="C6">
        <v>16600</v>
      </c>
    </row>
    <row spans="1:3" r="7">
      <c t="s" s="4" r="A7">
        <v>473</v>
      </c>
    </row>
    <row spans="1:3" r="8">
      <c t="s" s="3" r="A8">
        <v>469</v>
      </c>
    </row>
    <row spans="1:3" r="9">
      <c t="s" s="4" r="A9">
        <v>474</v>
      </c>
      <c t="s" s="4" r="B9">
        <v>475</v>
      </c>
      <c t="s" s="4" r="C9">
        <v>475</v>
      </c>
    </row>
    <row spans="1:3" r="10">
      <c t="s" s="4" r="A10">
        <v>470</v>
      </c>
      <c t="n" s="7" r="B10">
        <v>13987</v>
      </c>
      <c t="n" s="7" r="C10">
        <v>13987</v>
      </c>
    </row>
    <row spans="1:3" r="11">
      <c t="s" s="4" r="A11">
        <v>471</v>
      </c>
      <c t="n" s="6" r="B11">
        <v>-9527</v>
      </c>
      <c t="n" s="6" r="C11">
        <v>-8241</v>
      </c>
    </row>
    <row spans="1:3" r="12">
      <c t="s" s="4" r="A12">
        <v>472</v>
      </c>
      <c t="n" s="6" r="B12">
        <v>4460</v>
      </c>
      <c t="n" s="6" r="C12">
        <v>5746</v>
      </c>
    </row>
    <row spans="1:3" r="13">
      <c t="s" s="4" r="A13">
        <v>476</v>
      </c>
    </row>
    <row spans="1:3" r="14">
      <c t="s" s="3" r="A14">
        <v>469</v>
      </c>
    </row>
    <row spans="1:3" r="15">
      <c t="s" s="4" r="A15">
        <v>470</v>
      </c>
      <c t="n" s="6" r="B15">
        <v>10854</v>
      </c>
      <c t="n" s="6" r="C15">
        <v>10854</v>
      </c>
    </row>
    <row spans="1:3" r="16">
      <c t="s" s="4" r="A16">
        <v>472</v>
      </c>
      <c t="n" s="7" r="B16">
        <v>10854</v>
      </c>
      <c t="n" s="7" r="C16">
        <v>108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32</v>
      </c>
    </row>
    <row spans="1:3" r="2">
      <c t="s" s="3" r="A2">
        <v>215</v>
      </c>
    </row>
    <row spans="1:3" r="3">
      <c t="s" s="4" r="A3">
        <v>471</v>
      </c>
      <c t="n" s="7" r="B3">
        <v>9527</v>
      </c>
      <c t="n" s="7" r="C3">
        <v>8241</v>
      </c>
    </row>
    <row spans="1:3" r="4">
      <c t="s" s="3" r="A4">
        <v>478</v>
      </c>
    </row>
    <row spans="1:3" r="5">
      <c t="n" s="6" r="A5">
        <v>2015</v>
      </c>
      <c t="n" s="6" r="B5">
        <v>1070</v>
      </c>
    </row>
    <row spans="1:3" r="6">
      <c t="n" s="6" r="A6">
        <v>2016</v>
      </c>
      <c t="n" s="6" r="B6">
        <v>877</v>
      </c>
    </row>
    <row spans="1:3" r="7">
      <c t="n" s="6" r="A7">
        <v>2017</v>
      </c>
      <c t="n" s="6" r="B7">
        <v>719</v>
      </c>
    </row>
    <row spans="1:3" r="8">
      <c t="n" s="6" r="A8">
        <v>2018</v>
      </c>
      <c t="n" s="6" r="B8">
        <v>589</v>
      </c>
    </row>
    <row spans="1:3" r="9">
      <c t="n" s="6" r="A9">
        <v>2019</v>
      </c>
      <c t="n" s="6" r="B9">
        <v>483</v>
      </c>
    </row>
    <row spans="1:3" r="10">
      <c t="s" s="4" r="A10">
        <v>479</v>
      </c>
      <c t="n" s="6" r="B10">
        <v>722</v>
      </c>
    </row>
    <row spans="1:3" r="11">
      <c t="s" s="4" r="A11">
        <v>470</v>
      </c>
      <c t="n" s="7" r="B11">
        <v>139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80</v>
      </c>
      <c t="s" s="2" r="B1">
        <v>1</v>
      </c>
    </row>
    <row spans="1:4" r="2">
      <c t="s" s="2" r="B2">
        <v>2</v>
      </c>
      <c t="s" s="2" r="C2">
        <v>32</v>
      </c>
      <c t="s" s="2" r="D2">
        <v>77</v>
      </c>
    </row>
    <row spans="1:4" r="3">
      <c t="s" s="3" r="A3">
        <v>215</v>
      </c>
    </row>
    <row spans="1:4" r="4">
      <c t="s" s="4" r="A4">
        <v>159</v>
      </c>
      <c t="n" s="7" r="B4">
        <v>1286</v>
      </c>
      <c t="n" s="7" r="C4">
        <v>1510</v>
      </c>
      <c t="n" s="7" r="D4">
        <v>17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481</v>
      </c>
      <c t="s" s="2" r="B1">
        <v>482</v>
      </c>
      <c t="s" s="2" r="C1">
        <v>2</v>
      </c>
      <c t="s" s="2" r="D1">
        <v>32</v>
      </c>
    </row>
    <row spans="1:4" r="2">
      <c t="s" s="3" r="A2">
        <v>483</v>
      </c>
    </row>
    <row spans="1:4" r="3">
      <c t="s" s="4" r="A3">
        <v>40</v>
      </c>
      <c t="n" s="7" r="C3">
        <v>60599</v>
      </c>
      <c t="n" s="7" r="D3">
        <v>58765</v>
      </c>
    </row>
    <row spans="1:4" r="4">
      <c t="s" s="4" r="A4">
        <v>484</v>
      </c>
    </row>
    <row spans="1:4" r="5">
      <c t="s" s="3" r="A5">
        <v>483</v>
      </c>
    </row>
    <row spans="1:4" r="6">
      <c t="s" s="4" r="A6">
        <v>485</v>
      </c>
      <c t="n" s="7" r="B6">
        <v>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2</v>
      </c>
    </row>
    <row spans="1:3" r="3">
      <c t="s" s="3" r="A3">
        <v>487</v>
      </c>
    </row>
    <row spans="1:3" r="4">
      <c t="s" s="4" r="A4">
        <v>488</v>
      </c>
      <c t="n" s="7" r="B4">
        <v>730566</v>
      </c>
      <c t="n" s="7" r="C4">
        <v>721913</v>
      </c>
    </row>
    <row spans="1:3" r="5">
      <c t="s" s="4" r="A5">
        <v>489</v>
      </c>
    </row>
    <row spans="1:3" r="6">
      <c t="s" s="3" r="A6">
        <v>487</v>
      </c>
    </row>
    <row spans="1:3" r="7">
      <c t="s" s="4" r="A7">
        <v>488</v>
      </c>
      <c t="n" s="6" r="B7">
        <v>476966</v>
      </c>
      <c t="n" s="6" r="C7">
        <v>476713</v>
      </c>
    </row>
    <row spans="1:3" r="8">
      <c t="s" s="4" r="A8">
        <v>490</v>
      </c>
      <c t="n" s="7" r="B8">
        <v>2034</v>
      </c>
      <c t="n" s="6" r="C8">
        <v>0</v>
      </c>
    </row>
    <row spans="1:3" r="9">
      <c t="s" s="4" r="A9">
        <v>491</v>
      </c>
      <c t="s" s="4" r="B9">
        <v>492</v>
      </c>
    </row>
    <row spans="1:3" r="10">
      <c t="s" s="4" r="A10">
        <v>493</v>
      </c>
    </row>
    <row spans="1:3" r="11">
      <c t="s" s="3" r="A11">
        <v>487</v>
      </c>
    </row>
    <row spans="1:3" r="12">
      <c t="s" s="4" r="A12">
        <v>494</v>
      </c>
      <c t="s" s="4" r="B12">
        <v>495</v>
      </c>
    </row>
    <row spans="1:3" r="13">
      <c t="s" s="4" r="A13">
        <v>496</v>
      </c>
      <c t="s" s="4" r="B13">
        <v>497</v>
      </c>
    </row>
    <row spans="1:3" r="14">
      <c t="s" s="4" r="A14">
        <v>498</v>
      </c>
    </row>
    <row spans="1:3" r="15">
      <c t="s" s="3" r="A15">
        <v>487</v>
      </c>
    </row>
    <row spans="1:3" r="16">
      <c t="s" s="4" r="A16">
        <v>488</v>
      </c>
      <c t="n" s="7" r="B16">
        <v>253600</v>
      </c>
      <c t="n" s="7" r="C16">
        <v>245200</v>
      </c>
    </row>
    <row spans="1:3" r="17">
      <c t="s" s="4" r="A17">
        <v>499</v>
      </c>
      <c t="s" s="4" r="B17">
        <v>500</v>
      </c>
    </row>
    <row spans="1:3" r="18">
      <c t="s" s="4" r="A18">
        <v>501</v>
      </c>
    </row>
    <row spans="1:3" r="19">
      <c t="s" s="3" r="A19">
        <v>487</v>
      </c>
    </row>
    <row spans="1:3" r="20">
      <c t="s" s="4" r="A20">
        <v>494</v>
      </c>
      <c t="s" s="4" r="B20">
        <v>502</v>
      </c>
    </row>
    <row spans="1:3" r="21">
      <c t="s" s="4" r="A21">
        <v>503</v>
      </c>
    </row>
    <row spans="1:3" r="22">
      <c t="s" s="3" r="A22">
        <v>487</v>
      </c>
    </row>
    <row spans="1:3" r="23">
      <c t="s" s="4" r="A23">
        <v>494</v>
      </c>
      <c t="s" s="4" r="B23">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505</v>
      </c>
      <c t="s" s="2" r="B1">
        <v>506</v>
      </c>
      <c t="s" s="2" r="C1">
        <v>2</v>
      </c>
      <c t="s" s="2" r="D1">
        <v>32</v>
      </c>
      <c t="s" s="2" r="E1">
        <v>77</v>
      </c>
    </row>
    <row spans="1:5" r="2">
      <c t="s" s="3" r="A2">
        <v>507</v>
      </c>
    </row>
    <row spans="1:5" r="3">
      <c t="s" s="4" r="A3">
        <v>508</v>
      </c>
      <c t="n" s="7" r="C3">
        <v>0</v>
      </c>
      <c t="n" s="7" r="D3">
        <v>7218000</v>
      </c>
      <c t="n" s="7" r="E3">
        <v>0</v>
      </c>
    </row>
    <row spans="1:5" r="4">
      <c t="s" s="4" r="A4">
        <v>509</v>
      </c>
      <c t="n" s="7" r="B4">
        <v>24150000</v>
      </c>
    </row>
    <row spans="1:5" r="5">
      <c t="s" s="4" r="A5">
        <v>183</v>
      </c>
      <c t="n" s="6" r="B5">
        <v>329885000</v>
      </c>
      <c t="n" s="7" r="C5">
        <v>0</v>
      </c>
      <c t="n" s="7" r="D5">
        <v>329885000</v>
      </c>
      <c t="n" s="7" r="E5">
        <v>110000000</v>
      </c>
    </row>
    <row spans="1:5" r="6">
      <c t="s" s="4" r="A6">
        <v>510</v>
      </c>
      <c t="n" s="6" r="B6">
        <v>575000000</v>
      </c>
    </row>
    <row spans="1:5" r="7">
      <c t="s" s="4" r="A7">
        <v>373</v>
      </c>
    </row>
    <row spans="1:5" r="8">
      <c t="s" s="3" r="A8">
        <v>507</v>
      </c>
    </row>
    <row spans="1:5" r="9">
      <c t="s" s="4" r="A9">
        <v>511</v>
      </c>
      <c t="n" s="6" r="B9">
        <v>1675000</v>
      </c>
    </row>
    <row spans="1:5" r="10">
      <c t="s" s="4" r="A10">
        <v>512</v>
      </c>
    </row>
    <row spans="1:5" r="11">
      <c t="s" s="3" r="A11">
        <v>507</v>
      </c>
    </row>
    <row spans="1:5" r="12">
      <c t="s" s="4" r="A12">
        <v>513</v>
      </c>
      <c t="n" s="6" r="B12">
        <v>200000000</v>
      </c>
    </row>
    <row spans="1:5" r="13">
      <c t="s" s="4" r="A13">
        <v>508</v>
      </c>
      <c t="n" s="6" r="B13">
        <v>7218000</v>
      </c>
    </row>
    <row spans="1:5" r="14">
      <c t="s" s="4" r="A14">
        <v>514</v>
      </c>
      <c t="n" s="6" r="B14">
        <v>1283000</v>
      </c>
    </row>
    <row spans="1:5" r="15">
      <c t="s" s="4" r="A15">
        <v>515</v>
      </c>
    </row>
    <row spans="1:5" r="16">
      <c t="s" s="3" r="A16">
        <v>507</v>
      </c>
    </row>
    <row spans="1:5" r="17">
      <c t="s" s="4" r="A17">
        <v>511</v>
      </c>
      <c t="n" s="6" r="B17">
        <v>7914000</v>
      </c>
    </row>
    <row spans="1:5" r="18">
      <c t="s" s="4" r="A18">
        <v>516</v>
      </c>
      <c t="n" s="6" r="B18">
        <v>2875000</v>
      </c>
    </row>
    <row spans="1:5" r="19">
      <c t="s" s="4" r="A19">
        <v>517</v>
      </c>
    </row>
    <row spans="1:5" r="20">
      <c t="s" s="3" r="A20">
        <v>518</v>
      </c>
    </row>
    <row spans="1:5" r="21">
      <c t="s" s="4" r="A21">
        <v>519</v>
      </c>
      <c t="n" s="6" r="B21">
        <v>575000000</v>
      </c>
    </row>
    <row spans="1:5" r="22">
      <c t="s" s="3" r="A22">
        <v>507</v>
      </c>
    </row>
    <row spans="1:5" r="23">
      <c t="s" s="4" r="A23">
        <v>516</v>
      </c>
      <c t="n" s="7" r="B23">
        <v>29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20</v>
      </c>
      <c t="s" s="2" r="B1">
        <v>521</v>
      </c>
      <c t="s" s="2" r="C1">
        <v>522</v>
      </c>
      <c t="s" s="2" r="D1">
        <v>523</v>
      </c>
      <c t="s" s="2" r="E1">
        <v>524</v>
      </c>
      <c t="s" s="2" r="F1">
        <v>525</v>
      </c>
      <c t="s" s="2" r="G1">
        <v>421</v>
      </c>
      <c t="s" s="2" r="H1">
        <v>411</v>
      </c>
      <c t="s" s="2" r="I1">
        <v>412</v>
      </c>
      <c t="s" s="2" r="J1">
        <v>526</v>
      </c>
      <c t="s" s="2" r="K1">
        <v>527</v>
      </c>
      <c t="s" s="2" r="L1">
        <v>528</v>
      </c>
    </row>
    <row spans="1:12" r="2">
      <c t="s" s="3" r="A2">
        <v>487</v>
      </c>
    </row>
    <row spans="1:12" r="3">
      <c t="s" s="4" r="A3">
        <v>529</v>
      </c>
      <c t="n" s="7" r="D3">
        <v>329885000</v>
      </c>
      <c t="n" s="7" r="G3">
        <v>0</v>
      </c>
      <c t="n" s="7" r="H3">
        <v>329885000</v>
      </c>
      <c t="n" s="7" r="I3">
        <v>110000000</v>
      </c>
    </row>
    <row spans="1:12" r="4">
      <c t="s" s="4" r="A4">
        <v>99</v>
      </c>
      <c t="n" s="6" r="G4">
        <v>0</v>
      </c>
      <c t="n" s="6" r="H4">
        <v>20241000</v>
      </c>
      <c t="n" s="6" r="I4">
        <v>0</v>
      </c>
    </row>
    <row spans="1:12" r="5">
      <c t="s" s="4" r="A5">
        <v>530</v>
      </c>
      <c t="n" s="7" r="G5">
        <v>0</v>
      </c>
      <c t="n" s="6" r="H5">
        <v>7218000</v>
      </c>
      <c t="n" s="6" r="I5">
        <v>0</v>
      </c>
    </row>
    <row spans="1:12" r="6">
      <c t="s" s="4" r="A6">
        <v>531</v>
      </c>
      <c t="n" s="10" r="G6">
        <v>3.9</v>
      </c>
    </row>
    <row spans="1:12" r="7">
      <c t="s" s="4" r="A7">
        <v>414</v>
      </c>
      <c t="n" s="7" r="G7">
        <v>3700000</v>
      </c>
      <c t="n" s="6" r="H7">
        <v>4500000</v>
      </c>
      <c t="n" s="7" r="I7">
        <v>4500000</v>
      </c>
    </row>
    <row spans="1:12" r="8">
      <c t="s" s="4" r="A8">
        <v>512</v>
      </c>
    </row>
    <row spans="1:12" r="9">
      <c t="s" s="3" r="A9">
        <v>487</v>
      </c>
    </row>
    <row spans="1:12" r="10">
      <c t="s" s="4" r="A10">
        <v>99</v>
      </c>
      <c t="n" s="6" r="D10">
        <v>15900000</v>
      </c>
    </row>
    <row spans="1:12" r="11">
      <c t="s" s="4" r="A11">
        <v>532</v>
      </c>
      <c t="n" s="6" r="D11">
        <v>8700000</v>
      </c>
    </row>
    <row spans="1:12" r="12">
      <c t="s" s="4" r="A12">
        <v>530</v>
      </c>
      <c t="n" s="6" r="D12">
        <v>7218000</v>
      </c>
    </row>
    <row spans="1:12" r="13">
      <c t="s" s="4" r="A13">
        <v>374</v>
      </c>
    </row>
    <row spans="1:12" r="14">
      <c t="s" s="3" r="A14">
        <v>487</v>
      </c>
    </row>
    <row spans="1:12" r="15">
      <c t="s" s="4" r="A15">
        <v>533</v>
      </c>
      <c t="n" s="7" r="C15">
        <v>96000000</v>
      </c>
    </row>
    <row spans="1:12" r="16">
      <c t="s" s="4" r="A16">
        <v>534</v>
      </c>
    </row>
    <row spans="1:12" r="17">
      <c t="s" s="3" r="A17">
        <v>487</v>
      </c>
    </row>
    <row spans="1:12" r="18">
      <c t="s" s="4" r="A18">
        <v>535</v>
      </c>
      <c t="n" s="7" r="L18">
        <v>200000000</v>
      </c>
    </row>
    <row spans="1:12" r="19">
      <c t="s" s="4" r="A19">
        <v>536</v>
      </c>
      <c t="s" s="4" r="L19">
        <v>537</v>
      </c>
    </row>
    <row spans="1:12" r="20">
      <c t="s" s="4" r="A20">
        <v>116</v>
      </c>
    </row>
    <row spans="1:12" r="21">
      <c t="s" s="3" r="A21">
        <v>487</v>
      </c>
    </row>
    <row spans="1:12" r="22">
      <c t="s" s="4" r="A22">
        <v>529</v>
      </c>
      <c t="n" s="7" r="B22">
        <v>110000000</v>
      </c>
      <c t="n" s="6" r="D22">
        <v>329900000</v>
      </c>
    </row>
    <row spans="1:12" r="23">
      <c t="s" s="4" r="A23">
        <v>538</v>
      </c>
    </row>
    <row spans="1:12" r="24">
      <c t="s" s="3" r="A24">
        <v>487</v>
      </c>
    </row>
    <row spans="1:12" r="25">
      <c t="s" s="4" r="A25">
        <v>539</v>
      </c>
      <c t="n" s="6" r="G25">
        <v>900000</v>
      </c>
      <c t="n" s="6" r="H25">
        <v>300000</v>
      </c>
    </row>
    <row spans="1:12" r="26">
      <c t="s" s="4" r="A26">
        <v>489</v>
      </c>
    </row>
    <row spans="1:12" r="27">
      <c t="s" s="3" r="A27">
        <v>487</v>
      </c>
    </row>
    <row spans="1:12" r="28">
      <c t="s" s="4" r="A28">
        <v>490</v>
      </c>
      <c t="n" s="6" r="D28">
        <v>2875000</v>
      </c>
    </row>
    <row spans="1:12" r="29">
      <c t="s" s="4" r="A29">
        <v>540</v>
      </c>
    </row>
    <row spans="1:12" r="30">
      <c t="s" s="3" r="A30">
        <v>487</v>
      </c>
    </row>
    <row spans="1:12" r="31">
      <c t="s" s="4" r="A31">
        <v>535</v>
      </c>
      <c t="n" s="6" r="D31">
        <v>575000000</v>
      </c>
    </row>
    <row spans="1:12" r="32">
      <c t="s" s="4" r="A32">
        <v>490</v>
      </c>
      <c t="n" s="6" r="D32">
        <v>2900000</v>
      </c>
    </row>
    <row spans="1:12" r="33">
      <c t="s" s="4" r="A33">
        <v>541</v>
      </c>
      <c t="n" s="6" r="G33">
        <v>3300000</v>
      </c>
    </row>
    <row spans="1:12" r="34">
      <c t="s" s="4" r="A34">
        <v>542</v>
      </c>
    </row>
    <row spans="1:12" r="35">
      <c t="s" s="3" r="A35">
        <v>487</v>
      </c>
    </row>
    <row spans="1:12" r="36">
      <c t="s" s="4" r="A36">
        <v>543</v>
      </c>
      <c t="s" s="4" r="F36">
        <v>544</v>
      </c>
    </row>
    <row spans="1:12" r="37">
      <c t="s" s="4" r="A37">
        <v>545</v>
      </c>
      <c t="n" s="7" r="D37">
        <v>425000000</v>
      </c>
      <c t="n" s="7" r="E37">
        <v>200000000</v>
      </c>
      <c t="n" s="7" r="J37">
        <v>375000000</v>
      </c>
      <c t="n" s="7" r="K37">
        <v>225000000</v>
      </c>
    </row>
    <row spans="1:12" r="38">
      <c t="s" s="4" r="A38">
        <v>546</v>
      </c>
      <c t="n" s="7" r="E38">
        <v>100000000</v>
      </c>
      <c t="n" s="7" r="J38">
        <v>25000000</v>
      </c>
    </row>
    <row spans="1:12" r="39">
      <c t="s" s="4" r="A39">
        <v>547</v>
      </c>
      <c t="s" s="4" r="B39">
        <v>548</v>
      </c>
      <c t="s" s="4" r="E39">
        <v>548</v>
      </c>
    </row>
    <row spans="1:12" r="40">
      <c t="s" s="4" r="A40">
        <v>549</v>
      </c>
      <c t="n" s="6" r="G40">
        <v>167600000</v>
      </c>
    </row>
    <row spans="1:12" r="41">
      <c t="s" s="4" r="A41">
        <v>539</v>
      </c>
      <c t="n" s="7" r="G41">
        <v>4100000</v>
      </c>
      <c t="n" s="7" r="H41">
        <v>3200000</v>
      </c>
    </row>
    <row spans="1:12" r="42">
      <c t="s" s="4" r="A42">
        <v>550</v>
      </c>
      <c t="n" s="7" r="F42">
        <v>42500000</v>
      </c>
    </row>
    <row spans="1:12" r="43">
      <c t="s" s="4" r="A43">
        <v>551</v>
      </c>
    </row>
    <row spans="1:12" r="44">
      <c t="s" s="3" r="A44">
        <v>487</v>
      </c>
    </row>
    <row spans="1:12" r="45">
      <c t="s" s="4" r="A45">
        <v>552</v>
      </c>
      <c t="n" s="6" r="G45">
        <v>4</v>
      </c>
    </row>
    <row spans="1:12" r="46">
      <c t="s" s="4" r="A46">
        <v>553</v>
      </c>
      <c t="n" s="6" r="G46">
        <v>3</v>
      </c>
    </row>
    <row spans="1:12" r="47">
      <c t="s" s="4" r="A47">
        <v>554</v>
      </c>
      <c t="s" s="4" r="G47">
        <v>5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8"/>
    <col customWidth="1" max="5" min="5" width="20"/>
    <col customWidth="1" max="6" min="6" width="20"/>
  </cols>
  <sheetData>
    <row spans="1:6" r="1">
      <c t="s" s="1" r="A1">
        <v>556</v>
      </c>
      <c t="s" s="2" r="B1">
        <v>557</v>
      </c>
      <c t="s" s="2" r="C1">
        <v>558</v>
      </c>
      <c t="s" s="2" r="D1">
        <v>559</v>
      </c>
      <c t="s" s="2" r="E1">
        <v>560</v>
      </c>
      <c t="s" s="2" r="F1">
        <v>561</v>
      </c>
    </row>
    <row spans="1:6" r="2">
      <c t="s" s="3" r="A2">
        <v>376</v>
      </c>
    </row>
    <row spans="1:6" r="3">
      <c t="s" s="4" r="A3">
        <v>562</v>
      </c>
      <c t="n" s="6" r="D3">
        <v>2</v>
      </c>
    </row>
    <row spans="1:6" r="4">
      <c t="s" s="4" r="A4">
        <v>563</v>
      </c>
      <c t="n" s="6" r="D4">
        <v>10000000</v>
      </c>
    </row>
    <row spans="1:6" r="5">
      <c t="s" s="4" r="A5">
        <v>564</v>
      </c>
      <c t="n" s="6" r="B5">
        <v>1</v>
      </c>
    </row>
    <row spans="1:6" r="6">
      <c t="s" s="4" r="A6">
        <v>28</v>
      </c>
    </row>
    <row spans="1:6" r="7">
      <c t="s" s="3" r="A7">
        <v>376</v>
      </c>
    </row>
    <row spans="1:6" r="8">
      <c t="s" s="4" r="A8">
        <v>565</v>
      </c>
      <c t="n" s="6" r="D8">
        <v>1</v>
      </c>
    </row>
    <row spans="1:6" r="9">
      <c t="s" s="4" r="A9">
        <v>30</v>
      </c>
    </row>
    <row spans="1:6" r="10">
      <c t="s" s="3" r="A10">
        <v>376</v>
      </c>
    </row>
    <row spans="1:6" r="11">
      <c t="s" s="4" r="A11">
        <v>565</v>
      </c>
      <c t="n" s="6" r="D11">
        <v>1</v>
      </c>
    </row>
    <row spans="1:6" r="12">
      <c t="s" s="4" r="A12">
        <v>116</v>
      </c>
    </row>
    <row spans="1:6" r="13">
      <c t="s" s="3" r="A13">
        <v>376</v>
      </c>
    </row>
    <row spans="1:6" r="14">
      <c t="s" s="4" r="A14">
        <v>566</v>
      </c>
      <c t="n" s="11" r="C14">
        <v>1.625</v>
      </c>
    </row>
    <row spans="1:6" r="15">
      <c t="s" s="4" r="A15">
        <v>567</v>
      </c>
      <c t="n" s="6" r="D15">
        <v>25332406</v>
      </c>
    </row>
    <row spans="1:6" r="16">
      <c t="s" s="4" r="A16">
        <v>381</v>
      </c>
      <c t="n" s="6" r="B16">
        <v>10476190</v>
      </c>
    </row>
    <row spans="1:6" r="17">
      <c t="s" s="4" r="A17">
        <v>568</v>
      </c>
      <c t="n" s="9" r="B17">
        <v>146.1</v>
      </c>
    </row>
    <row spans="1:6" r="18">
      <c t="s" s="4" r="A18">
        <v>569</v>
      </c>
    </row>
    <row spans="1:6" r="19">
      <c t="s" s="3" r="A19">
        <v>376</v>
      </c>
    </row>
    <row spans="1:6" r="20">
      <c t="s" s="4" r="A20">
        <v>567</v>
      </c>
      <c t="n" s="6" r="F20">
        <v>9200000</v>
      </c>
    </row>
    <row spans="1:6" r="21">
      <c t="s" s="4" r="A21">
        <v>570</v>
      </c>
    </row>
    <row spans="1:6" r="22">
      <c t="s" s="3" r="A22">
        <v>376</v>
      </c>
    </row>
    <row spans="1:6" r="23">
      <c t="s" s="4" r="A23">
        <v>566</v>
      </c>
      <c t="n" s="11" r="C23">
        <v>1.625</v>
      </c>
    </row>
    <row spans="1:6" r="24">
      <c t="s" s="4" r="A24">
        <v>567</v>
      </c>
      <c t="n" s="6" r="F24">
        <v>1000000</v>
      </c>
    </row>
    <row spans="1:6" r="25">
      <c t="s" s="4" r="A25">
        <v>571</v>
      </c>
    </row>
    <row spans="1:6" r="26">
      <c t="s" s="3" r="A26">
        <v>376</v>
      </c>
    </row>
    <row spans="1:6" r="27">
      <c t="s" s="4" r="A27">
        <v>572</v>
      </c>
      <c t="n" s="6" r="E27">
        <v>1264985</v>
      </c>
      <c t="n" s="6" r="F27">
        <v>1264985</v>
      </c>
    </row>
    <row spans="1:6" r="28">
      <c t="s" s="4" r="A28">
        <v>573</v>
      </c>
    </row>
    <row spans="1:6" r="29">
      <c t="s" s="3" r="A29">
        <v>376</v>
      </c>
    </row>
    <row spans="1:6" r="30">
      <c t="s" s="4" r="A30">
        <v>572</v>
      </c>
      <c t="n" s="6" r="E30">
        <v>778374</v>
      </c>
      <c t="n" s="6" r="F30">
        <v>778374</v>
      </c>
    </row>
    <row spans="1:6" r="31">
      <c t="s" s="4" r="A31">
        <v>574</v>
      </c>
    </row>
    <row spans="1:6" r="32">
      <c t="s" s="3" r="A32">
        <v>376</v>
      </c>
    </row>
    <row spans="1:6" r="33">
      <c t="s" s="4" r="A33">
        <v>572</v>
      </c>
      <c t="n" s="6" r="B33">
        <v>1264985</v>
      </c>
      <c t="n" s="6" r="D33">
        <v>1264985</v>
      </c>
      <c t="n" s="6" r="E33">
        <v>1264985</v>
      </c>
    </row>
    <row spans="1:6" r="34">
      <c t="s" s="4" r="A34">
        <v>575</v>
      </c>
    </row>
    <row spans="1:6" r="35">
      <c t="s" s="3" r="A35">
        <v>376</v>
      </c>
    </row>
    <row spans="1:6" r="36">
      <c t="s" s="4" r="A36">
        <v>572</v>
      </c>
      <c t="n" s="6" r="C36">
        <v>778374</v>
      </c>
      <c t="n" s="6" r="D36">
        <v>7783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6</v>
      </c>
      <c t="s" s="2" r="B1">
        <v>1</v>
      </c>
    </row>
    <row spans="1:5" r="2">
      <c t="s" s="2" r="B2">
        <v>2</v>
      </c>
      <c t="s" s="2" r="C2">
        <v>32</v>
      </c>
      <c t="s" s="2" r="D2">
        <v>77</v>
      </c>
      <c t="s" s="2" r="E2">
        <v>577</v>
      </c>
    </row>
    <row spans="1:5" r="3">
      <c t="s" s="3" r="A3">
        <v>578</v>
      </c>
    </row>
    <row spans="1:5" r="4">
      <c t="s" s="4" r="A4">
        <v>579</v>
      </c>
      <c t="n" s="6" r="E4">
        <v>1500000</v>
      </c>
    </row>
    <row spans="1:5" r="5">
      <c t="s" s="4" r="A5">
        <v>580</v>
      </c>
    </row>
    <row spans="1:5" r="6">
      <c t="s" s="3" r="A6">
        <v>578</v>
      </c>
    </row>
    <row spans="1:5" r="7">
      <c t="s" s="4" r="A7">
        <v>581</v>
      </c>
      <c t="n" s="6" r="B7">
        <v>243000</v>
      </c>
      <c t="n" s="6" r="C7">
        <v>85000</v>
      </c>
    </row>
    <row spans="1:5" r="8">
      <c t="s" s="4" r="A8">
        <v>582</v>
      </c>
      <c t="n" s="7" r="B8">
        <v>10</v>
      </c>
      <c t="n" s="7" r="C8">
        <v>15</v>
      </c>
    </row>
    <row spans="1:5" r="9">
      <c t="s" s="4" r="A9">
        <v>583</v>
      </c>
      <c t="n" s="7" r="B9">
        <v>700000</v>
      </c>
      <c t="n" s="7" r="C9">
        <v>36000</v>
      </c>
    </row>
    <row spans="1:5" r="10">
      <c t="s" s="4" r="A10">
        <v>584</v>
      </c>
      <c t="n" s="6" r="B10">
        <v>175706</v>
      </c>
      <c t="n" s="6" r="C10">
        <v>85229</v>
      </c>
      <c t="n" s="6" r="D10">
        <v>0</v>
      </c>
    </row>
    <row spans="1:5" r="11">
      <c t="s" s="4" r="A11">
        <v>585</v>
      </c>
      <c t="n" s="8" r="B11">
        <v>8.08</v>
      </c>
      <c t="n" s="7" r="C11">
        <v>15</v>
      </c>
      <c t="n" s="7" r="D11">
        <v>0</v>
      </c>
    </row>
    <row spans="1:5" r="12">
      <c t="s" s="4" r="A12">
        <v>586</v>
      </c>
      <c t="n" s="6" r="B12">
        <v>-18000</v>
      </c>
    </row>
    <row spans="1:5" r="13">
      <c t="s" s="4" r="A13">
        <v>587</v>
      </c>
      <c t="n" s="6" r="B13">
        <v>0</v>
      </c>
    </row>
    <row spans="1:5" r="14">
      <c t="s" s="4" r="A14">
        <v>588</v>
      </c>
      <c t="n" s="7" r="B14">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32</v>
      </c>
      <c t="s" s="2" r="D2">
        <v>77</v>
      </c>
    </row>
    <row spans="1:4" r="3">
      <c t="s" s="3" r="A3">
        <v>578</v>
      </c>
    </row>
    <row spans="1:4" r="4">
      <c t="s" s="4" r="A4">
        <v>590</v>
      </c>
      <c t="s" s="4" r="B4">
        <v>591</v>
      </c>
    </row>
    <row spans="1:4" r="5">
      <c t="s" s="4" r="A5">
        <v>583</v>
      </c>
      <c t="n" s="7" r="B5">
        <v>600000</v>
      </c>
      <c t="n" s="7" r="C5">
        <v>18000</v>
      </c>
    </row>
    <row spans="1:4" r="6">
      <c t="s" s="4" r="A6">
        <v>592</v>
      </c>
      <c t="s" s="4" r="C6">
        <v>593</v>
      </c>
    </row>
    <row spans="1:4" r="7">
      <c t="s" s="4" r="A7">
        <v>594</v>
      </c>
      <c t="n" s="6" r="B7">
        <v>426</v>
      </c>
      <c t="n" s="6" r="C7">
        <v>270</v>
      </c>
      <c t="n" s="6" r="D7">
        <v>0</v>
      </c>
    </row>
    <row spans="1:4" r="8">
      <c t="s" s="4" r="A8">
        <v>595</v>
      </c>
      <c t="n" s="8" r="B8">
        <v>8.119999999999999</v>
      </c>
      <c t="n" s="7" r="C8">
        <v>15</v>
      </c>
      <c t="n" s="7" r="D8">
        <v>0</v>
      </c>
    </row>
    <row spans="1:4" r="9">
      <c t="s" s="4" r="A9">
        <v>596</v>
      </c>
      <c t="n" s="6" r="B9">
        <v>0</v>
      </c>
      <c t="n" s="6" r="C9">
        <v>0</v>
      </c>
    </row>
    <row spans="1:4" r="10">
      <c t="s" s="4" r="A10">
        <v>597</v>
      </c>
      <c t="n" s="7" r="B10">
        <v>0</v>
      </c>
      <c t="n" s="7" r="C10">
        <v>0</v>
      </c>
    </row>
    <row spans="1:4" r="11">
      <c t="s" s="4" r="A11">
        <v>598</v>
      </c>
      <c t="n" s="6" r="B11">
        <v>0</v>
      </c>
      <c t="n" s="6" r="C11">
        <v>0</v>
      </c>
    </row>
    <row spans="1:4" r="12">
      <c t="s" s="4" r="A12">
        <v>599</v>
      </c>
      <c t="n" s="7" r="B12">
        <v>0</v>
      </c>
      <c t="n" s="7" r="C12">
        <v>0</v>
      </c>
    </row>
    <row spans="1:4" r="13">
      <c t="s" s="4" r="A13">
        <v>600</v>
      </c>
      <c t="s" s="4" r="C13">
        <v>601</v>
      </c>
    </row>
    <row spans="1:4" r="14">
      <c t="s" s="4" r="A14">
        <v>602</v>
      </c>
      <c t="s" s="4" r="B14">
        <v>603</v>
      </c>
      <c t="s" s="4" r="C14">
        <v>603</v>
      </c>
    </row>
    <row spans="1:4" r="15">
      <c t="s" s="4" r="A15">
        <v>604</v>
      </c>
      <c t="s" s="4" r="B15">
        <v>605</v>
      </c>
      <c t="s" s="4" r="C15">
        <v>605</v>
      </c>
    </row>
    <row spans="1:4" r="16">
      <c t="s" s="4" r="A16">
        <v>572</v>
      </c>
      <c t="n" s="6" r="B16">
        <v>696</v>
      </c>
      <c t="n" s="6" r="C16">
        <v>270</v>
      </c>
      <c t="n" s="6" r="D16">
        <v>0</v>
      </c>
    </row>
    <row spans="1:4" r="17">
      <c t="s" s="4" r="A17">
        <v>606</v>
      </c>
      <c t="n" s="8" r="B17">
        <v>10.79</v>
      </c>
      <c t="n" s="7" r="C17">
        <v>15</v>
      </c>
      <c t="n" s="7" r="D17">
        <v>0</v>
      </c>
    </row>
    <row spans="1:4" r="18">
      <c t="s" s="4" r="A18">
        <v>607</v>
      </c>
      <c t="n" s="7" r="B18">
        <v>3100000</v>
      </c>
    </row>
    <row spans="1:4" r="19">
      <c t="s" s="4" r="A19">
        <v>608</v>
      </c>
      <c t="s" s="4" r="B19">
        <v>609</v>
      </c>
    </row>
    <row spans="1:4" r="20">
      <c t="s" s="4" r="A20">
        <v>610</v>
      </c>
      <c t="n" s="6" r="B20">
        <v>68</v>
      </c>
    </row>
    <row spans="1:4" r="21">
      <c t="s" s="4" r="A21">
        <v>611</v>
      </c>
      <c t="n" s="7" r="B21">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v>
      </c>
      <c t="s" s="2" r="B1">
        <v>1</v>
      </c>
    </row>
    <row spans="1:4" r="2">
      <c t="s" s="2" r="B2">
        <v>2</v>
      </c>
      <c t="s" s="2" r="C2">
        <v>32</v>
      </c>
      <c t="s" s="2" r="D2">
        <v>77</v>
      </c>
    </row>
    <row spans="1:4" r="3">
      <c t="s" s="3" r="A3">
        <v>156</v>
      </c>
    </row>
    <row spans="1:4" r="4">
      <c t="s" s="4" r="A4">
        <v>106</v>
      </c>
      <c t="n" s="7" r="B4">
        <v>40185</v>
      </c>
      <c t="n" s="7" r="C4">
        <v>15808</v>
      </c>
      <c t="n" s="7" r="D4">
        <v>40493</v>
      </c>
    </row>
    <row spans="1:4" r="5">
      <c t="s" s="3" r="A5">
        <v>157</v>
      </c>
    </row>
    <row spans="1:4" r="6">
      <c t="s" s="4" r="A6">
        <v>158</v>
      </c>
      <c t="n" s="6" r="B6">
        <v>93155</v>
      </c>
      <c t="n" s="6" r="C6">
        <v>81355</v>
      </c>
      <c t="n" s="6" r="D6">
        <v>78009</v>
      </c>
    </row>
    <row spans="1:4" r="7">
      <c t="s" s="4" r="A7">
        <v>102</v>
      </c>
      <c t="n" s="6" r="B7">
        <v>1547</v>
      </c>
      <c t="n" s="6" r="C7">
        <v>3061</v>
      </c>
      <c t="n" s="6" r="D7">
        <v>1929</v>
      </c>
    </row>
    <row spans="1:4" r="8">
      <c t="s" s="4" r="A8">
        <v>159</v>
      </c>
      <c t="n" s="6" r="B8">
        <v>1286</v>
      </c>
      <c t="n" s="6" r="C8">
        <v>1510</v>
      </c>
      <c t="n" s="6" r="D8">
        <v>1727</v>
      </c>
    </row>
    <row spans="1:4" r="9">
      <c t="s" s="4" r="A9">
        <v>160</v>
      </c>
      <c t="n" s="6" r="B9">
        <v>253</v>
      </c>
      <c t="n" s="6" r="C9">
        <v>126</v>
      </c>
      <c t="n" s="6" r="D9">
        <v>0</v>
      </c>
    </row>
    <row spans="1:4" r="10">
      <c t="s" s="4" r="A10">
        <v>161</v>
      </c>
      <c t="n" s="6" r="B10">
        <v>-11711</v>
      </c>
      <c t="n" s="6" r="C10">
        <v>-15332</v>
      </c>
      <c t="n" s="6" r="D10">
        <v>-14283</v>
      </c>
    </row>
    <row spans="1:4" r="11">
      <c t="s" s="4" r="A11">
        <v>162</v>
      </c>
      <c t="n" s="6" r="B11">
        <v>2526</v>
      </c>
      <c t="n" s="6" r="C11">
        <v>2705</v>
      </c>
      <c t="n" s="6" r="D11">
        <v>2278</v>
      </c>
    </row>
    <row spans="1:4" r="12">
      <c t="s" s="4" r="A12">
        <v>163</v>
      </c>
      <c t="n" s="6" r="B12">
        <v>1249</v>
      </c>
      <c t="n" s="6" r="C12">
        <v>883</v>
      </c>
      <c t="n" s="6" r="D12">
        <v>1224</v>
      </c>
    </row>
    <row spans="1:4" r="13">
      <c t="s" s="4" r="A13">
        <v>164</v>
      </c>
      <c t="n" s="6" r="B13">
        <v>4053</v>
      </c>
      <c t="n" s="6" r="C13">
        <v>1034</v>
      </c>
      <c t="n" s="6" r="D13">
        <v>0</v>
      </c>
    </row>
    <row spans="1:4" r="14">
      <c t="s" s="4" r="A14">
        <v>100</v>
      </c>
      <c t="n" s="6" r="B14">
        <v>-2424</v>
      </c>
      <c t="n" s="6" r="C14">
        <v>0</v>
      </c>
      <c t="n" s="6" r="D14">
        <v>0</v>
      </c>
    </row>
    <row spans="1:4" r="15">
      <c t="s" s="4" r="A15">
        <v>165</v>
      </c>
      <c t="n" s="6" r="B15">
        <v>1880</v>
      </c>
      <c t="n" s="6" r="C15">
        <v>0</v>
      </c>
      <c t="n" s="6" r="D15">
        <v>0</v>
      </c>
    </row>
    <row spans="1:4" r="16">
      <c t="s" s="4" r="A16">
        <v>99</v>
      </c>
      <c t="n" s="6" r="B16">
        <v>0</v>
      </c>
      <c t="n" s="6" r="C16">
        <v>20241</v>
      </c>
      <c t="n" s="6" r="D16">
        <v>0</v>
      </c>
    </row>
    <row spans="1:4" r="17">
      <c t="s" s="3" r="A17">
        <v>166</v>
      </c>
    </row>
    <row spans="1:4" r="18">
      <c t="s" s="4" r="A18">
        <v>167</v>
      </c>
      <c t="n" s="6" r="B18">
        <v>-6316</v>
      </c>
      <c t="n" s="6" r="C18">
        <v>-13482</v>
      </c>
      <c t="n" s="6" r="D18">
        <v>-8031</v>
      </c>
    </row>
    <row spans="1:4" r="19">
      <c t="s" s="4" r="A19">
        <v>168</v>
      </c>
      <c t="n" s="6" r="B19">
        <v>1205</v>
      </c>
      <c t="n" s="6" r="C19">
        <v>-2399</v>
      </c>
      <c t="n" s="6" r="D19">
        <v>-425</v>
      </c>
    </row>
    <row spans="1:4" r="20">
      <c t="s" s="4" r="A20">
        <v>44</v>
      </c>
      <c t="n" s="6" r="B20">
        <v>-1362</v>
      </c>
      <c t="n" s="6" r="C20">
        <v>1139</v>
      </c>
      <c t="n" s="6" r="D20">
        <v>1009</v>
      </c>
    </row>
    <row spans="1:4" r="21">
      <c t="s" s="4" r="A21">
        <v>45</v>
      </c>
      <c t="n" s="6" r="B21">
        <v>-3312</v>
      </c>
      <c t="n" s="6" r="C21">
        <v>-2563</v>
      </c>
      <c t="n" s="6" r="D21">
        <v>4480</v>
      </c>
    </row>
    <row spans="1:4" r="22">
      <c t="s" s="4" r="A22">
        <v>169</v>
      </c>
      <c t="n" s="6" r="B22">
        <v>122214</v>
      </c>
      <c t="n" s="6" r="C22">
        <v>94086</v>
      </c>
      <c t="n" s="6" r="D22">
        <v>108410</v>
      </c>
    </row>
    <row spans="1:4" r="23">
      <c t="s" s="3" r="A23">
        <v>170</v>
      </c>
    </row>
    <row spans="1:4" r="24">
      <c t="s" s="4" r="A24">
        <v>171</v>
      </c>
      <c t="n" s="6" r="B24">
        <v>-147483</v>
      </c>
      <c t="n" s="6" r="C24">
        <v>-149174</v>
      </c>
      <c t="n" s="6" r="D24">
        <v>-144483</v>
      </c>
    </row>
    <row spans="1:4" r="25">
      <c t="s" s="4" r="A25">
        <v>172</v>
      </c>
      <c t="n" s="6" r="B25">
        <v>34772</v>
      </c>
      <c t="n" s="6" r="C25">
        <v>34479</v>
      </c>
      <c t="n" s="6" r="D25">
        <v>33487</v>
      </c>
    </row>
    <row spans="1:4" r="26">
      <c t="s" s="4" r="A26">
        <v>173</v>
      </c>
      <c t="n" s="6" r="B26">
        <v>-13134</v>
      </c>
      <c t="n" s="6" r="C26">
        <v>-13018</v>
      </c>
      <c t="n" s="6" r="D26">
        <v>-11852</v>
      </c>
    </row>
    <row spans="1:4" r="27">
      <c t="s" s="4" r="A27">
        <v>174</v>
      </c>
      <c t="n" s="6" r="B27">
        <v>3564</v>
      </c>
      <c t="n" s="6" r="C27">
        <v>0</v>
      </c>
      <c t="n" s="6" r="D27">
        <v>0</v>
      </c>
    </row>
    <row spans="1:4" r="28">
      <c t="s" s="4" r="A28">
        <v>175</v>
      </c>
      <c t="n" s="6" r="B28">
        <v>0</v>
      </c>
      <c t="n" s="6" r="C28">
        <v>0</v>
      </c>
      <c t="n" s="6" r="D28">
        <v>-2484</v>
      </c>
    </row>
    <row spans="1:4" r="29">
      <c t="s" s="4" r="A29">
        <v>176</v>
      </c>
      <c t="n" s="6" r="B29">
        <v>-129409</v>
      </c>
      <c t="n" s="6" r="C29">
        <v>-127713</v>
      </c>
      <c t="n" s="6" r="D29">
        <v>-125332</v>
      </c>
    </row>
    <row spans="1:4" r="30">
      <c t="s" s="3" r="A30">
        <v>177</v>
      </c>
    </row>
    <row spans="1:4" r="31">
      <c t="s" s="4" r="A31">
        <v>178</v>
      </c>
      <c t="n" s="6" r="B31">
        <v>-151539</v>
      </c>
      <c t="n" s="6" r="C31">
        <v>-549240</v>
      </c>
      <c t="n" s="6" r="D31">
        <v>-105867</v>
      </c>
    </row>
    <row spans="1:4" r="32">
      <c t="s" s="4" r="A32">
        <v>179</v>
      </c>
      <c t="n" s="6" r="B32">
        <v>159939</v>
      </c>
      <c t="n" s="6" r="C32">
        <v>515240</v>
      </c>
      <c t="n" s="6" r="D32">
        <v>242446</v>
      </c>
    </row>
    <row spans="1:4" r="33">
      <c t="s" s="4" r="A33">
        <v>180</v>
      </c>
      <c t="n" s="6" r="B33">
        <v>0</v>
      </c>
      <c t="n" s="6" r="C33">
        <v>572125</v>
      </c>
      <c t="n" s="6" r="D33">
        <v>0</v>
      </c>
    </row>
    <row spans="1:4" r="34">
      <c t="s" s="4" r="A34">
        <v>181</v>
      </c>
      <c t="n" s="6" r="B34">
        <v>0</v>
      </c>
      <c t="n" s="6" r="C34">
        <v>-96000</v>
      </c>
      <c t="n" s="6" r="D34">
        <v>0</v>
      </c>
    </row>
    <row spans="1:4" r="35">
      <c t="s" s="4" r="A35">
        <v>182</v>
      </c>
      <c t="n" s="6" r="B35">
        <v>0</v>
      </c>
      <c t="n" s="6" r="C35">
        <v>-1920</v>
      </c>
      <c t="n" s="6" r="D35">
        <v>0</v>
      </c>
    </row>
    <row spans="1:4" r="36">
      <c t="s" s="4" r="A36">
        <v>183</v>
      </c>
      <c t="n" s="6" r="B36">
        <v>0</v>
      </c>
      <c t="n" s="6" r="C36">
        <v>-329885</v>
      </c>
      <c t="n" s="6" r="D36">
        <v>-110000</v>
      </c>
    </row>
    <row spans="1:4" r="37">
      <c t="s" s="4" r="A37">
        <v>184</v>
      </c>
      <c t="n" s="6" r="B37">
        <v>0</v>
      </c>
      <c t="n" s="6" r="C37">
        <v>-200000</v>
      </c>
      <c t="n" s="6" r="D37">
        <v>0</v>
      </c>
    </row>
    <row spans="1:4" r="38">
      <c t="s" s="4" r="A38">
        <v>185</v>
      </c>
      <c t="n" s="6" r="B38">
        <v>0</v>
      </c>
      <c t="n" s="6" r="C38">
        <v>-7218</v>
      </c>
      <c t="n" s="6" r="D38">
        <v>0</v>
      </c>
    </row>
    <row spans="1:4" r="39">
      <c t="s" s="4" r="A39">
        <v>186</v>
      </c>
      <c t="n" s="6" r="B39">
        <v>0</v>
      </c>
      <c t="n" s="6" r="C39">
        <v>-9397</v>
      </c>
      <c t="n" s="6" r="D39">
        <v>-10053</v>
      </c>
    </row>
    <row spans="1:4" r="40">
      <c t="s" s="4" r="A40">
        <v>187</v>
      </c>
      <c t="n" s="6" r="B40">
        <v>0</v>
      </c>
      <c t="n" s="6" r="C40">
        <v>146143</v>
      </c>
      <c t="n" s="6" r="D40">
        <v>0</v>
      </c>
    </row>
    <row spans="1:4" r="41">
      <c t="s" s="4" r="A41">
        <v>188</v>
      </c>
      <c t="n" s="6" r="B41">
        <v>-283</v>
      </c>
      <c t="n" s="6" r="C41">
        <v>-6204</v>
      </c>
      <c t="n" s="6" r="D41">
        <v>0</v>
      </c>
    </row>
    <row spans="1:4" r="42">
      <c t="s" s="4" r="A42">
        <v>189</v>
      </c>
      <c t="n" s="6" r="B42">
        <v>-840</v>
      </c>
      <c t="n" s="6" r="C42">
        <v>0</v>
      </c>
      <c t="n" s="6" r="D42">
        <v>0</v>
      </c>
    </row>
    <row spans="1:4" r="43">
      <c t="s" s="4" r="A43">
        <v>190</v>
      </c>
      <c t="n" s="6" r="B43">
        <v>7277</v>
      </c>
      <c t="n" s="6" r="C43">
        <v>33644</v>
      </c>
      <c t="n" s="6" r="D43">
        <v>16526</v>
      </c>
    </row>
    <row spans="1:4" r="44">
      <c t="s" s="4" r="A44">
        <v>191</v>
      </c>
      <c t="n" s="6" r="B44">
        <v>82</v>
      </c>
      <c t="n" s="6" r="C44">
        <v>17</v>
      </c>
      <c t="n" s="6" r="D44">
        <v>-396</v>
      </c>
    </row>
    <row spans="1:4" r="45">
      <c t="s" s="4" r="A45">
        <v>192</v>
      </c>
      <c t="n" s="6" r="B45">
        <v>207</v>
      </c>
      <c t="n" s="6" r="C45">
        <v>190</v>
      </c>
      <c t="n" s="6" r="D45">
        <v>586</v>
      </c>
    </row>
    <row spans="1:4" r="46">
      <c t="s" s="4" r="A46">
        <v>193</v>
      </c>
      <c t="n" s="7" r="B46">
        <v>289</v>
      </c>
      <c t="n" s="7" r="C46">
        <v>207</v>
      </c>
      <c t="n" s="7" r="D46">
        <v>1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12</v>
      </c>
      <c t="s" s="2" r="B1">
        <v>1</v>
      </c>
    </row>
    <row spans="1:9" r="2">
      <c t="s" s="2" r="B2">
        <v>2</v>
      </c>
      <c t="s" s="2" r="C2">
        <v>32</v>
      </c>
      <c t="s" s="2" r="D2">
        <v>613</v>
      </c>
      <c t="s" s="2" r="E2">
        <v>76</v>
      </c>
      <c t="s" s="2" r="F2">
        <v>424</v>
      </c>
      <c t="s" s="2" r="G2">
        <v>77</v>
      </c>
      <c t="s" s="2" r="H2">
        <v>614</v>
      </c>
      <c t="s" s="2" r="I2">
        <v>615</v>
      </c>
    </row>
    <row spans="1:9" r="3">
      <c t="s" s="4" r="A3">
        <v>616</v>
      </c>
    </row>
    <row spans="1:9" r="4">
      <c t="s" s="3" r="A4">
        <v>617</v>
      </c>
    </row>
    <row spans="1:9" r="5">
      <c t="s" s="4" r="A5">
        <v>572</v>
      </c>
      <c t="n" s="6" r="C5">
        <v>778374</v>
      </c>
      <c t="n" s="6" r="G5">
        <v>778374</v>
      </c>
    </row>
    <row spans="1:9" r="6">
      <c t="s" s="3" r="A6">
        <v>618</v>
      </c>
    </row>
    <row spans="1:9" r="7">
      <c t="s" s="4" r="A7">
        <v>606</v>
      </c>
      <c t="n" s="8" r="C7">
        <v>10.82</v>
      </c>
      <c t="n" s="8" r="G7">
        <v>10.82</v>
      </c>
    </row>
    <row spans="1:9" r="8">
      <c t="s" s="4" r="A8">
        <v>619</v>
      </c>
    </row>
    <row spans="1:9" r="9">
      <c t="s" s="3" r="A9">
        <v>617</v>
      </c>
    </row>
    <row spans="1:9" r="10">
      <c t="s" s="4" r="A10">
        <v>572</v>
      </c>
      <c t="n" s="6" r="C10">
        <v>1264985</v>
      </c>
      <c t="n" s="6" r="G10">
        <v>1264985</v>
      </c>
    </row>
    <row spans="1:9" r="11">
      <c t="s" s="3" r="A11">
        <v>618</v>
      </c>
    </row>
    <row spans="1:9" r="12">
      <c t="s" s="4" r="A12">
        <v>606</v>
      </c>
      <c t="n" s="8" r="C12">
        <v>6.66</v>
      </c>
      <c t="n" s="8" r="G12">
        <v>6.66</v>
      </c>
    </row>
    <row spans="1:9" r="13">
      <c t="s" s="4" r="A13">
        <v>620</v>
      </c>
    </row>
    <row spans="1:9" r="14">
      <c t="s" s="3" r="A14">
        <v>617</v>
      </c>
    </row>
    <row spans="1:9" r="15">
      <c t="s" s="4" r="A15">
        <v>572</v>
      </c>
      <c t="n" s="6" r="B15">
        <v>778374</v>
      </c>
      <c t="n" s="6" r="F15">
        <v>778374</v>
      </c>
    </row>
    <row spans="1:9" r="16">
      <c t="s" s="4" r="A16">
        <v>610</v>
      </c>
      <c t="n" s="6" r="B16">
        <v>778374</v>
      </c>
      <c t="n" s="6" r="C16">
        <v>775718</v>
      </c>
      <c t="n" s="6" r="G16">
        <v>581125</v>
      </c>
    </row>
    <row spans="1:9" r="17">
      <c t="s" s="3" r="A17">
        <v>618</v>
      </c>
    </row>
    <row spans="1:9" r="18">
      <c t="s" s="4" r="A18">
        <v>606</v>
      </c>
      <c t="n" s="8" r="B18">
        <v>10.82</v>
      </c>
    </row>
    <row spans="1:9" r="19">
      <c t="s" s="4" r="A19">
        <v>611</v>
      </c>
      <c t="n" s="8" r="B19">
        <v>10.82</v>
      </c>
      <c t="n" s="8" r="C19">
        <v>10.82</v>
      </c>
      <c t="n" s="8" r="G19">
        <v>10.82</v>
      </c>
    </row>
    <row spans="1:9" r="20">
      <c t="s" s="4" r="A20">
        <v>621</v>
      </c>
    </row>
    <row spans="1:9" r="21">
      <c t="s" s="3" r="A21">
        <v>578</v>
      </c>
    </row>
    <row spans="1:9" r="22">
      <c t="s" s="4" r="A22">
        <v>590</v>
      </c>
      <c t="s" s="4" r="B22">
        <v>622</v>
      </c>
    </row>
    <row spans="1:9" r="23">
      <c t="s" s="3" r="A23">
        <v>617</v>
      </c>
    </row>
    <row spans="1:9" r="24">
      <c t="s" s="4" r="A24">
        <v>572</v>
      </c>
      <c t="n" s="6" r="B24">
        <v>1264985</v>
      </c>
      <c t="n" s="6" r="C24">
        <v>1264985</v>
      </c>
      <c t="n" s="6" r="E24">
        <v>1264985</v>
      </c>
    </row>
    <row spans="1:9" r="25">
      <c t="s" s="4" r="A25">
        <v>610</v>
      </c>
      <c t="n" s="6" r="B25">
        <v>1264985</v>
      </c>
      <c t="n" s="6" r="C25">
        <v>1260679</v>
      </c>
      <c t="n" s="6" r="G25">
        <v>944431</v>
      </c>
    </row>
    <row spans="1:9" r="26">
      <c t="s" s="3" r="A26">
        <v>618</v>
      </c>
    </row>
    <row spans="1:9" r="27">
      <c t="s" s="4" r="A27">
        <v>606</v>
      </c>
      <c t="n" s="8" r="B27">
        <v>6.66</v>
      </c>
      <c t="n" s="8" r="H27">
        <v>6.66</v>
      </c>
      <c t="n" s="8" r="I27">
        <v>14.69</v>
      </c>
    </row>
    <row spans="1:9" r="28">
      <c t="s" s="4" r="A28">
        <v>583</v>
      </c>
      <c t="n" s="9" r="B28">
        <v>1.2</v>
      </c>
      <c t="n" s="9" r="C28">
        <v>0.9</v>
      </c>
      <c t="n" s="7" r="D28">
        <v>1</v>
      </c>
    </row>
    <row spans="1:9" r="29">
      <c t="s" s="4" r="A29">
        <v>611</v>
      </c>
      <c t="n" s="8" r="B29">
        <v>6.66</v>
      </c>
      <c t="n" s="8" r="C29">
        <v>6.66</v>
      </c>
      <c t="n" s="8" r="G29">
        <v>6.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93"/>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41"/>
    <col customWidth="1" max="5" min="5" width="31"/>
    <col customWidth="1" max="6" min="6" width="30"/>
    <col customWidth="1" max="7" min="7" width="24"/>
    <col customWidth="1" max="8" min="8" width="37"/>
    <col customWidth="1" max="9" min="9" width="37"/>
    <col customWidth="1" max="10" min="10" width="30"/>
    <col customWidth="1" max="11" min="11" width="21"/>
    <col customWidth="1" max="12" min="12" width="37"/>
    <col customWidth="1" max="13" min="13" width="20"/>
    <col customWidth="1" max="14" min="14" width="20"/>
    <col customWidth="1" max="15" min="15" width="24"/>
  </cols>
  <sheetData>
    <row spans="1:15" r="1">
      <c t="s" s="1" r="A1">
        <v>623</v>
      </c>
      <c t="s" s="2" r="B1">
        <v>558</v>
      </c>
      <c t="s" s="2" r="C1">
        <v>624</v>
      </c>
      <c t="s" s="2" r="D1">
        <v>625</v>
      </c>
      <c t="s" s="2" r="E1">
        <v>626</v>
      </c>
      <c t="s" s="2" r="F1">
        <v>627</v>
      </c>
      <c t="s" s="2" r="G1">
        <v>628</v>
      </c>
      <c t="s" s="2" r="H1">
        <v>629</v>
      </c>
      <c t="s" s="2" r="I1">
        <v>630</v>
      </c>
      <c t="s" s="2" r="J1">
        <v>631</v>
      </c>
      <c t="s" s="2" r="K1">
        <v>632</v>
      </c>
      <c t="s" s="2" r="L1">
        <v>629</v>
      </c>
      <c t="s" s="2" r="M1">
        <v>633</v>
      </c>
      <c t="s" s="2" r="N1">
        <v>634</v>
      </c>
      <c t="s" s="2" r="O1">
        <v>635</v>
      </c>
    </row>
    <row spans="1:15" r="2">
      <c t="s" s="4" r="A2">
        <v>636</v>
      </c>
    </row>
    <row spans="1:15" r="3">
      <c t="s" s="3" r="A3">
        <v>578</v>
      </c>
    </row>
    <row spans="1:15" r="4">
      <c t="s" s="4" r="A4">
        <v>637</v>
      </c>
      <c t="n" s="6" r="D4">
        <v>4</v>
      </c>
    </row>
    <row spans="1:15" r="5">
      <c t="s" s="4" r="A5">
        <v>638</v>
      </c>
    </row>
    <row spans="1:15" r="6">
      <c t="s" s="3" r="A6">
        <v>578</v>
      </c>
    </row>
    <row spans="1:15" r="7">
      <c t="s" s="4" r="A7">
        <v>639</v>
      </c>
      <c t="n" s="8" r="F7">
        <v>6.66</v>
      </c>
      <c t="n" s="8" r="I7">
        <v>6.66</v>
      </c>
    </row>
    <row spans="1:15" r="8">
      <c t="s" s="4" r="A8">
        <v>640</v>
      </c>
    </row>
    <row spans="1:15" r="9">
      <c t="s" s="3" r="A9">
        <v>578</v>
      </c>
    </row>
    <row spans="1:15" r="10">
      <c t="s" s="4" r="A10">
        <v>606</v>
      </c>
      <c t="n" s="8" r="F10">
        <v>6.66</v>
      </c>
      <c t="n" s="8" r="I10">
        <v>6.66</v>
      </c>
      <c t="n" s="8" r="J10">
        <v>6.66</v>
      </c>
    </row>
    <row spans="1:15" r="11">
      <c t="s" s="4" r="A11">
        <v>641</v>
      </c>
      <c t="n" s="6" r="F11">
        <v>1264985</v>
      </c>
      <c t="n" s="6" r="I11">
        <v>1264985</v>
      </c>
      <c t="n" s="6" r="J11">
        <v>1264985</v>
      </c>
    </row>
    <row spans="1:15" r="12">
      <c t="s" s="4" r="A12">
        <v>642</v>
      </c>
    </row>
    <row spans="1:15" r="13">
      <c t="s" s="3" r="A13">
        <v>578</v>
      </c>
    </row>
    <row spans="1:15" r="14">
      <c t="s" s="4" r="A14">
        <v>606</v>
      </c>
      <c t="n" s="8" r="F14">
        <v>10.82</v>
      </c>
      <c t="n" s="8" r="I14">
        <v>10.82</v>
      </c>
      <c t="n" s="8" r="J14">
        <v>10.82</v>
      </c>
    </row>
    <row spans="1:15" r="15">
      <c t="s" s="4" r="A15">
        <v>641</v>
      </c>
      <c t="n" s="6" r="F15">
        <v>778374</v>
      </c>
      <c t="n" s="6" r="I15">
        <v>778374</v>
      </c>
      <c t="n" s="6" r="J15">
        <v>778374</v>
      </c>
    </row>
    <row spans="1:15" r="16">
      <c t="s" s="4" r="A16">
        <v>643</v>
      </c>
    </row>
    <row spans="1:15" r="17">
      <c t="s" s="3" r="A17">
        <v>578</v>
      </c>
    </row>
    <row spans="1:15" r="18">
      <c t="s" s="4" r="A18">
        <v>644</v>
      </c>
      <c t="n" s="6" r="N18">
        <v>1500000</v>
      </c>
    </row>
    <row spans="1:15" r="19">
      <c t="s" s="4" r="A19">
        <v>645</v>
      </c>
      <c t="n" s="6" r="H19">
        <v>542977</v>
      </c>
      <c t="n" s="6" r="L19">
        <v>542977</v>
      </c>
    </row>
    <row spans="1:15" r="20">
      <c t="s" s="4" r="A20">
        <v>646</v>
      </c>
    </row>
    <row spans="1:15" r="21">
      <c t="s" s="3" r="A21">
        <v>578</v>
      </c>
    </row>
    <row spans="1:15" r="22">
      <c t="s" s="4" r="A22">
        <v>647</v>
      </c>
      <c t="n" s="7" r="H22">
        <v>600000</v>
      </c>
      <c t="n" s="7" r="I22">
        <v>18000</v>
      </c>
    </row>
    <row spans="1:15" r="23">
      <c t="s" s="4" r="A23">
        <v>648</v>
      </c>
      <c t="n" s="7" r="H23">
        <v>3100000</v>
      </c>
      <c t="n" s="7" r="L23">
        <v>3100000</v>
      </c>
    </row>
    <row spans="1:15" r="24">
      <c t="s" s="4" r="A24">
        <v>608</v>
      </c>
      <c t="s" s="4" r="H24">
        <v>609</v>
      </c>
    </row>
    <row spans="1:15" r="25">
      <c t="s" s="4" r="A25">
        <v>649</v>
      </c>
      <c t="n" s="6" r="H25">
        <v>426000</v>
      </c>
      <c t="n" s="6" r="I25">
        <v>270000</v>
      </c>
      <c t="n" s="6" r="J25">
        <v>0</v>
      </c>
    </row>
    <row spans="1:15" r="26">
      <c t="s" s="4" r="A26">
        <v>595</v>
      </c>
      <c t="n" s="8" r="H26">
        <v>8.119999999999999</v>
      </c>
      <c t="n" s="7" r="I26">
        <v>15</v>
      </c>
      <c t="n" s="7" r="J26">
        <v>0</v>
      </c>
    </row>
    <row spans="1:15" r="27">
      <c t="s" s="4" r="A27">
        <v>650</v>
      </c>
      <c t="n" s="6" r="H27">
        <v>0</v>
      </c>
      <c t="n" s="6" r="I27">
        <v>0</v>
      </c>
    </row>
    <row spans="1:15" r="28">
      <c t="s" s="4" r="A28">
        <v>604</v>
      </c>
      <c t="s" s="4" r="H28">
        <v>605</v>
      </c>
      <c t="s" s="4" r="I28">
        <v>605</v>
      </c>
    </row>
    <row spans="1:15" r="29">
      <c t="s" s="4" r="A29">
        <v>600</v>
      </c>
      <c t="s" s="4" r="I29">
        <v>601</v>
      </c>
    </row>
    <row spans="1:15" r="30">
      <c t="s" s="4" r="A30">
        <v>602</v>
      </c>
      <c t="s" s="4" r="H30">
        <v>603</v>
      </c>
      <c t="s" s="4" r="I30">
        <v>603</v>
      </c>
    </row>
    <row spans="1:15" r="31">
      <c t="s" s="4" r="A31">
        <v>592</v>
      </c>
      <c t="s" s="4" r="I31">
        <v>593</v>
      </c>
    </row>
    <row spans="1:15" r="32">
      <c t="s" s="4" r="A32">
        <v>651</v>
      </c>
      <c t="n" s="8" r="F32">
        <v>7.76</v>
      </c>
      <c t="n" s="8" r="H32">
        <v>3.93</v>
      </c>
    </row>
    <row spans="1:15" r="33">
      <c t="s" s="4" r="A33">
        <v>637</v>
      </c>
      <c t="n" s="6" r="D33">
        <v>4</v>
      </c>
    </row>
    <row spans="1:15" r="34">
      <c t="s" s="4" r="A34">
        <v>606</v>
      </c>
      <c t="n" s="7" r="F34">
        <v>15</v>
      </c>
      <c t="n" s="10" r="H34">
        <v>10.79</v>
      </c>
      <c t="n" s="7" r="I34">
        <v>15</v>
      </c>
      <c t="n" s="7" r="J34">
        <v>0</v>
      </c>
      <c t="n" s="8" r="L34">
        <v>10.79</v>
      </c>
    </row>
    <row spans="1:15" r="35">
      <c t="s" s="4" r="A35">
        <v>611</v>
      </c>
      <c t="n" s="7" r="H35">
        <v>15</v>
      </c>
      <c t="n" s="7" r="L35">
        <v>15</v>
      </c>
    </row>
    <row spans="1:15" r="36">
      <c t="s" s="4" r="A36">
        <v>590</v>
      </c>
      <c t="s" s="4" r="H36">
        <v>591</v>
      </c>
    </row>
    <row spans="1:15" r="37">
      <c t="s" s="4" r="A37">
        <v>641</v>
      </c>
      <c t="n" s="6" r="F37">
        <v>270000</v>
      </c>
      <c t="n" s="6" r="H37">
        <v>696000</v>
      </c>
      <c t="n" s="6" r="I37">
        <v>270000</v>
      </c>
      <c t="n" s="6" r="J37">
        <v>0</v>
      </c>
      <c t="n" s="6" r="L37">
        <v>696000</v>
      </c>
    </row>
    <row spans="1:15" r="38">
      <c t="s" s="4" r="A38">
        <v>652</v>
      </c>
    </row>
    <row spans="1:15" r="39">
      <c t="s" s="3" r="A39">
        <v>578</v>
      </c>
    </row>
    <row spans="1:15" r="40">
      <c t="s" s="4" r="A40">
        <v>653</v>
      </c>
      <c t="n" s="6" r="H40">
        <v>175706</v>
      </c>
      <c t="n" s="6" r="I40">
        <v>85229</v>
      </c>
      <c t="n" s="6" r="J40">
        <v>0</v>
      </c>
    </row>
    <row spans="1:15" r="41">
      <c t="s" s="4" r="A41">
        <v>585</v>
      </c>
      <c t="n" s="8" r="H41">
        <v>8.08</v>
      </c>
      <c t="n" s="7" r="I41">
        <v>15</v>
      </c>
      <c t="n" s="7" r="J41">
        <v>0</v>
      </c>
    </row>
    <row spans="1:15" r="42">
      <c t="s" s="4" r="A42">
        <v>647</v>
      </c>
      <c t="n" s="7" r="H42">
        <v>700000</v>
      </c>
      <c t="n" s="7" r="I42">
        <v>36000</v>
      </c>
    </row>
    <row spans="1:15" r="43">
      <c t="s" s="4" r="A43">
        <v>654</v>
      </c>
      <c t="n" s="6" r="H43">
        <v>0</v>
      </c>
    </row>
    <row spans="1:15" r="44">
      <c t="s" s="4" r="A44">
        <v>648</v>
      </c>
      <c t="n" s="7" r="H44">
        <v>2000000</v>
      </c>
      <c t="n" s="7" r="L44">
        <v>2000000</v>
      </c>
    </row>
    <row spans="1:15" r="45">
      <c t="s" s="4" r="A45">
        <v>608</v>
      </c>
      <c t="s" s="4" r="H45">
        <v>398</v>
      </c>
    </row>
    <row spans="1:15" r="46">
      <c t="s" s="4" r="A46">
        <v>116</v>
      </c>
    </row>
    <row spans="1:15" r="47">
      <c t="s" s="3" r="A47">
        <v>578</v>
      </c>
    </row>
    <row spans="1:15" r="48">
      <c t="s" s="4" r="A48">
        <v>655</v>
      </c>
      <c t="n" s="11" r="B48">
        <v>1.625</v>
      </c>
    </row>
    <row spans="1:15" r="49">
      <c t="s" s="4" r="A49">
        <v>656</v>
      </c>
      <c t="n" s="7" r="K49">
        <v>120000000</v>
      </c>
    </row>
    <row spans="1:15" r="50">
      <c t="s" s="4" r="A50">
        <v>620</v>
      </c>
    </row>
    <row spans="1:15" r="51">
      <c t="s" s="3" r="A51">
        <v>578</v>
      </c>
    </row>
    <row spans="1:15" r="52">
      <c t="s" s="4" r="A52">
        <v>655</v>
      </c>
      <c t="n" s="11" r="B52">
        <v>1.625</v>
      </c>
    </row>
    <row spans="1:15" r="53">
      <c t="s" s="4" r="A53">
        <v>657</v>
      </c>
    </row>
    <row spans="1:15" r="54">
      <c t="s" s="3" r="A54">
        <v>578</v>
      </c>
    </row>
    <row spans="1:15" r="55">
      <c t="s" s="4" r="A55">
        <v>649</v>
      </c>
      <c t="n" s="6" r="C55">
        <v>34737</v>
      </c>
    </row>
    <row spans="1:15" r="56">
      <c t="s" s="4" r="A56">
        <v>595</v>
      </c>
      <c t="n" s="8" r="C56">
        <v>14.69</v>
      </c>
    </row>
    <row spans="1:15" r="57">
      <c t="s" s="4" r="A57">
        <v>658</v>
      </c>
      <c t="n" s="6" r="I57">
        <v>34737</v>
      </c>
      <c t="n" s="6" r="L57">
        <v>34737</v>
      </c>
    </row>
    <row spans="1:15" r="58">
      <c t="s" s="4" r="A58">
        <v>659</v>
      </c>
      <c t="n" s="6" r="C58">
        <v>2</v>
      </c>
    </row>
    <row spans="1:15" r="59">
      <c t="s" s="4" r="A59">
        <v>660</v>
      </c>
      <c t="s" s="4" r="C59">
        <v>555</v>
      </c>
    </row>
    <row spans="1:15" r="60">
      <c t="s" s="4" r="A60">
        <v>661</v>
      </c>
    </row>
    <row spans="1:15" r="61">
      <c t="s" s="3" r="A61">
        <v>578</v>
      </c>
    </row>
    <row spans="1:15" r="62">
      <c t="s" s="4" r="A62">
        <v>649</v>
      </c>
      <c t="n" s="6" r="D62">
        <v>1300141</v>
      </c>
    </row>
    <row spans="1:15" r="63">
      <c t="s" s="4" r="A63">
        <v>595</v>
      </c>
      <c t="n" s="8" r="D63">
        <v>14.69</v>
      </c>
    </row>
    <row spans="1:15" r="64">
      <c t="s" s="4" r="A64">
        <v>662</v>
      </c>
      <c t="s" s="4" r="D64">
        <v>663</v>
      </c>
    </row>
    <row spans="1:15" r="65">
      <c t="s" s="4" r="A65">
        <v>664</v>
      </c>
      <c t="s" s="4" r="D65">
        <v>665</v>
      </c>
    </row>
    <row spans="1:15" r="66">
      <c t="s" s="4" r="A66">
        <v>658</v>
      </c>
      <c t="n" s="6" r="H66">
        <v>1230249</v>
      </c>
      <c t="n" s="6" r="I66">
        <v>1225942</v>
      </c>
    </row>
    <row spans="1:15" r="67">
      <c t="s" s="4" r="A67">
        <v>639</v>
      </c>
      <c t="n" s="8" r="H67">
        <v>6.66</v>
      </c>
      <c t="n" s="8" r="L67">
        <v>6.66</v>
      </c>
    </row>
    <row spans="1:15" r="68">
      <c t="s" s="4" r="A68">
        <v>666</v>
      </c>
    </row>
    <row spans="1:15" r="69">
      <c t="s" s="3" r="A69">
        <v>578</v>
      </c>
    </row>
    <row spans="1:15" r="70">
      <c t="s" s="4" r="A70">
        <v>647</v>
      </c>
      <c t="n" s="7" r="H70">
        <v>1200000</v>
      </c>
      <c t="n" s="7" r="I70">
        <v>900000</v>
      </c>
      <c t="n" s="7" r="K70">
        <v>1000000</v>
      </c>
    </row>
    <row spans="1:15" r="71">
      <c t="s" s="4" r="A71">
        <v>604</v>
      </c>
      <c t="s" s="4" r="E71">
        <v>622</v>
      </c>
    </row>
    <row spans="1:15" r="72">
      <c t="s" s="4" r="A72">
        <v>600</v>
      </c>
      <c t="s" s="4" r="E72">
        <v>667</v>
      </c>
    </row>
    <row spans="1:15" r="73">
      <c t="s" s="4" r="A73">
        <v>592</v>
      </c>
      <c t="s" s="4" r="E73">
        <v>668</v>
      </c>
    </row>
    <row spans="1:15" r="74">
      <c t="s" s="4" r="A74">
        <v>669</v>
      </c>
      <c t="n" s="7" r="E74">
        <v>0</v>
      </c>
    </row>
    <row spans="1:15" r="75">
      <c t="s" s="4" r="A75">
        <v>651</v>
      </c>
      <c t="n" s="8" r="G75">
        <v>6.07</v>
      </c>
    </row>
    <row spans="1:15" r="76">
      <c t="s" s="4" r="A76">
        <v>606</v>
      </c>
      <c t="n" s="8" r="E76">
        <v>14.69</v>
      </c>
      <c t="n" s="8" r="H76">
        <v>6.66</v>
      </c>
      <c t="n" s="10" r="L76">
        <v>6.66</v>
      </c>
      <c t="n" s="8" r="O76">
        <v>6.66</v>
      </c>
    </row>
    <row spans="1:15" r="77">
      <c t="s" s="4" r="A77">
        <v>611</v>
      </c>
      <c t="n" s="8" r="F77">
        <v>6.66</v>
      </c>
      <c t="n" s="8" r="H77">
        <v>6.66</v>
      </c>
      <c t="n" s="8" r="I77">
        <v>6.66</v>
      </c>
      <c t="n" s="10" r="J77">
        <v>6.66</v>
      </c>
      <c t="n" s="8" r="L77">
        <v>6.66</v>
      </c>
    </row>
    <row spans="1:15" r="78">
      <c t="s" s="4" r="A78">
        <v>670</v>
      </c>
      <c t="s" s="4" r="H78">
        <v>605</v>
      </c>
    </row>
    <row spans="1:15" r="79">
      <c t="s" s="4" r="A79">
        <v>590</v>
      </c>
      <c t="s" s="4" r="H79">
        <v>622</v>
      </c>
    </row>
    <row spans="1:15" r="80">
      <c t="s" s="4" r="A80">
        <v>641</v>
      </c>
      <c t="n" s="6" r="F80">
        <v>1264985</v>
      </c>
      <c t="n" s="6" r="H80">
        <v>1264985</v>
      </c>
      <c t="n" s="6" r="I80">
        <v>1264985</v>
      </c>
      <c t="n" s="6" r="L80">
        <v>1264985</v>
      </c>
      <c t="n" s="6" r="M80">
        <v>1264985</v>
      </c>
    </row>
    <row spans="1:15" r="81">
      <c t="s" s="4" r="A81">
        <v>671</v>
      </c>
    </row>
    <row spans="1:15" r="82">
      <c t="s" s="3" r="A82">
        <v>578</v>
      </c>
    </row>
    <row spans="1:15" r="83">
      <c t="s" s="4" r="A83">
        <v>606</v>
      </c>
      <c t="n" s="8" r="H83">
        <v>10.82</v>
      </c>
      <c t="n" s="8" r="L83">
        <v>10.82</v>
      </c>
    </row>
    <row spans="1:15" r="84">
      <c t="s" s="4" r="A84">
        <v>611</v>
      </c>
      <c t="n" s="8" r="F84">
        <v>10.82</v>
      </c>
      <c t="n" s="8" r="H84">
        <v>10.82</v>
      </c>
      <c t="n" s="8" r="I84">
        <v>10.82</v>
      </c>
      <c t="n" s="8" r="J84">
        <v>10.82</v>
      </c>
      <c t="n" s="8" r="L84">
        <v>10.82</v>
      </c>
    </row>
    <row spans="1:15" r="85">
      <c t="s" s="4" r="A85">
        <v>641</v>
      </c>
      <c t="n" s="6" r="B85">
        <v>778374</v>
      </c>
      <c t="n" s="6" r="H85">
        <v>778374</v>
      </c>
      <c t="n" s="6" r="L85">
        <v>778374</v>
      </c>
    </row>
    <row spans="1:15" r="86">
      <c t="s" s="4" r="A86">
        <v>397</v>
      </c>
    </row>
    <row spans="1:15" r="87">
      <c t="s" s="3" r="A87">
        <v>578</v>
      </c>
    </row>
    <row spans="1:15" r="88">
      <c t="s" s="4" r="A88">
        <v>600</v>
      </c>
      <c t="s" s="4" r="H88">
        <v>672</v>
      </c>
    </row>
    <row spans="1:15" r="89">
      <c t="s" s="4" r="A89">
        <v>592</v>
      </c>
      <c t="s" s="4" r="H89">
        <v>673</v>
      </c>
    </row>
    <row spans="1:15" r="90">
      <c t="s" s="4" r="A90">
        <v>391</v>
      </c>
    </row>
    <row spans="1:15" r="91">
      <c t="s" s="3" r="A91">
        <v>578</v>
      </c>
    </row>
    <row spans="1:15" r="92">
      <c t="s" s="4" r="A92">
        <v>600</v>
      </c>
      <c t="s" s="4" r="H92">
        <v>601</v>
      </c>
    </row>
    <row spans="1:15" r="93">
      <c t="s" s="4" r="A93">
        <v>592</v>
      </c>
      <c t="s" s="4" r="H93">
        <v>5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74</v>
      </c>
      <c t="s" s="2" r="B1">
        <v>1</v>
      </c>
    </row>
    <row spans="1:4" r="2">
      <c t="s" s="2" r="B2">
        <v>2</v>
      </c>
      <c t="s" s="2" r="C2">
        <v>32</v>
      </c>
      <c t="s" s="2" r="D2">
        <v>77</v>
      </c>
    </row>
    <row spans="1:4" r="3">
      <c t="s" s="3" r="A3">
        <v>229</v>
      </c>
    </row>
    <row spans="1:4" r="4">
      <c t="s" s="4" r="A4">
        <v>675</v>
      </c>
      <c t="n" s="9" r="B4">
        <v>1.4</v>
      </c>
      <c t="n" s="9" r="C4">
        <v>1.2</v>
      </c>
      <c t="n" s="7" r="D4">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76</v>
      </c>
      <c t="s" s="2" r="B1">
        <v>1</v>
      </c>
    </row>
    <row spans="1:9" r="2">
      <c t="s" s="2" r="B2">
        <v>2</v>
      </c>
      <c t="s" s="2" r="C2">
        <v>32</v>
      </c>
      <c t="s" s="2" r="D2">
        <v>77</v>
      </c>
      <c t="s" s="2" r="E2">
        <v>677</v>
      </c>
      <c t="s" s="2" r="F2">
        <v>678</v>
      </c>
      <c t="s" s="2" r="G2">
        <v>679</v>
      </c>
      <c t="s" s="2" r="H2">
        <v>680</v>
      </c>
      <c t="s" s="2" r="I2">
        <v>681</v>
      </c>
    </row>
    <row spans="1:9" r="3">
      <c t="s" s="3" r="A3">
        <v>682</v>
      </c>
    </row>
    <row spans="1:9" r="4">
      <c t="s" s="4" r="A4">
        <v>683</v>
      </c>
      <c t="s" s="4" r="I4">
        <v>684</v>
      </c>
    </row>
    <row spans="1:9" r="5">
      <c t="s" s="4" r="A5">
        <v>101</v>
      </c>
      <c t="n" s="7" r="B5">
        <v>2265</v>
      </c>
      <c t="n" s="7" r="C5">
        <v>0</v>
      </c>
      <c t="n" s="7" r="D5">
        <v>0</v>
      </c>
    </row>
    <row spans="1:9" r="6">
      <c t="s" s="4" r="A6">
        <v>685</v>
      </c>
    </row>
    <row spans="1:9" r="7">
      <c t="s" s="3" r="A7">
        <v>682</v>
      </c>
    </row>
    <row spans="1:9" r="8">
      <c t="s" s="4" r="A8">
        <v>686</v>
      </c>
      <c t="n" s="7" r="C8">
        <v>0</v>
      </c>
    </row>
    <row spans="1:9" r="9">
      <c t="s" s="4" r="A9">
        <v>687</v>
      </c>
      <c t="n" s="7" r="B9">
        <v>-400</v>
      </c>
    </row>
    <row spans="1:9" r="10">
      <c t="s" s="4" r="A10">
        <v>688</v>
      </c>
    </row>
    <row spans="1:9" r="11">
      <c t="s" s="3" r="A11">
        <v>682</v>
      </c>
    </row>
    <row spans="1:9" r="12">
      <c t="s" s="4" r="A12">
        <v>683</v>
      </c>
      <c t="s" s="4" r="E12">
        <v>689</v>
      </c>
      <c t="s" s="4" r="F12">
        <v>690</v>
      </c>
      <c t="s" s="4" r="G12">
        <v>691</v>
      </c>
      <c t="s" s="4" r="H12">
        <v>6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s="1" r="A1">
        <v>693</v>
      </c>
      <c t="s" s="2" r="B1">
        <v>1</v>
      </c>
    </row>
    <row spans="1:6" r="2">
      <c t="s" s="2" r="B2">
        <v>2</v>
      </c>
      <c t="s" s="2" r="C2">
        <v>32</v>
      </c>
      <c t="s" s="2" r="D2">
        <v>77</v>
      </c>
      <c t="s" s="2" r="E2">
        <v>681</v>
      </c>
      <c t="s" s="2" r="F2">
        <v>694</v>
      </c>
    </row>
    <row spans="1:6" r="3">
      <c t="s" s="3" r="A3">
        <v>682</v>
      </c>
    </row>
    <row spans="1:6" r="4">
      <c t="s" s="4" r="A4">
        <v>683</v>
      </c>
      <c t="s" s="4" r="E4">
        <v>684</v>
      </c>
    </row>
    <row spans="1:6" r="5">
      <c t="s" s="4" r="A5">
        <v>695</v>
      </c>
      <c t="n" s="7" r="B5">
        <v>-2265000</v>
      </c>
      <c t="n" s="7" r="C5">
        <v>0</v>
      </c>
      <c t="n" s="7" r="D5">
        <v>0</v>
      </c>
    </row>
    <row spans="1:6" r="6">
      <c t="s" s="4" r="A6">
        <v>696</v>
      </c>
      <c t="n" s="6" r="B6">
        <v>-1880000</v>
      </c>
      <c t="n" s="6" r="C6">
        <v>0</v>
      </c>
      <c t="n" s="7" r="D6">
        <v>0</v>
      </c>
    </row>
    <row spans="1:6" r="7">
      <c t="s" s="4" r="A7">
        <v>685</v>
      </c>
    </row>
    <row spans="1:6" r="8">
      <c t="s" s="3" r="A8">
        <v>682</v>
      </c>
    </row>
    <row spans="1:6" r="9">
      <c t="s" s="4" r="A9">
        <v>686</v>
      </c>
      <c t="n" s="7" r="C9">
        <v>0</v>
      </c>
    </row>
    <row spans="1:6" r="10">
      <c t="s" s="4" r="A10">
        <v>697</v>
      </c>
      <c t="n" s="7" r="F10">
        <v>200000000</v>
      </c>
    </row>
    <row spans="1:6" r="11">
      <c t="s" s="4" r="A11">
        <v>687</v>
      </c>
      <c t="n" s="6" r="B11">
        <v>-400000</v>
      </c>
    </row>
    <row spans="1:6" r="12">
      <c t="s" s="4" r="A12">
        <v>698</v>
      </c>
    </row>
    <row spans="1:6" r="13">
      <c t="s" s="3" r="A13">
        <v>682</v>
      </c>
    </row>
    <row spans="1:6" r="14">
      <c t="s" s="4" r="A14">
        <v>686</v>
      </c>
      <c t="n" s="7" r="B14">
        <v>188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99</v>
      </c>
      <c t="s" s="2" r="B1">
        <v>1</v>
      </c>
    </row>
    <row spans="1:4" r="2">
      <c t="s" s="2" r="B2">
        <v>2</v>
      </c>
      <c t="s" s="2" r="C2">
        <v>32</v>
      </c>
      <c t="s" s="2" r="D2">
        <v>77</v>
      </c>
    </row>
    <row spans="1:4" r="3">
      <c t="s" s="3" r="A3">
        <v>700</v>
      </c>
    </row>
    <row spans="1:4" r="4">
      <c t="s" s="4" r="A4">
        <v>701</v>
      </c>
      <c t="n" s="7" r="B4">
        <v>0</v>
      </c>
      <c t="n" s="7" r="C4">
        <v>0</v>
      </c>
      <c t="n" s="7" r="D4">
        <v>0</v>
      </c>
    </row>
    <row spans="1:4" r="5">
      <c t="s" s="4" r="A5">
        <v>702</v>
      </c>
      <c t="n" s="6" r="B5">
        <v>-428</v>
      </c>
      <c t="n" s="6" r="C5">
        <v>-6393</v>
      </c>
      <c t="n" s="6" r="D5">
        <v>471</v>
      </c>
    </row>
    <row spans="1:4" r="6">
      <c t="s" s="4" r="A6">
        <v>703</v>
      </c>
      <c t="n" s="6" r="B6">
        <v>-428</v>
      </c>
      <c t="n" s="6" r="C6">
        <v>-6393</v>
      </c>
      <c t="n" s="6" r="D6">
        <v>471</v>
      </c>
    </row>
    <row spans="1:4" r="7">
      <c t="s" s="3" r="A7">
        <v>704</v>
      </c>
    </row>
    <row spans="1:4" r="8">
      <c t="s" s="4" r="A8">
        <v>701</v>
      </c>
      <c t="n" s="6" r="B8">
        <v>3901</v>
      </c>
      <c t="n" s="6" r="C8">
        <v>933</v>
      </c>
      <c t="n" s="6" r="D8">
        <v>0</v>
      </c>
    </row>
    <row spans="1:4" r="9">
      <c t="s" s="4" r="A9">
        <v>702</v>
      </c>
      <c t="n" s="6" r="B9">
        <v>152</v>
      </c>
      <c t="n" s="6" r="C9">
        <v>101</v>
      </c>
      <c t="n" s="6" r="D9">
        <v>0</v>
      </c>
    </row>
    <row spans="1:4" r="10">
      <c t="s" s="4" r="A10">
        <v>705</v>
      </c>
      <c t="n" s="6" r="B10">
        <v>4053</v>
      </c>
      <c t="n" s="6" r="C10">
        <v>1034</v>
      </c>
      <c t="n" s="6" r="D10">
        <v>0</v>
      </c>
    </row>
    <row spans="1:4" r="11">
      <c t="s" s="4" r="A11">
        <v>115</v>
      </c>
      <c t="n" s="7" r="B11">
        <v>3625</v>
      </c>
      <c t="n" s="7" r="C11">
        <v>-5359</v>
      </c>
      <c t="n" s="7" r="D11">
        <v>4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06</v>
      </c>
      <c t="s" s="2" r="B1">
        <v>1</v>
      </c>
    </row>
    <row spans="1:4" r="2">
      <c t="s" s="2" r="B2">
        <v>2</v>
      </c>
      <c t="s" s="2" r="C2">
        <v>32</v>
      </c>
      <c t="s" s="2" r="D2">
        <v>77</v>
      </c>
    </row>
    <row spans="1:4" r="3">
      <c t="s" s="3" r="A3">
        <v>707</v>
      </c>
    </row>
    <row spans="1:4" r="4">
      <c t="s" s="4" r="A4">
        <v>708</v>
      </c>
      <c t="s" s="4" r="B4">
        <v>709</v>
      </c>
      <c t="s" s="4" r="C4">
        <v>709</v>
      </c>
      <c t="s" s="4" r="D4">
        <v>709</v>
      </c>
    </row>
    <row spans="1:4" r="5">
      <c t="s" s="4" r="A5">
        <v>710</v>
      </c>
      <c t="s" s="4" r="B5">
        <v>711</v>
      </c>
      <c t="s" s="4" r="C5">
        <v>712</v>
      </c>
      <c t="s" s="4" r="D5">
        <v>603</v>
      </c>
    </row>
    <row spans="1:4" r="6">
      <c t="s" s="4" r="A6">
        <v>713</v>
      </c>
      <c t="s" s="4" r="B6">
        <v>714</v>
      </c>
      <c t="s" s="4" r="C6">
        <v>715</v>
      </c>
      <c t="s" s="4" r="D6">
        <v>716</v>
      </c>
    </row>
    <row spans="1:4" r="7">
      <c t="s" s="4" r="A7">
        <v>717</v>
      </c>
      <c t="s" s="4" r="B7">
        <v>718</v>
      </c>
      <c t="s" s="4" r="C7">
        <v>719</v>
      </c>
      <c t="s" s="4" r="D7">
        <v>603</v>
      </c>
    </row>
    <row spans="1:4" r="8">
      <c t="s" s="4" r="A8">
        <v>720</v>
      </c>
      <c t="s" s="4" r="B8">
        <v>711</v>
      </c>
      <c t="s" s="4" r="C8">
        <v>603</v>
      </c>
      <c t="s" s="4" r="D8">
        <v>603</v>
      </c>
    </row>
    <row spans="1:4" r="9">
      <c t="s" s="4" r="A9">
        <v>721</v>
      </c>
      <c t="s" s="4" r="B9">
        <v>722</v>
      </c>
      <c t="s" s="4" r="C9">
        <v>723</v>
      </c>
      <c t="s" s="4" r="D9">
        <v>724</v>
      </c>
    </row>
    <row spans="1:4" r="10">
      <c t="s" s="4" r="A10">
        <v>725</v>
      </c>
      <c t="s" s="4" r="B10">
        <v>726</v>
      </c>
      <c t="s" s="4" r="C10">
        <v>727</v>
      </c>
      <c t="s" s="4" r="D10">
        <v>603</v>
      </c>
    </row>
    <row spans="1:4" r="11">
      <c t="s" s="4" r="A11">
        <v>728</v>
      </c>
      <c t="s" s="4" r="B11">
        <v>729</v>
      </c>
      <c t="s" s="4" r="C11">
        <v>730</v>
      </c>
      <c t="s" s="4" r="D11">
        <v>7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1</v>
      </c>
      <c t="s" s="2" r="B1">
        <v>1</v>
      </c>
    </row>
    <row spans="1:3" r="2">
      <c t="s" s="2" r="B2">
        <v>2</v>
      </c>
      <c t="s" s="2" r="C2">
        <v>32</v>
      </c>
    </row>
    <row spans="1:3" r="3">
      <c t="s" s="3" r="A3">
        <v>235</v>
      </c>
    </row>
    <row spans="1:3" r="4">
      <c t="s" s="4" r="A4">
        <v>732</v>
      </c>
      <c t="n" s="7" r="B4">
        <v>17835</v>
      </c>
      <c t="n" s="7" r="C4">
        <v>2535</v>
      </c>
    </row>
    <row spans="1:3" r="5">
      <c t="s" s="4" r="A5">
        <v>162</v>
      </c>
      <c t="n" s="6" r="B5">
        <v>393</v>
      </c>
      <c t="n" s="6" r="C5">
        <v>336</v>
      </c>
    </row>
    <row spans="1:3" r="6">
      <c t="s" s="4" r="A6">
        <v>733</v>
      </c>
      <c t="n" s="6" r="B6">
        <v>733</v>
      </c>
      <c t="n" s="6" r="C6">
        <v>902</v>
      </c>
    </row>
    <row spans="1:3" r="7">
      <c t="s" s="4" r="A7">
        <v>734</v>
      </c>
      <c t="n" s="6" r="B7">
        <v>293</v>
      </c>
      <c t="n" s="6" r="C7">
        <v>139</v>
      </c>
    </row>
    <row spans="1:3" r="8">
      <c t="s" s="4" r="A8">
        <v>735</v>
      </c>
      <c t="n" s="6" r="B8">
        <v>295</v>
      </c>
      <c t="n" s="6" r="C8">
        <v>0</v>
      </c>
    </row>
    <row spans="1:3" r="9">
      <c t="s" s="4" r="A9">
        <v>736</v>
      </c>
      <c t="n" s="6" r="B9">
        <v>534</v>
      </c>
      <c t="n" s="6" r="C9">
        <v>543</v>
      </c>
    </row>
    <row spans="1:3" r="10">
      <c t="s" s="4" r="A10">
        <v>737</v>
      </c>
      <c t="n" s="6" r="B10">
        <v>106</v>
      </c>
      <c t="n" s="6" r="C10">
        <v>100</v>
      </c>
    </row>
    <row spans="1:3" r="11">
      <c t="s" s="4" r="A11">
        <v>738</v>
      </c>
      <c t="n" s="6" r="B11">
        <v>0</v>
      </c>
      <c t="n" s="6" r="C11">
        <v>104</v>
      </c>
    </row>
    <row spans="1:3" r="12">
      <c t="s" s="4" r="A12">
        <v>739</v>
      </c>
      <c t="n" s="6" r="B12">
        <v>100</v>
      </c>
      <c t="n" s="6" r="C12">
        <v>0</v>
      </c>
    </row>
    <row spans="1:3" r="13">
      <c t="s" s="4" r="A13">
        <v>740</v>
      </c>
      <c t="n" s="6" r="B13">
        <v>20289</v>
      </c>
      <c t="n" s="6" r="C13">
        <v>4659</v>
      </c>
    </row>
    <row spans="1:3" r="14">
      <c t="s" s="4" r="A14">
        <v>741</v>
      </c>
      <c t="n" s="6" r="B14">
        <v>0</v>
      </c>
      <c t="n" s="6" r="C14">
        <v>0</v>
      </c>
    </row>
    <row spans="1:3" r="15">
      <c t="s" s="4" r="A15">
        <v>742</v>
      </c>
      <c t="n" s="6" r="B15">
        <v>20289</v>
      </c>
      <c t="n" s="6" r="C15">
        <v>4659</v>
      </c>
    </row>
    <row spans="1:3" r="16">
      <c t="s" s="3" r="A16">
        <v>743</v>
      </c>
    </row>
    <row spans="1:3" r="17">
      <c t="s" s="4" r="A17">
        <v>744</v>
      </c>
      <c t="n" s="6" r="B17">
        <v>-3454</v>
      </c>
      <c t="n" s="6" r="C17">
        <v>-2841</v>
      </c>
    </row>
    <row spans="1:3" r="18">
      <c t="s" s="4" r="A18">
        <v>745</v>
      </c>
      <c t="n" s="6" r="B18">
        <v>-367</v>
      </c>
      <c t="n" s="6" r="C18">
        <v>-230</v>
      </c>
    </row>
    <row spans="1:3" r="19">
      <c t="s" s="4" r="A19">
        <v>158</v>
      </c>
      <c t="n" s="6" r="B19">
        <v>-25926</v>
      </c>
      <c t="n" s="6" r="C19">
        <v>-6993</v>
      </c>
    </row>
    <row spans="1:3" r="20">
      <c t="s" s="4" r="A20">
        <v>746</v>
      </c>
      <c t="n" s="6" r="B20">
        <v>-29747</v>
      </c>
      <c t="n" s="6" r="C20">
        <v>-10064</v>
      </c>
    </row>
    <row spans="1:3" r="21">
      <c t="s" s="4" r="A21">
        <v>747</v>
      </c>
      <c t="n" s="7" r="B21">
        <v>-9458</v>
      </c>
      <c t="n" s="7" r="C21">
        <v>-54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8</v>
      </c>
      <c t="s" s="2" r="B1">
        <v>1</v>
      </c>
    </row>
    <row spans="1:4" r="2">
      <c t="s" s="2" r="B2">
        <v>2</v>
      </c>
      <c t="s" s="2" r="C2">
        <v>32</v>
      </c>
      <c t="s" s="2" r="D2">
        <v>77</v>
      </c>
    </row>
    <row spans="1:4" r="3">
      <c t="s" s="3" r="A3">
        <v>749</v>
      </c>
    </row>
    <row spans="1:4" r="4">
      <c t="s" s="4" r="A4">
        <v>437</v>
      </c>
      <c t="n" s="7" r="B4">
        <v>403</v>
      </c>
      <c t="n" s="7" r="C4">
        <v>4750</v>
      </c>
      <c t="n" s="7" r="D4">
        <v>4876</v>
      </c>
    </row>
    <row spans="1:4" r="5">
      <c t="s" s="4" r="A5">
        <v>750</v>
      </c>
      <c t="n" s="6" r="B5">
        <v>0</v>
      </c>
      <c t="n" s="6" r="C5">
        <v>0</v>
      </c>
      <c t="n" s="6" r="D5">
        <v>0</v>
      </c>
    </row>
    <row spans="1:4" r="6">
      <c t="s" s="4" r="A6">
        <v>751</v>
      </c>
      <c t="n" s="6" r="B6">
        <v>0</v>
      </c>
      <c t="n" s="6" r="C6">
        <v>0</v>
      </c>
      <c t="n" s="6" r="D6">
        <v>0</v>
      </c>
    </row>
    <row spans="1:4" r="7">
      <c t="s" s="4" r="A7">
        <v>752</v>
      </c>
      <c t="n" s="6" r="B7">
        <v>0</v>
      </c>
      <c t="n" s="6" r="C7">
        <v>0</v>
      </c>
      <c t="n" s="6" r="D7">
        <v>0</v>
      </c>
    </row>
    <row spans="1:4" r="8">
      <c t="s" s="4" r="A8">
        <v>753</v>
      </c>
      <c t="n" s="6" r="B8">
        <v>-403</v>
      </c>
      <c t="n" s="6" r="C8">
        <v>-4347</v>
      </c>
      <c t="n" s="6" r="D8">
        <v>-126</v>
      </c>
    </row>
    <row spans="1:4" r="9">
      <c t="s" s="4" r="A9">
        <v>440</v>
      </c>
      <c t="n" s="7" r="B9">
        <v>0</v>
      </c>
      <c t="n" s="7" r="C9">
        <v>403</v>
      </c>
      <c t="n" s="7" r="D9">
        <v>47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754</v>
      </c>
      <c t="s" s="2" r="B1">
        <v>1</v>
      </c>
    </row>
    <row spans="1:5" r="2">
      <c t="s" s="2" r="B2">
        <v>2</v>
      </c>
      <c t="s" s="2" r="C2">
        <v>32</v>
      </c>
      <c t="s" s="2" r="D2">
        <v>77</v>
      </c>
      <c t="s" s="2" r="E2">
        <v>78</v>
      </c>
    </row>
    <row spans="1:5" r="3">
      <c t="s" s="3" r="A3">
        <v>755</v>
      </c>
    </row>
    <row spans="1:5" r="4">
      <c t="s" s="4" r="A4">
        <v>756</v>
      </c>
      <c t="n" s="7" r="B4">
        <v>0</v>
      </c>
      <c t="n" s="7" r="C4">
        <v>403</v>
      </c>
      <c t="n" s="7" r="D4">
        <v>4750</v>
      </c>
      <c t="n" s="7" r="E4">
        <v>4876</v>
      </c>
    </row>
    <row spans="1:5" r="5">
      <c t="s" s="4" r="A5">
        <v>757</v>
      </c>
      <c t="n" s="6" r="C5">
        <v>200</v>
      </c>
      <c t="n" s="6" r="D5">
        <v>500</v>
      </c>
    </row>
    <row spans="1:5" r="6">
      <c t="s" s="4" r="A6">
        <v>758</v>
      </c>
      <c t="n" s="6" r="B6">
        <v>403</v>
      </c>
      <c t="n" s="6" r="C6">
        <v>4347</v>
      </c>
      <c t="n" s="6" r="D6">
        <v>126</v>
      </c>
    </row>
    <row spans="1:5" r="7">
      <c t="s" s="4" r="A7">
        <v>759</v>
      </c>
      <c t="n" s="6" r="B7">
        <v>300</v>
      </c>
      <c t="n" s="6" r="C7">
        <v>-300</v>
      </c>
      <c t="n" s="7" r="D7">
        <v>-2300</v>
      </c>
    </row>
    <row spans="1:5" r="8">
      <c t="s" s="4" r="A8">
        <v>760</v>
      </c>
    </row>
    <row spans="1:5" r="9">
      <c t="s" s="3" r="A9">
        <v>755</v>
      </c>
    </row>
    <row spans="1:5" r="10">
      <c t="s" s="4" r="A10">
        <v>759</v>
      </c>
      <c t="n" s="7" r="C10">
        <v>2300</v>
      </c>
    </row>
    <row spans="1:5" r="11">
      <c t="s" s="4" r="A11">
        <v>761</v>
      </c>
    </row>
    <row spans="1:5" r="12">
      <c t="s" s="3" r="A12">
        <v>755</v>
      </c>
    </row>
    <row spans="1:5" r="13">
      <c t="s" s="4" r="A13">
        <v>762</v>
      </c>
      <c t="n" s="6" r="B13">
        <v>46600</v>
      </c>
    </row>
    <row spans="1:5" r="14">
      <c t="s" s="4" r="A14">
        <v>763</v>
      </c>
      <c t="n" s="6" r="B14">
        <v>17800</v>
      </c>
    </row>
    <row spans="1:5" r="15">
      <c t="s" s="4" r="A15">
        <v>764</v>
      </c>
    </row>
    <row spans="1:5" r="16">
      <c t="s" s="3" r="A16">
        <v>755</v>
      </c>
    </row>
    <row spans="1:5" r="17">
      <c t="s" s="4" r="A17">
        <v>762</v>
      </c>
      <c t="n" s="7" r="B17">
        <v>40800</v>
      </c>
    </row>
    <row spans="1:5" r="18">
      <c t="s" s="4" r="A18">
        <v>765</v>
      </c>
    </row>
    <row spans="1:5" r="19">
      <c t="s" s="3" r="A19">
        <v>755</v>
      </c>
    </row>
    <row spans="1:5" r="20">
      <c t="s" s="4" r="A20">
        <v>766</v>
      </c>
      <c t="s" s="4" r="B20">
        <v>622</v>
      </c>
    </row>
    <row spans="1:5" r="21">
      <c t="s" s="4" r="A21">
        <v>767</v>
      </c>
    </row>
    <row spans="1:5" r="22">
      <c t="s" s="3" r="A22">
        <v>755</v>
      </c>
    </row>
    <row spans="1:5" r="23">
      <c t="s" s="4" r="A23">
        <v>766</v>
      </c>
      <c t="s" s="4" r="B23">
        <v>7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69</v>
      </c>
      <c t="s" s="2" r="B1">
        <v>421</v>
      </c>
    </row>
    <row spans="1:2" r="2">
      <c t="s" s="3" r="A2">
        <v>238</v>
      </c>
    </row>
    <row spans="1:2" r="3">
      <c t="n" s="6" r="A3">
        <v>2015</v>
      </c>
      <c t="n" s="7" r="B3">
        <v>7349</v>
      </c>
    </row>
    <row spans="1:2" r="4">
      <c t="n" s="6" r="A4">
        <v>2016</v>
      </c>
      <c t="n" s="6" r="B4">
        <v>7035</v>
      </c>
    </row>
    <row spans="1:2" r="5">
      <c t="n" s="6" r="A5">
        <v>2017</v>
      </c>
      <c t="n" s="6" r="B5">
        <v>5952</v>
      </c>
    </row>
    <row spans="1:2" r="6">
      <c t="n" s="6" r="A6">
        <v>2018</v>
      </c>
      <c t="n" s="6" r="B6">
        <v>4451</v>
      </c>
    </row>
    <row spans="1:2" r="7">
      <c t="n" s="6" r="A7">
        <v>2019</v>
      </c>
      <c t="n" s="6" r="B7">
        <v>3309</v>
      </c>
    </row>
    <row spans="1:2" r="8">
      <c t="s" s="4" r="A8">
        <v>770</v>
      </c>
      <c t="n" s="6" r="B8">
        <v>4700</v>
      </c>
    </row>
    <row spans="1:2" r="9">
      <c t="s" s="4" r="A9">
        <v>115</v>
      </c>
      <c t="n" s="7" r="B9">
        <v>327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2</v>
      </c>
      <c t="s" s="2" r="D2">
        <v>77</v>
      </c>
    </row>
    <row spans="1:4" r="3">
      <c t="s" s="3" r="A3">
        <v>238</v>
      </c>
    </row>
    <row spans="1:4" r="4">
      <c t="s" s="4" r="A4">
        <v>772</v>
      </c>
      <c t="n" s="9" r="B4">
        <v>7.4</v>
      </c>
      <c t="n" s="9" r="C4">
        <v>7.1</v>
      </c>
      <c t="n" s="9" r="D4">
        <v>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3</v>
      </c>
      <c t="s" s="2" r="B1">
        <v>1</v>
      </c>
    </row>
    <row spans="1:4" r="2">
      <c t="s" s="2" r="B2">
        <v>2</v>
      </c>
      <c t="s" s="2" r="C2">
        <v>32</v>
      </c>
      <c t="s" s="2" r="D2">
        <v>77</v>
      </c>
    </row>
    <row spans="1:4" r="3">
      <c t="s" s="3" r="A3">
        <v>774</v>
      </c>
    </row>
    <row spans="1:4" r="4">
      <c t="s" s="4" r="A4">
        <v>775</v>
      </c>
      <c t="n" s="7" r="B4">
        <v>42860</v>
      </c>
      <c t="n" s="7" r="C4">
        <v>40401</v>
      </c>
      <c t="n" s="7" r="D4">
        <v>24676</v>
      </c>
    </row>
    <row spans="1:4" r="5">
      <c t="s" s="3" r="A5">
        <v>776</v>
      </c>
    </row>
    <row spans="1:4" r="6">
      <c t="s" s="4" r="A6">
        <v>777</v>
      </c>
      <c t="n" s="6" r="B6">
        <v>19503</v>
      </c>
      <c t="n" s="6" r="C6">
        <v>24977</v>
      </c>
      <c t="n" s="6" r="D6">
        <v>9381</v>
      </c>
    </row>
    <row spans="1:4" r="7">
      <c t="s" s="3" r="A7">
        <v>778</v>
      </c>
    </row>
    <row spans="1:4" r="8">
      <c t="s" s="4" r="A8">
        <v>779</v>
      </c>
      <c t="n" s="6" r="B8">
        <v>0</v>
      </c>
      <c t="n" s="6" r="C8">
        <v>0</v>
      </c>
      <c t="n" s="6" r="D8">
        <v>182</v>
      </c>
    </row>
    <row spans="1:4" r="9">
      <c t="s" s="4" r="A9">
        <v>780</v>
      </c>
      <c t="n" s="7" r="B9">
        <v>-385</v>
      </c>
      <c t="n" s="7" r="C9">
        <v>0</v>
      </c>
      <c t="n" s="7" r="D9">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32</v>
      </c>
    </row>
    <row spans="1:3" r="2">
      <c t="s" s="4" r="A2">
        <v>782</v>
      </c>
    </row>
    <row spans="1:3" r="3">
      <c t="s" s="3" r="A3">
        <v>783</v>
      </c>
    </row>
    <row spans="1:3" r="4">
      <c t="s" s="4" r="A4">
        <v>784</v>
      </c>
      <c t="n" s="7" r="B4">
        <v>0</v>
      </c>
    </row>
    <row spans="1:3" r="5">
      <c t="s" s="4" r="A5">
        <v>785</v>
      </c>
    </row>
    <row spans="1:3" r="6">
      <c t="s" s="3" r="A6">
        <v>783</v>
      </c>
    </row>
    <row spans="1:3" r="7">
      <c t="s" s="4" r="A7">
        <v>784</v>
      </c>
      <c t="n" s="6" r="B7">
        <v>0</v>
      </c>
    </row>
    <row spans="1:3" r="8">
      <c t="s" s="4" r="A8">
        <v>786</v>
      </c>
    </row>
    <row spans="1:3" r="9">
      <c t="s" s="3" r="A9">
        <v>783</v>
      </c>
    </row>
    <row spans="1:3" r="10">
      <c t="s" s="4" r="A10">
        <v>686</v>
      </c>
      <c t="n" s="7" r="C10">
        <v>0</v>
      </c>
    </row>
    <row spans="1:3" r="11">
      <c t="s" s="4" r="A11">
        <v>787</v>
      </c>
    </row>
    <row spans="1:3" r="12">
      <c t="s" s="3" r="A12">
        <v>783</v>
      </c>
    </row>
    <row spans="1:3" r="13">
      <c t="s" s="4" r="A13">
        <v>686</v>
      </c>
      <c t="n" s="7" r="B13">
        <v>18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s="1" r="A1">
        <v>788</v>
      </c>
      <c t="s" s="2" r="B1">
        <v>68</v>
      </c>
      <c t="s" s="2" r="C1">
        <v>69</v>
      </c>
      <c t="s" s="2" r="K1">
        <v>70</v>
      </c>
      <c t="s" s="2" r="L1">
        <v>1</v>
      </c>
    </row>
    <row spans="1:14" r="2">
      <c t="s" s="2" r="B2">
        <v>32</v>
      </c>
      <c t="s" s="2" r="C2">
        <v>2</v>
      </c>
      <c t="s" s="2" r="D2">
        <v>71</v>
      </c>
      <c t="s" s="2" r="E2">
        <v>72</v>
      </c>
      <c t="s" s="2" r="F2">
        <v>73</v>
      </c>
      <c t="s" s="2" r="G2">
        <v>32</v>
      </c>
      <c t="s" s="2" r="H2">
        <v>74</v>
      </c>
      <c t="s" s="2" r="I2">
        <v>4</v>
      </c>
      <c t="s" s="2" r="J2">
        <v>75</v>
      </c>
      <c t="s" s="2" r="K2">
        <v>76</v>
      </c>
      <c t="s" s="2" r="L2">
        <v>2</v>
      </c>
      <c t="s" s="2" r="M2">
        <v>32</v>
      </c>
      <c t="s" s="2" r="N2">
        <v>77</v>
      </c>
    </row>
    <row spans="1:14" r="3">
      <c t="s" s="3" r="A3">
        <v>248</v>
      </c>
    </row>
    <row spans="1:14" r="4">
      <c t="s" s="4" r="A4">
        <v>79</v>
      </c>
      <c t="n" s="7" r="C4">
        <v>106124</v>
      </c>
      <c t="n" s="7" r="D4">
        <v>99424</v>
      </c>
      <c t="n" s="7" r="E4">
        <v>94227</v>
      </c>
      <c t="n" s="7" r="F4">
        <v>84086</v>
      </c>
      <c t="n" s="7" r="G4">
        <v>104118</v>
      </c>
      <c t="n" s="7" r="H4">
        <v>97747</v>
      </c>
      <c t="n" s="7" r="I4">
        <v>92362</v>
      </c>
      <c t="n" s="7" r="J4">
        <v>77733</v>
      </c>
      <c t="n" s="7" r="L4">
        <v>383861</v>
      </c>
      <c t="n" s="7" r="M4">
        <v>371960</v>
      </c>
      <c t="n" s="7" r="N4">
        <v>327207</v>
      </c>
    </row>
    <row spans="1:14" r="5">
      <c t="s" s="4" r="A5">
        <v>90</v>
      </c>
      <c t="n" s="6" r="C5">
        <v>49749</v>
      </c>
      <c t="n" s="6" r="D5">
        <v>51247</v>
      </c>
      <c t="n" s="6" r="E5">
        <v>47638</v>
      </c>
      <c t="n" s="6" r="F5">
        <v>40618</v>
      </c>
      <c t="n" s="6" r="G5">
        <v>53012</v>
      </c>
      <c t="n" s="6" r="H5">
        <v>51538</v>
      </c>
      <c t="n" s="6" r="I5">
        <v>49720</v>
      </c>
      <c t="n" s="6" r="J5">
        <v>36049</v>
      </c>
      <c t="n" s="6" r="L5">
        <v>189252</v>
      </c>
      <c t="n" s="6" r="M5">
        <v>190319</v>
      </c>
      <c t="n" s="6" r="N5">
        <v>155076</v>
      </c>
    </row>
    <row spans="1:14" r="6">
      <c t="s" s="4" r="A6">
        <v>96</v>
      </c>
      <c t="n" s="6" r="C6">
        <v>24126</v>
      </c>
      <c t="n" s="6" r="D6">
        <v>25717</v>
      </c>
      <c t="n" s="6" r="E6">
        <v>22513</v>
      </c>
      <c t="n" s="6" r="F6">
        <v>15867</v>
      </c>
      <c t="n" s="6" r="G6">
        <v>30033</v>
      </c>
      <c t="n" s="6" r="H6">
        <v>28016</v>
      </c>
      <c t="n" s="6" r="I6">
        <v>2476</v>
      </c>
      <c t="n" s="6" r="J6">
        <v>13707</v>
      </c>
      <c t="n" s="6" r="L6">
        <v>88223</v>
      </c>
      <c t="n" s="6" r="M6">
        <v>74232</v>
      </c>
      <c t="n" s="6" r="N6">
        <v>67491</v>
      </c>
    </row>
    <row spans="1:14" r="7">
      <c t="s" s="4" r="A7">
        <v>789</v>
      </c>
      <c t="n" s="6" r="C7">
        <v>9474</v>
      </c>
      <c t="n" s="6" r="D7">
        <v>15926</v>
      </c>
      <c t="n" s="6" r="E7">
        <v>6719</v>
      </c>
      <c t="n" s="6" r="F7">
        <v>12294</v>
      </c>
      <c t="n" s="6" r="G7">
        <v>16879</v>
      </c>
      <c t="n" s="6" r="H7">
        <v>13550</v>
      </c>
      <c t="n" s="6" r="I7">
        <v>25224</v>
      </c>
      <c t="n" s="6" r="J7">
        <v>8130</v>
      </c>
      <c t="n" s="6" r="L7">
        <v>44413</v>
      </c>
      <c t="n" s="6" r="M7">
        <v>63783</v>
      </c>
      <c t="n" s="6" r="N7">
        <v>26527</v>
      </c>
    </row>
    <row spans="1:14" r="8">
      <c t="s" s="4" r="A8">
        <v>106</v>
      </c>
      <c t="n" s="7" r="B8">
        <v>5379</v>
      </c>
      <c t="n" s="6" r="C8">
        <v>12719</v>
      </c>
      <c t="n" s="6" r="D8">
        <v>9444</v>
      </c>
      <c t="n" s="6" r="E8">
        <v>14694</v>
      </c>
      <c t="n" s="6" r="F8">
        <v>3328</v>
      </c>
      <c t="n" s="6" r="G8">
        <v>13903</v>
      </c>
      <c t="n" s="6" r="H8">
        <v>19314</v>
      </c>
      <c t="n" s="6" r="I8">
        <v>-22867</v>
      </c>
      <c t="n" s="6" r="J8">
        <v>5458</v>
      </c>
      <c t="n" s="7" r="K8">
        <v>10429</v>
      </c>
      <c t="n" s="6" r="L8">
        <v>40185</v>
      </c>
      <c t="n" s="6" r="M8">
        <v>15808</v>
      </c>
      <c t="n" s="6" r="N8">
        <v>40493</v>
      </c>
    </row>
    <row spans="1:14" r="9">
      <c t="s" s="4" r="A9">
        <v>107</v>
      </c>
      <c t="n" s="6" r="C9">
        <v>8682</v>
      </c>
      <c t="n" s="6" r="D9">
        <v>6238</v>
      </c>
      <c t="n" s="6" r="E9">
        <v>7275</v>
      </c>
      <c t="n" s="6" r="F9">
        <v>2399</v>
      </c>
      <c t="n" s="6" r="G9">
        <v>12304</v>
      </c>
      <c t="n" s="6" r="H9">
        <v>19314</v>
      </c>
      <c t="n" s="6" r="I9">
        <v>-22867</v>
      </c>
      <c t="n" s="6" r="J9">
        <v>5458</v>
      </c>
      <c t="n" s="6" r="L9">
        <v>24594</v>
      </c>
      <c t="n" s="6" r="M9">
        <v>14209</v>
      </c>
      <c t="n" s="6" r="N9">
        <v>40493</v>
      </c>
    </row>
    <row spans="1:14" r="10">
      <c t="s" s="4" r="A10">
        <v>108</v>
      </c>
      <c t="n" s="7" r="C10">
        <v>4037</v>
      </c>
      <c t="n" s="7" r="D10">
        <v>3206</v>
      </c>
      <c t="n" s="7" r="E10">
        <v>7419</v>
      </c>
      <c t="n" s="7" r="F10">
        <v>929</v>
      </c>
      <c t="n" s="7" r="G10">
        <v>1599</v>
      </c>
      <c t="n" s="7" r="H10">
        <v>0</v>
      </c>
      <c t="n" s="7" r="I10">
        <v>0</v>
      </c>
      <c t="n" s="7" r="J10">
        <v>0</v>
      </c>
      <c t="n" s="7" r="L10">
        <v>15591</v>
      </c>
      <c t="n" s="7" r="M10">
        <v>1599</v>
      </c>
      <c t="n" s="7" r="N10">
        <v>0</v>
      </c>
    </row>
  </sheetData>
  <mergeCells count="3">
    <mergeCell ref="A1:A2"/>
    <mergeCell ref="C1:J1"/>
    <mergeCell ref="L1:N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spans="1:6" r="1">
      <c t="s" s="1" r="A1">
        <v>790</v>
      </c>
      <c t="s" s="2" r="B1">
        <v>791</v>
      </c>
      <c t="s" s="2" r="C1">
        <v>506</v>
      </c>
      <c t="s" s="2" r="D1">
        <v>792</v>
      </c>
      <c t="s" s="2" r="E1">
        <v>793</v>
      </c>
      <c t="s" s="2" r="F1">
        <v>794</v>
      </c>
    </row>
    <row spans="1:6" r="2">
      <c t="s" s="3" r="A2">
        <v>795</v>
      </c>
    </row>
    <row spans="1:6" r="3">
      <c t="s" s="4" r="A3">
        <v>545</v>
      </c>
      <c t="n" s="7" r="C3">
        <v>425000000</v>
      </c>
      <c t="n" s="7" r="D3">
        <v>375000000</v>
      </c>
      <c t="n" s="7" r="E3">
        <v>225000000</v>
      </c>
      <c t="n" s="7" r="F3">
        <v>200000000</v>
      </c>
    </row>
    <row spans="1:6" r="4">
      <c t="s" s="4" r="A4">
        <v>546</v>
      </c>
      <c t="n" s="7" r="D4">
        <v>25000000</v>
      </c>
      <c t="n" s="7" r="F4">
        <v>100000000</v>
      </c>
    </row>
    <row spans="1:6" r="5">
      <c t="s" s="4" r="A5">
        <v>796</v>
      </c>
    </row>
    <row spans="1:6" r="6">
      <c t="s" s="3" r="A6">
        <v>795</v>
      </c>
    </row>
    <row spans="1:6" r="7">
      <c t="s" s="4" r="A7">
        <v>545</v>
      </c>
      <c t="n" s="7" r="B7">
        <v>475000000</v>
      </c>
    </row>
    <row spans="1:6" r="8">
      <c t="s" s="4" r="A8">
        <v>546</v>
      </c>
      <c t="n" s="7" r="B8">
        <v>10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97</v>
      </c>
      <c t="s" s="2" r="B1">
        <v>2</v>
      </c>
      <c t="s" s="2" r="C1">
        <v>32</v>
      </c>
      <c t="s" s="2" r="D1">
        <v>76</v>
      </c>
      <c t="s" s="2" r="E1">
        <v>77</v>
      </c>
      <c t="s" s="2" r="F1">
        <v>78</v>
      </c>
    </row>
    <row spans="1:6" r="2">
      <c t="s" s="3" r="A2">
        <v>33</v>
      </c>
    </row>
    <row spans="1:6" r="3">
      <c t="s" s="4" r="A3">
        <v>34</v>
      </c>
      <c t="n" s="7" r="B3">
        <v>289</v>
      </c>
      <c t="n" s="7" r="C3">
        <v>207</v>
      </c>
      <c t="n" s="7" r="E3">
        <v>190</v>
      </c>
      <c t="n" s="7" r="F3">
        <v>586</v>
      </c>
    </row>
    <row spans="1:6" r="4">
      <c t="s" s="4" r="A4">
        <v>798</v>
      </c>
      <c t="n" s="6" r="B4">
        <v>70328</v>
      </c>
      <c t="n" s="6" r="C4">
        <v>66375</v>
      </c>
    </row>
    <row spans="1:6" r="5">
      <c t="s" s="4" r="A5">
        <v>36</v>
      </c>
      <c t="n" s="6" r="B5">
        <v>1766</v>
      </c>
      <c t="n" s="6" r="C5">
        <v>2005</v>
      </c>
    </row>
    <row spans="1:6" r="6">
      <c t="s" s="4" r="A6">
        <v>37</v>
      </c>
      <c t="n" s="6" r="B6">
        <v>457470</v>
      </c>
      <c t="n" s="6" r="C6">
        <v>420245</v>
      </c>
    </row>
    <row spans="1:6" r="7">
      <c t="s" s="4" r="A7">
        <v>38</v>
      </c>
      <c t="n" s="6" r="B7">
        <v>33473</v>
      </c>
      <c t="n" s="6" r="C7">
        <v>30210</v>
      </c>
    </row>
    <row spans="1:6" r="8">
      <c t="s" s="4" r="A8">
        <v>39</v>
      </c>
      <c t="n" s="6" r="B8">
        <v>14488</v>
      </c>
      <c t="n" s="6" r="C8">
        <v>16959</v>
      </c>
    </row>
    <row spans="1:6" r="9">
      <c t="s" s="4" r="A9">
        <v>40</v>
      </c>
      <c t="n" s="6" r="B9">
        <v>60599</v>
      </c>
      <c t="n" s="6" r="C9">
        <v>58765</v>
      </c>
    </row>
    <row spans="1:6" r="10">
      <c t="s" s="4" r="A10">
        <v>799</v>
      </c>
      <c t="n" s="6" r="B10">
        <v>0</v>
      </c>
      <c t="n" s="6" r="C10">
        <v>0</v>
      </c>
    </row>
    <row spans="1:6" r="11">
      <c t="s" s="4" r="A11">
        <v>800</v>
      </c>
      <c t="n" s="6" r="B11">
        <v>0</v>
      </c>
      <c t="n" s="6" r="C11">
        <v>0</v>
      </c>
    </row>
    <row spans="1:6" r="12">
      <c t="s" s="4" r="A12">
        <v>41</v>
      </c>
      <c t="n" s="6" r="B12">
        <v>15314</v>
      </c>
      <c t="n" s="6" r="C12">
        <v>16600</v>
      </c>
    </row>
    <row spans="1:6" r="13">
      <c t="s" s="4" r="A13">
        <v>42</v>
      </c>
      <c t="n" s="6" r="B13">
        <v>653727</v>
      </c>
      <c t="n" s="6" r="C13">
        <v>611366</v>
      </c>
    </row>
    <row spans="1:6" r="14">
      <c t="s" s="3" r="A14">
        <v>43</v>
      </c>
    </row>
    <row spans="1:6" r="15">
      <c t="s" s="4" r="A15">
        <v>44</v>
      </c>
      <c t="n" s="6" r="B15">
        <v>18948</v>
      </c>
      <c t="n" s="6" r="C15">
        <v>27389</v>
      </c>
    </row>
    <row spans="1:6" r="16">
      <c t="s" s="4" r="A16">
        <v>45</v>
      </c>
      <c t="n" s="6" r="B16">
        <v>31412</v>
      </c>
      <c t="n" s="6" r="C16">
        <v>31203</v>
      </c>
    </row>
    <row spans="1:6" r="17">
      <c t="s" s="4" r="A17">
        <v>46</v>
      </c>
      <c t="n" s="6" r="B17">
        <v>253600</v>
      </c>
      <c t="n" s="6" r="C17">
        <v>245200</v>
      </c>
    </row>
    <row spans="1:6" r="18">
      <c t="s" s="4" r="A18">
        <v>47</v>
      </c>
      <c t="n" s="6" r="B18">
        <v>476966</v>
      </c>
      <c t="n" s="6" r="C18">
        <v>476713</v>
      </c>
    </row>
    <row spans="1:6" r="19">
      <c t="s" s="4" r="A19">
        <v>48</v>
      </c>
      <c t="n" s="6" r="B19">
        <v>29133</v>
      </c>
      <c t="n" s="6" r="C19">
        <v>31557</v>
      </c>
    </row>
    <row spans="1:6" r="20">
      <c t="s" s="4" r="A20">
        <v>49</v>
      </c>
      <c t="n" s="6" r="B20">
        <v>9458</v>
      </c>
      <c t="n" s="6" r="C20">
        <v>5405</v>
      </c>
    </row>
    <row spans="1:6" r="21">
      <c t="s" s="4" r="A21">
        <v>50</v>
      </c>
      <c t="n" s="6" r="B21">
        <v>819517</v>
      </c>
      <c t="n" s="6" r="C21">
        <v>817467</v>
      </c>
    </row>
    <row spans="1:6" r="22">
      <c t="s" s="3" r="A22">
        <v>53</v>
      </c>
    </row>
    <row spans="1:6" r="23">
      <c t="s" s="4" r="A23">
        <v>54</v>
      </c>
      <c t="n" s="6" r="B23">
        <v>-112058</v>
      </c>
      <c t="n" s="6" r="C23">
        <v>-112185</v>
      </c>
    </row>
    <row spans="1:6" r="24">
      <c t="s" s="4" r="A24">
        <v>55</v>
      </c>
      <c t="n" s="6" r="B24">
        <v>17190</v>
      </c>
      <c t="n" s="6" r="C24">
        <v>1599</v>
      </c>
    </row>
    <row spans="1:6" r="25">
      <c t="s" s="4" r="A25">
        <v>801</v>
      </c>
      <c t="n" s="6" r="B25">
        <v>0</v>
      </c>
      <c t="n" s="6" r="C25">
        <v>0</v>
      </c>
    </row>
    <row spans="1:6" r="26">
      <c t="s" s="4" r="A26">
        <v>802</v>
      </c>
      <c t="n" s="6" r="B26">
        <v>0</v>
      </c>
      <c t="n" s="6" r="C26">
        <v>0</v>
      </c>
    </row>
    <row spans="1:6" r="27">
      <c t="s" s="4" r="A27">
        <v>56</v>
      </c>
      <c t="n" s="6" r="B27">
        <v>-94614</v>
      </c>
      <c t="n" s="6" r="C27">
        <v>-110331</v>
      </c>
    </row>
    <row spans="1:6" r="28">
      <c t="s" s="4" r="A28">
        <v>57</v>
      </c>
      <c t="n" s="6" r="B28">
        <v>-71176</v>
      </c>
      <c t="n" s="6" r="C28">
        <v>-95770</v>
      </c>
    </row>
    <row spans="1:6" r="29">
      <c t="s" s="4" r="A29">
        <v>58</v>
      </c>
      <c t="n" s="6" r="B29">
        <v>-165790</v>
      </c>
      <c t="n" s="6" r="C29">
        <v>-206101</v>
      </c>
      <c t="n" s="7" r="D29">
        <v>-315555</v>
      </c>
      <c t="n" s="6" r="E29">
        <v>3082</v>
      </c>
      <c t="n" s="7" r="F29">
        <v>71365</v>
      </c>
    </row>
    <row spans="1:6" r="30">
      <c t="s" s="4" r="A30">
        <v>59</v>
      </c>
      <c t="n" s="6" r="B30">
        <v>653727</v>
      </c>
      <c t="n" s="6" r="C30">
        <v>611366</v>
      </c>
    </row>
    <row spans="1:6" r="31">
      <c t="s" s="4" r="A31">
        <v>803</v>
      </c>
    </row>
    <row spans="1:6" r="32">
      <c t="s" s="3" r="A32">
        <v>33</v>
      </c>
    </row>
    <row spans="1:6" r="33">
      <c t="s" s="4" r="A33">
        <v>34</v>
      </c>
      <c t="n" s="6" r="B33">
        <v>0</v>
      </c>
      <c t="n" s="6" r="C33">
        <v>0</v>
      </c>
      <c t="n" s="6" r="E33">
        <v>0</v>
      </c>
    </row>
    <row spans="1:6" r="34">
      <c t="s" s="4" r="A34">
        <v>798</v>
      </c>
      <c t="n" s="6" r="B34">
        <v>0</v>
      </c>
      <c t="n" s="6" r="C34">
        <v>0</v>
      </c>
    </row>
    <row spans="1:6" r="35">
      <c t="s" s="4" r="A35">
        <v>36</v>
      </c>
      <c t="n" s="6" r="B35">
        <v>0</v>
      </c>
      <c t="n" s="6" r="C35">
        <v>0</v>
      </c>
    </row>
    <row spans="1:6" r="36">
      <c t="s" s="4" r="A36">
        <v>37</v>
      </c>
      <c t="n" s="6" r="B36">
        <v>0</v>
      </c>
      <c t="n" s="6" r="C36">
        <v>0</v>
      </c>
    </row>
    <row spans="1:6" r="37">
      <c t="s" s="4" r="A37">
        <v>38</v>
      </c>
      <c t="n" s="6" r="B37">
        <v>0</v>
      </c>
      <c t="n" s="6" r="C37">
        <v>0</v>
      </c>
    </row>
    <row spans="1:6" r="38">
      <c t="s" s="4" r="A38">
        <v>39</v>
      </c>
      <c t="n" s="6" r="B38">
        <v>0</v>
      </c>
      <c t="n" s="6" r="C38">
        <v>0</v>
      </c>
    </row>
    <row spans="1:6" r="39">
      <c t="s" s="4" r="A39">
        <v>40</v>
      </c>
      <c t="n" s="6" r="B39">
        <v>0</v>
      </c>
      <c t="n" s="6" r="C39">
        <v>0</v>
      </c>
    </row>
    <row spans="1:6" r="40">
      <c t="s" s="4" r="A40">
        <v>799</v>
      </c>
      <c t="n" s="6" r="B40">
        <v>-301260</v>
      </c>
      <c t="n" s="6" r="C40">
        <v>-200045</v>
      </c>
    </row>
    <row spans="1:6" r="41">
      <c t="s" s="4" r="A41">
        <v>800</v>
      </c>
      <c t="n" s="6" r="B41">
        <v>0</v>
      </c>
      <c t="n" s="6" r="C41">
        <v>0</v>
      </c>
    </row>
    <row spans="1:6" r="42">
      <c t="s" s="4" r="A42">
        <v>41</v>
      </c>
      <c t="n" s="6" r="B42">
        <v>0</v>
      </c>
      <c t="n" s="6" r="C42">
        <v>0</v>
      </c>
    </row>
    <row spans="1:6" r="43">
      <c t="s" s="4" r="A43">
        <v>42</v>
      </c>
      <c t="n" s="6" r="B43">
        <v>-301260</v>
      </c>
      <c t="n" s="6" r="C43">
        <v>-200045</v>
      </c>
    </row>
    <row spans="1:6" r="44">
      <c t="s" s="3" r="A44">
        <v>43</v>
      </c>
    </row>
    <row spans="1:6" r="45">
      <c t="s" s="4" r="A45">
        <v>44</v>
      </c>
      <c t="n" s="6" r="B45">
        <v>0</v>
      </c>
      <c t="n" s="6" r="C45">
        <v>0</v>
      </c>
    </row>
    <row spans="1:6" r="46">
      <c t="s" s="4" r="A46">
        <v>45</v>
      </c>
      <c t="n" s="6" r="B46">
        <v>0</v>
      </c>
      <c t="n" s="6" r="C46">
        <v>0</v>
      </c>
    </row>
    <row spans="1:6" r="47">
      <c t="s" s="4" r="A47">
        <v>46</v>
      </c>
      <c t="n" s="6" r="B47">
        <v>0</v>
      </c>
      <c t="n" s="6" r="C47">
        <v>0</v>
      </c>
    </row>
    <row spans="1:6" r="48">
      <c t="s" s="4" r="A48">
        <v>47</v>
      </c>
      <c t="n" s="6" r="B48">
        <v>0</v>
      </c>
      <c t="n" s="6" r="C48">
        <v>0</v>
      </c>
    </row>
    <row spans="1:6" r="49">
      <c t="s" s="4" r="A49">
        <v>48</v>
      </c>
      <c t="n" s="6" r="B49">
        <v>0</v>
      </c>
      <c t="n" s="6" r="C49">
        <v>0</v>
      </c>
    </row>
    <row spans="1:6" r="50">
      <c t="s" s="4" r="A50">
        <v>49</v>
      </c>
      <c t="n" s="6" r="B50">
        <v>0</v>
      </c>
      <c t="n" s="6" r="C50">
        <v>0</v>
      </c>
    </row>
    <row spans="1:6" r="51">
      <c t="s" s="4" r="A51">
        <v>50</v>
      </c>
      <c t="n" s="6" r="B51">
        <v>0</v>
      </c>
      <c t="n" s="6" r="C51">
        <v>0</v>
      </c>
    </row>
    <row spans="1:6" r="52">
      <c t="s" s="3" r="A52">
        <v>53</v>
      </c>
    </row>
    <row spans="1:6" r="53">
      <c t="s" s="4" r="A53">
        <v>54</v>
      </c>
      <c t="n" s="6" r="B53">
        <v>-146143</v>
      </c>
      <c t="n" s="6" r="C53">
        <v>-146143</v>
      </c>
    </row>
    <row spans="1:6" r="54">
      <c t="s" s="4" r="A54">
        <v>55</v>
      </c>
      <c t="n" s="6" r="B54">
        <v>0</v>
      </c>
      <c t="n" s="6" r="C54">
        <v>0</v>
      </c>
    </row>
    <row spans="1:6" r="55">
      <c t="s" s="4" r="A55">
        <v>801</v>
      </c>
      <c t="n" s="6" r="B55">
        <v>188138</v>
      </c>
      <c t="n" s="6" r="C55">
        <v>188547</v>
      </c>
    </row>
    <row spans="1:6" r="56">
      <c t="s" s="4" r="A56">
        <v>802</v>
      </c>
      <c t="n" s="6" r="B56">
        <v>-202281</v>
      </c>
      <c t="n" s="6" r="C56">
        <v>-76881</v>
      </c>
    </row>
    <row spans="1:6" r="57">
      <c t="s" s="4" r="A57">
        <v>56</v>
      </c>
      <c t="n" s="6" r="B57">
        <v>-160286</v>
      </c>
      <c t="n" s="6" r="C57">
        <v>-34477</v>
      </c>
    </row>
    <row spans="1:6" r="58">
      <c t="s" s="4" r="A58">
        <v>57</v>
      </c>
      <c t="n" s="6" r="B58">
        <v>-140974</v>
      </c>
      <c t="n" s="6" r="C58">
        <v>-165568</v>
      </c>
    </row>
    <row spans="1:6" r="59">
      <c t="s" s="4" r="A59">
        <v>58</v>
      </c>
      <c t="n" s="6" r="B59">
        <v>-301260</v>
      </c>
      <c t="n" s="6" r="C59">
        <v>-200045</v>
      </c>
    </row>
    <row spans="1:6" r="60">
      <c t="s" s="4" r="A60">
        <v>59</v>
      </c>
      <c t="n" s="6" r="B60">
        <v>-301260</v>
      </c>
      <c t="n" s="6" r="C60">
        <v>-200045</v>
      </c>
    </row>
    <row spans="1:6" r="61">
      <c t="s" s="4" r="A61">
        <v>804</v>
      </c>
    </row>
    <row spans="1:6" r="62">
      <c t="s" s="3" r="A62">
        <v>33</v>
      </c>
    </row>
    <row spans="1:6" r="63">
      <c t="s" s="4" r="A63">
        <v>34</v>
      </c>
      <c t="n" s="6" r="B63">
        <v>287</v>
      </c>
      <c t="n" s="6" r="C63">
        <v>205</v>
      </c>
      <c t="n" s="6" r="E63">
        <v>190</v>
      </c>
    </row>
    <row spans="1:6" r="64">
      <c t="s" s="4" r="A64">
        <v>798</v>
      </c>
      <c t="n" s="6" r="B64">
        <v>70328</v>
      </c>
      <c t="n" s="6" r="C64">
        <v>66375</v>
      </c>
    </row>
    <row spans="1:6" r="65">
      <c t="s" s="4" r="A65">
        <v>36</v>
      </c>
      <c t="n" s="6" r="B65">
        <v>1766</v>
      </c>
      <c t="n" s="6" r="C65">
        <v>2005</v>
      </c>
    </row>
    <row spans="1:6" r="66">
      <c t="s" s="4" r="A66">
        <v>37</v>
      </c>
      <c t="n" s="6" r="B66">
        <v>457470</v>
      </c>
      <c t="n" s="6" r="C66">
        <v>420245</v>
      </c>
    </row>
    <row spans="1:6" r="67">
      <c t="s" s="4" r="A67">
        <v>38</v>
      </c>
      <c t="n" s="6" r="B67">
        <v>33473</v>
      </c>
      <c t="n" s="6" r="C67">
        <v>30210</v>
      </c>
    </row>
    <row spans="1:6" r="68">
      <c t="s" s="4" r="A68">
        <v>39</v>
      </c>
      <c t="n" s="6" r="B68">
        <v>14488</v>
      </c>
      <c t="n" s="6" r="C68">
        <v>16959</v>
      </c>
    </row>
    <row spans="1:6" r="69">
      <c t="s" s="4" r="A69">
        <v>40</v>
      </c>
      <c t="n" s="6" r="B69">
        <v>60599</v>
      </c>
      <c t="n" s="6" r="C69">
        <v>58765</v>
      </c>
    </row>
    <row spans="1:6" r="70">
      <c t="s" s="4" r="A70">
        <v>799</v>
      </c>
      <c t="n" s="6" r="B70">
        <v>0</v>
      </c>
      <c t="n" s="6" r="C70">
        <v>0</v>
      </c>
    </row>
    <row spans="1:6" r="71">
      <c t="s" s="4" r="A71">
        <v>800</v>
      </c>
      <c t="n" s="6" r="B71">
        <v>6490</v>
      </c>
      <c t="n" s="6" r="C71">
        <v>6206</v>
      </c>
    </row>
    <row spans="1:6" r="72">
      <c t="s" s="4" r="A72">
        <v>41</v>
      </c>
      <c t="n" s="6" r="B72">
        <v>15314</v>
      </c>
      <c t="n" s="6" r="C72">
        <v>16600</v>
      </c>
    </row>
    <row spans="1:6" r="73">
      <c t="s" s="4" r="A73">
        <v>42</v>
      </c>
      <c t="n" s="6" r="B73">
        <v>660215</v>
      </c>
      <c t="n" s="6" r="C73">
        <v>617570</v>
      </c>
    </row>
    <row spans="1:6" r="74">
      <c t="s" s="3" r="A74">
        <v>43</v>
      </c>
    </row>
    <row spans="1:6" r="75">
      <c t="s" s="4" r="A75">
        <v>44</v>
      </c>
      <c t="n" s="6" r="B75">
        <v>18948</v>
      </c>
      <c t="n" s="6" r="C75">
        <v>27389</v>
      </c>
    </row>
    <row spans="1:6" r="76">
      <c t="s" s="4" r="A76">
        <v>45</v>
      </c>
      <c t="n" s="6" r="B76">
        <v>31412</v>
      </c>
      <c t="n" s="6" r="C76">
        <v>31188</v>
      </c>
    </row>
    <row spans="1:6" r="77">
      <c t="s" s="4" r="A77">
        <v>46</v>
      </c>
      <c t="n" s="6" r="B77">
        <v>253600</v>
      </c>
      <c t="n" s="6" r="C77">
        <v>245200</v>
      </c>
    </row>
    <row spans="1:6" r="78">
      <c t="s" s="4" r="A78">
        <v>47</v>
      </c>
      <c t="n" s="6" r="B78">
        <v>476966</v>
      </c>
      <c t="n" s="6" r="C78">
        <v>476713</v>
      </c>
    </row>
    <row spans="1:6" r="79">
      <c t="s" s="4" r="A79">
        <v>48</v>
      </c>
      <c t="n" s="6" r="B79">
        <v>0</v>
      </c>
      <c t="n" s="6" r="C79">
        <v>0</v>
      </c>
    </row>
    <row spans="1:6" r="80">
      <c t="s" s="4" r="A80">
        <v>49</v>
      </c>
      <c t="n" s="6" r="B80">
        <v>0</v>
      </c>
      <c t="n" s="6" r="C80">
        <v>0</v>
      </c>
    </row>
    <row spans="1:6" r="81">
      <c t="s" s="4" r="A81">
        <v>50</v>
      </c>
      <c t="n" s="6" r="B81">
        <v>780926</v>
      </c>
      <c t="n" s="6" r="C81">
        <v>780490</v>
      </c>
    </row>
    <row spans="1:6" r="82">
      <c t="s" s="3" r="A82">
        <v>53</v>
      </c>
    </row>
    <row spans="1:6" r="83">
      <c t="s" s="4" r="A83">
        <v>54</v>
      </c>
      <c t="n" s="6" r="B83">
        <v>0</v>
      </c>
      <c t="n" s="6" r="C83">
        <v>0</v>
      </c>
    </row>
    <row spans="1:6" r="84">
      <c t="s" s="4" r="A84">
        <v>55</v>
      </c>
      <c t="n" s="6" r="B84">
        <v>0</v>
      </c>
      <c t="n" s="6" r="C84">
        <v>0</v>
      </c>
    </row>
    <row spans="1:6" r="85">
      <c t="s" s="4" r="A85">
        <v>801</v>
      </c>
      <c t="n" s="6" r="B85">
        <v>-188138</v>
      </c>
      <c t="n" s="6" r="C85">
        <v>-188547</v>
      </c>
    </row>
    <row spans="1:6" r="86">
      <c t="s" s="4" r="A86">
        <v>802</v>
      </c>
      <c t="n" s="6" r="B86">
        <v>67427</v>
      </c>
      <c t="n" s="6" r="C86">
        <v>25627</v>
      </c>
    </row>
    <row spans="1:6" r="87">
      <c t="s" s="4" r="A87">
        <v>56</v>
      </c>
      <c t="n" s="6" r="B87">
        <v>-120711</v>
      </c>
      <c t="n" s="6" r="C87">
        <v>-162920</v>
      </c>
    </row>
    <row spans="1:6" r="88">
      <c t="s" s="4" r="A88">
        <v>57</v>
      </c>
      <c t="n" s="6" r="B88">
        <v>0</v>
      </c>
      <c t="n" s="6" r="C88">
        <v>0</v>
      </c>
    </row>
    <row spans="1:6" r="89">
      <c t="s" s="4" r="A89">
        <v>58</v>
      </c>
      <c t="n" s="6" r="B89">
        <v>-120711</v>
      </c>
      <c t="n" s="6" r="C89">
        <v>-162920</v>
      </c>
    </row>
    <row spans="1:6" r="90">
      <c t="s" s="4" r="A90">
        <v>59</v>
      </c>
      <c t="n" s="6" r="B90">
        <v>660215</v>
      </c>
      <c t="n" s="6" r="C90">
        <v>617570</v>
      </c>
    </row>
    <row spans="1:6" r="91">
      <c t="s" s="4" r="A91">
        <v>805</v>
      </c>
    </row>
    <row spans="1:6" r="92">
      <c t="s" s="3" r="A92">
        <v>33</v>
      </c>
    </row>
    <row spans="1:6" r="93">
      <c t="s" s="4" r="A93">
        <v>34</v>
      </c>
      <c t="n" s="6" r="B93">
        <v>0</v>
      </c>
      <c t="n" s="6" r="C93">
        <v>0</v>
      </c>
      <c t="n" s="6" r="E93">
        <v>0</v>
      </c>
    </row>
    <row spans="1:6" r="94">
      <c t="s" s="4" r="A94">
        <v>798</v>
      </c>
      <c t="n" s="6" r="B94">
        <v>0</v>
      </c>
      <c t="n" s="6" r="C94">
        <v>0</v>
      </c>
    </row>
    <row spans="1:6" r="95">
      <c t="s" s="4" r="A95">
        <v>36</v>
      </c>
      <c t="n" s="6" r="B95">
        <v>0</v>
      </c>
      <c t="n" s="6" r="C95">
        <v>0</v>
      </c>
    </row>
    <row spans="1:6" r="96">
      <c t="s" s="4" r="A96">
        <v>37</v>
      </c>
      <c t="n" s="6" r="B96">
        <v>0</v>
      </c>
      <c t="n" s="6" r="C96">
        <v>0</v>
      </c>
    </row>
    <row spans="1:6" r="97">
      <c t="s" s="4" r="A97">
        <v>38</v>
      </c>
      <c t="n" s="6" r="B97">
        <v>0</v>
      </c>
      <c t="n" s="6" r="C97">
        <v>0</v>
      </c>
    </row>
    <row spans="1:6" r="98">
      <c t="s" s="4" r="A98">
        <v>39</v>
      </c>
      <c t="n" s="6" r="B98">
        <v>0</v>
      </c>
      <c t="n" s="6" r="C98">
        <v>0</v>
      </c>
    </row>
    <row spans="1:6" r="99">
      <c t="s" s="4" r="A99">
        <v>40</v>
      </c>
      <c t="n" s="6" r="B99">
        <v>0</v>
      </c>
      <c t="n" s="6" r="C99">
        <v>0</v>
      </c>
    </row>
    <row spans="1:6" r="100">
      <c t="s" s="4" r="A100">
        <v>799</v>
      </c>
      <c t="n" s="6" r="B100">
        <v>67427</v>
      </c>
      <c t="n" s="6" r="C100">
        <v>25627</v>
      </c>
    </row>
    <row spans="1:6" r="101">
      <c t="s" s="4" r="A101">
        <v>800</v>
      </c>
      <c t="n" s="6" r="B101">
        <v>0</v>
      </c>
      <c t="n" s="6" r="C101">
        <v>0</v>
      </c>
    </row>
    <row spans="1:6" r="102">
      <c t="s" s="4" r="A102">
        <v>41</v>
      </c>
      <c t="n" s="6" r="B102">
        <v>0</v>
      </c>
      <c t="n" s="6" r="C102">
        <v>0</v>
      </c>
    </row>
    <row spans="1:6" r="103">
      <c t="s" s="4" r="A103">
        <v>42</v>
      </c>
      <c t="n" s="6" r="B103">
        <v>67427</v>
      </c>
      <c t="n" s="6" r="C103">
        <v>25627</v>
      </c>
    </row>
    <row spans="1:6" r="104">
      <c t="s" s="3" r="A104">
        <v>43</v>
      </c>
    </row>
    <row spans="1:6" r="105">
      <c t="s" s="4" r="A105">
        <v>44</v>
      </c>
      <c t="n" s="6" r="B105">
        <v>0</v>
      </c>
      <c t="n" s="6" r="C105">
        <v>0</v>
      </c>
    </row>
    <row spans="1:6" r="106">
      <c t="s" s="4" r="A106">
        <v>45</v>
      </c>
      <c t="n" s="6" r="B106">
        <v>0</v>
      </c>
      <c t="n" s="6" r="C106">
        <v>0</v>
      </c>
    </row>
    <row spans="1:6" r="107">
      <c t="s" s="4" r="A107">
        <v>46</v>
      </c>
      <c t="n" s="6" r="B107">
        <v>0</v>
      </c>
      <c t="n" s="6" r="C107">
        <v>0</v>
      </c>
    </row>
    <row spans="1:6" r="108">
      <c t="s" s="4" r="A108">
        <v>47</v>
      </c>
      <c t="n" s="6" r="B108">
        <v>0</v>
      </c>
      <c t="n" s="6" r="C108">
        <v>0</v>
      </c>
    </row>
    <row spans="1:6" r="109">
      <c t="s" s="4" r="A109">
        <v>48</v>
      </c>
      <c t="n" s="6" r="B109">
        <v>0</v>
      </c>
      <c t="n" s="6" r="C109">
        <v>0</v>
      </c>
    </row>
    <row spans="1:6" r="110">
      <c t="s" s="4" r="A110">
        <v>49</v>
      </c>
      <c t="n" s="6" r="B110">
        <v>0</v>
      </c>
      <c t="n" s="6" r="C110">
        <v>0</v>
      </c>
    </row>
    <row spans="1:6" r="111">
      <c t="s" s="4" r="A111">
        <v>50</v>
      </c>
      <c t="n" s="6" r="B111">
        <v>0</v>
      </c>
      <c t="n" s="6" r="C111">
        <v>0</v>
      </c>
    </row>
    <row spans="1:6" r="112">
      <c t="s" s="3" r="A112">
        <v>53</v>
      </c>
    </row>
    <row spans="1:6" r="113">
      <c t="s" s="4" r="A113">
        <v>54</v>
      </c>
      <c t="n" s="6" r="B113">
        <v>0</v>
      </c>
      <c t="n" s="6" r="C113">
        <v>0</v>
      </c>
    </row>
    <row spans="1:6" r="114">
      <c t="s" s="4" r="A114">
        <v>55</v>
      </c>
      <c t="n" s="6" r="B114">
        <v>0</v>
      </c>
      <c t="n" s="6" r="C114">
        <v>0</v>
      </c>
    </row>
    <row spans="1:6" r="115">
      <c t="s" s="4" r="A115">
        <v>801</v>
      </c>
      <c t="n" s="6" r="B115">
        <v>0</v>
      </c>
      <c t="n" s="6" r="C115">
        <v>0</v>
      </c>
    </row>
    <row spans="1:6" r="116">
      <c t="s" s="4" r="A116">
        <v>802</v>
      </c>
      <c t="n" s="6" r="B116">
        <v>67427</v>
      </c>
      <c t="n" s="6" r="C116">
        <v>25627</v>
      </c>
    </row>
    <row spans="1:6" r="117">
      <c t="s" s="4" r="A117">
        <v>56</v>
      </c>
      <c t="n" s="6" r="B117">
        <v>67427</v>
      </c>
      <c t="n" s="6" r="C117">
        <v>25627</v>
      </c>
    </row>
    <row spans="1:6" r="118">
      <c t="s" s="4" r="A118">
        <v>57</v>
      </c>
      <c t="n" s="6" r="B118">
        <v>0</v>
      </c>
      <c t="n" s="6" r="C118">
        <v>0</v>
      </c>
    </row>
    <row spans="1:6" r="119">
      <c t="s" s="4" r="A119">
        <v>58</v>
      </c>
      <c t="n" s="6" r="B119">
        <v>67427</v>
      </c>
      <c t="n" s="6" r="C119">
        <v>25627</v>
      </c>
    </row>
    <row spans="1:6" r="120">
      <c t="s" s="4" r="A120">
        <v>59</v>
      </c>
      <c t="n" s="6" r="B120">
        <v>67427</v>
      </c>
      <c t="n" s="6" r="C120">
        <v>25627</v>
      </c>
    </row>
    <row spans="1:6" r="121">
      <c t="s" s="4" r="A121">
        <v>806</v>
      </c>
    </row>
    <row spans="1:6" r="122">
      <c t="s" s="3" r="A122">
        <v>33</v>
      </c>
    </row>
    <row spans="1:6" r="123">
      <c t="s" s="4" r="A123">
        <v>34</v>
      </c>
      <c t="n" s="6" r="B123">
        <v>0</v>
      </c>
      <c t="n" s="6" r="C123">
        <v>0</v>
      </c>
      <c t="n" s="6" r="E123">
        <v>0</v>
      </c>
    </row>
    <row spans="1:6" r="124">
      <c t="s" s="4" r="A124">
        <v>798</v>
      </c>
      <c t="n" s="6" r="B124">
        <v>0</v>
      </c>
      <c t="n" s="6" r="C124">
        <v>0</v>
      </c>
    </row>
    <row spans="1:6" r="125">
      <c t="s" s="4" r="A125">
        <v>36</v>
      </c>
      <c t="n" s="6" r="B125">
        <v>0</v>
      </c>
      <c t="n" s="6" r="C125">
        <v>0</v>
      </c>
    </row>
    <row spans="1:6" r="126">
      <c t="s" s="4" r="A126">
        <v>37</v>
      </c>
      <c t="n" s="6" r="B126">
        <v>0</v>
      </c>
      <c t="n" s="6" r="C126">
        <v>0</v>
      </c>
    </row>
    <row spans="1:6" r="127">
      <c t="s" s="4" r="A127">
        <v>38</v>
      </c>
      <c t="n" s="6" r="B127">
        <v>0</v>
      </c>
      <c t="n" s="6" r="C127">
        <v>0</v>
      </c>
    </row>
    <row spans="1:6" r="128">
      <c t="s" s="4" r="A128">
        <v>39</v>
      </c>
      <c t="n" s="6" r="B128">
        <v>0</v>
      </c>
      <c t="n" s="6" r="C128">
        <v>0</v>
      </c>
    </row>
    <row spans="1:6" r="129">
      <c t="s" s="4" r="A129">
        <v>40</v>
      </c>
      <c t="n" s="6" r="B129">
        <v>0</v>
      </c>
      <c t="n" s="6" r="C129">
        <v>0</v>
      </c>
    </row>
    <row spans="1:6" r="130">
      <c t="s" s="4" r="A130">
        <v>799</v>
      </c>
      <c t="n" s="6" r="B130">
        <v>67427</v>
      </c>
      <c t="n" s="6" r="C130">
        <v>25627</v>
      </c>
    </row>
    <row spans="1:6" r="131">
      <c t="s" s="4" r="A131">
        <v>800</v>
      </c>
      <c t="n" s="6" r="B131">
        <v>0</v>
      </c>
      <c t="n" s="6" r="C131">
        <v>0</v>
      </c>
    </row>
    <row spans="1:6" r="132">
      <c t="s" s="4" r="A132">
        <v>41</v>
      </c>
      <c t="n" s="6" r="B132">
        <v>0</v>
      </c>
      <c t="n" s="6" r="C132">
        <v>0</v>
      </c>
    </row>
    <row spans="1:6" r="133">
      <c t="s" s="4" r="A133">
        <v>42</v>
      </c>
      <c t="n" s="6" r="B133">
        <v>67427</v>
      </c>
      <c t="n" s="6" r="C133">
        <v>25627</v>
      </c>
    </row>
    <row spans="1:6" r="134">
      <c t="s" s="3" r="A134">
        <v>43</v>
      </c>
    </row>
    <row spans="1:6" r="135">
      <c t="s" s="4" r="A135">
        <v>44</v>
      </c>
      <c t="n" s="6" r="B135">
        <v>0</v>
      </c>
      <c t="n" s="6" r="C135">
        <v>0</v>
      </c>
    </row>
    <row spans="1:6" r="136">
      <c t="s" s="4" r="A136">
        <v>45</v>
      </c>
      <c t="n" s="6" r="B136">
        <v>0</v>
      </c>
      <c t="n" s="6" r="C136">
        <v>0</v>
      </c>
    </row>
    <row spans="1:6" r="137">
      <c t="s" s="4" r="A137">
        <v>46</v>
      </c>
      <c t="n" s="6" r="B137">
        <v>0</v>
      </c>
      <c t="n" s="6" r="C137">
        <v>0</v>
      </c>
    </row>
    <row spans="1:6" r="138">
      <c t="s" s="4" r="A138">
        <v>47</v>
      </c>
      <c t="n" s="6" r="B138">
        <v>0</v>
      </c>
      <c t="n" s="6" r="C138">
        <v>0</v>
      </c>
    </row>
    <row spans="1:6" r="139">
      <c t="s" s="4" r="A139">
        <v>48</v>
      </c>
      <c t="n" s="6" r="B139">
        <v>0</v>
      </c>
      <c t="n" s="6" r="C139">
        <v>0</v>
      </c>
    </row>
    <row spans="1:6" r="140">
      <c t="s" s="4" r="A140">
        <v>49</v>
      </c>
      <c t="n" s="6" r="B140">
        <v>0</v>
      </c>
      <c t="n" s="6" r="C140">
        <v>0</v>
      </c>
    </row>
    <row spans="1:6" r="141">
      <c t="s" s="4" r="A141">
        <v>50</v>
      </c>
      <c t="n" s="6" r="B141">
        <v>0</v>
      </c>
      <c t="n" s="6" r="C141">
        <v>0</v>
      </c>
    </row>
    <row spans="1:6" r="142">
      <c t="s" s="3" r="A142">
        <v>53</v>
      </c>
    </row>
    <row spans="1:6" r="143">
      <c t="s" s="4" r="A143">
        <v>54</v>
      </c>
      <c t="n" s="6" r="B143">
        <v>0</v>
      </c>
      <c t="n" s="6" r="C143">
        <v>0</v>
      </c>
    </row>
    <row spans="1:6" r="144">
      <c t="s" s="4" r="A144">
        <v>55</v>
      </c>
      <c t="n" s="6" r="B144">
        <v>0</v>
      </c>
      <c t="n" s="6" r="C144">
        <v>0</v>
      </c>
    </row>
    <row spans="1:6" r="145">
      <c t="s" s="4" r="A145">
        <v>801</v>
      </c>
      <c t="n" s="6" r="B145">
        <v>0</v>
      </c>
      <c t="n" s="6" r="C145">
        <v>0</v>
      </c>
    </row>
    <row spans="1:6" r="146">
      <c t="s" s="4" r="A146">
        <v>802</v>
      </c>
      <c t="n" s="6" r="B146">
        <v>67427</v>
      </c>
      <c t="n" s="6" r="C146">
        <v>25627</v>
      </c>
    </row>
    <row spans="1:6" r="147">
      <c t="s" s="4" r="A147">
        <v>56</v>
      </c>
      <c t="n" s="6" r="B147">
        <v>67427</v>
      </c>
      <c t="n" s="6" r="C147">
        <v>25627</v>
      </c>
    </row>
    <row spans="1:6" r="148">
      <c t="s" s="4" r="A148">
        <v>57</v>
      </c>
      <c t="n" s="6" r="B148">
        <v>0</v>
      </c>
      <c t="n" s="6" r="C148">
        <v>0</v>
      </c>
    </row>
    <row spans="1:6" r="149">
      <c t="s" s="4" r="A149">
        <v>58</v>
      </c>
      <c t="n" s="6" r="B149">
        <v>67427</v>
      </c>
      <c t="n" s="6" r="C149">
        <v>25627</v>
      </c>
    </row>
    <row spans="1:6" r="150">
      <c t="s" s="4" r="A150">
        <v>59</v>
      </c>
      <c t="n" s="6" r="B150">
        <v>67427</v>
      </c>
      <c t="n" s="6" r="C150">
        <v>25627</v>
      </c>
    </row>
    <row spans="1:6" r="151">
      <c t="s" s="4" r="A151">
        <v>807</v>
      </c>
    </row>
    <row spans="1:6" r="152">
      <c t="s" s="3" r="A152">
        <v>33</v>
      </c>
    </row>
    <row spans="1:6" r="153">
      <c t="s" s="4" r="A153">
        <v>34</v>
      </c>
      <c t="n" s="6" r="B153">
        <v>2</v>
      </c>
      <c t="n" s="6" r="C153">
        <v>2</v>
      </c>
      <c t="n" s="7" r="E153">
        <v>0</v>
      </c>
    </row>
    <row spans="1:6" r="154">
      <c t="s" s="4" r="A154">
        <v>798</v>
      </c>
      <c t="n" s="6" r="B154">
        <v>0</v>
      </c>
      <c t="n" s="6" r="C154">
        <v>0</v>
      </c>
    </row>
    <row spans="1:6" r="155">
      <c t="s" s="4" r="A155">
        <v>36</v>
      </c>
      <c t="n" s="6" r="B155">
        <v>0</v>
      </c>
      <c t="n" s="6" r="C155">
        <v>0</v>
      </c>
    </row>
    <row spans="1:6" r="156">
      <c t="s" s="4" r="A156">
        <v>37</v>
      </c>
      <c t="n" s="6" r="B156">
        <v>0</v>
      </c>
      <c t="n" s="6" r="C156">
        <v>0</v>
      </c>
    </row>
    <row spans="1:6" r="157">
      <c t="s" s="4" r="A157">
        <v>38</v>
      </c>
      <c t="n" s="6" r="B157">
        <v>0</v>
      </c>
      <c t="n" s="6" r="C157">
        <v>0</v>
      </c>
    </row>
    <row spans="1:6" r="158">
      <c t="s" s="4" r="A158">
        <v>39</v>
      </c>
      <c t="n" s="6" r="B158">
        <v>0</v>
      </c>
      <c t="n" s="6" r="C158">
        <v>0</v>
      </c>
    </row>
    <row spans="1:6" r="159">
      <c t="s" s="4" r="A159">
        <v>40</v>
      </c>
      <c t="n" s="6" r="B159">
        <v>0</v>
      </c>
      <c t="n" s="6" r="C159">
        <v>0</v>
      </c>
    </row>
    <row spans="1:6" r="160">
      <c t="s" s="4" r="A160">
        <v>799</v>
      </c>
      <c t="n" s="6" r="B160">
        <v>166406</v>
      </c>
      <c t="n" s="6" r="C160">
        <v>148791</v>
      </c>
    </row>
    <row spans="1:6" r="161">
      <c t="s" s="4" r="A161">
        <v>800</v>
      </c>
      <c t="n" s="6" r="B161">
        <v>-6490</v>
      </c>
      <c t="n" s="6" r="C161">
        <v>-6206</v>
      </c>
    </row>
    <row spans="1:6" r="162">
      <c t="s" s="4" r="A162">
        <v>41</v>
      </c>
      <c t="n" s="6" r="B162">
        <v>0</v>
      </c>
      <c t="n" s="6" r="C162">
        <v>0</v>
      </c>
    </row>
    <row spans="1:6" r="163">
      <c t="s" s="4" r="A163">
        <v>42</v>
      </c>
      <c t="n" s="6" r="B163">
        <v>159918</v>
      </c>
      <c t="n" s="6" r="C163">
        <v>142587</v>
      </c>
    </row>
    <row spans="1:6" r="164">
      <c t="s" s="3" r="A164">
        <v>43</v>
      </c>
    </row>
    <row spans="1:6" r="165">
      <c t="s" s="4" r="A165">
        <v>44</v>
      </c>
      <c t="n" s="6" r="B165">
        <v>0</v>
      </c>
      <c t="n" s="6" r="C165">
        <v>0</v>
      </c>
    </row>
    <row spans="1:6" r="166">
      <c t="s" s="4" r="A166">
        <v>45</v>
      </c>
      <c t="n" s="6" r="B166">
        <v>0</v>
      </c>
      <c t="n" s="6" r="C166">
        <v>15</v>
      </c>
    </row>
    <row spans="1:6" r="167">
      <c t="s" s="4" r="A167">
        <v>46</v>
      </c>
      <c t="n" s="6" r="B167">
        <v>0</v>
      </c>
      <c t="n" s="6" r="C167">
        <v>0</v>
      </c>
    </row>
    <row spans="1:6" r="168">
      <c t="s" s="4" r="A168">
        <v>47</v>
      </c>
      <c t="n" s="6" r="B168">
        <v>0</v>
      </c>
      <c t="n" s="6" r="C168">
        <v>0</v>
      </c>
    </row>
    <row spans="1:6" r="169">
      <c t="s" s="4" r="A169">
        <v>48</v>
      </c>
      <c t="n" s="6" r="B169">
        <v>29133</v>
      </c>
      <c t="n" s="6" r="C169">
        <v>31557</v>
      </c>
    </row>
    <row spans="1:6" r="170">
      <c t="s" s="4" r="A170">
        <v>49</v>
      </c>
      <c t="n" s="6" r="B170">
        <v>9458</v>
      </c>
      <c t="n" s="6" r="C170">
        <v>5405</v>
      </c>
    </row>
    <row spans="1:6" r="171">
      <c t="s" s="4" r="A171">
        <v>50</v>
      </c>
      <c t="n" s="6" r="B171">
        <v>38591</v>
      </c>
      <c t="n" s="6" r="C171">
        <v>36977</v>
      </c>
    </row>
    <row spans="1:6" r="172">
      <c t="s" s="3" r="A172">
        <v>53</v>
      </c>
    </row>
    <row spans="1:6" r="173">
      <c t="s" s="4" r="A173">
        <v>54</v>
      </c>
      <c t="n" s="6" r="B173">
        <v>34085</v>
      </c>
      <c t="n" s="6" r="C173">
        <v>33958</v>
      </c>
    </row>
    <row spans="1:6" r="174">
      <c t="s" s="4" r="A174">
        <v>55</v>
      </c>
      <c t="n" s="6" r="B174">
        <v>17190</v>
      </c>
      <c t="n" s="6" r="C174">
        <v>1599</v>
      </c>
    </row>
    <row spans="1:6" r="175">
      <c t="s" s="4" r="A175">
        <v>801</v>
      </c>
      <c t="n" s="6" r="B175">
        <v>0</v>
      </c>
      <c t="n" s="6" r="C175">
        <v>0</v>
      </c>
    </row>
    <row spans="1:6" r="176">
      <c t="s" s="4" r="A176">
        <v>802</v>
      </c>
      <c t="n" s="6" r="B176">
        <v>0</v>
      </c>
      <c t="n" s="6" r="C176">
        <v>0</v>
      </c>
    </row>
    <row spans="1:6" r="177">
      <c t="s" s="4" r="A177">
        <v>56</v>
      </c>
      <c t="n" s="6" r="B177">
        <v>51529</v>
      </c>
      <c t="n" s="6" r="C177">
        <v>35812</v>
      </c>
    </row>
    <row spans="1:6" r="178">
      <c t="s" s="4" r="A178">
        <v>57</v>
      </c>
      <c t="n" s="6" r="B178">
        <v>69798</v>
      </c>
      <c t="n" s="6" r="C178">
        <v>69798</v>
      </c>
    </row>
    <row spans="1:6" r="179">
      <c t="s" s="4" r="A179">
        <v>58</v>
      </c>
      <c t="n" s="6" r="B179">
        <v>121327</v>
      </c>
      <c t="n" s="6" r="C179">
        <v>105610</v>
      </c>
    </row>
    <row spans="1:6" r="180">
      <c t="s" s="4" r="A180">
        <v>59</v>
      </c>
      <c t="n" s="6" r="B180">
        <v>159918</v>
      </c>
      <c t="n" s="6" r="C180">
        <v>142587</v>
      </c>
    </row>
    <row spans="1:6" r="181">
      <c t="s" s="4" r="A181">
        <v>28</v>
      </c>
    </row>
    <row spans="1:6" r="182">
      <c t="s" s="3" r="A182">
        <v>53</v>
      </c>
    </row>
    <row spans="1:6" r="183">
      <c t="s" s="4" r="A183">
        <v>60</v>
      </c>
      <c t="n" s="6" r="B183">
        <v>104</v>
      </c>
      <c t="n" s="6" r="C183">
        <v>105</v>
      </c>
    </row>
    <row spans="1:6" r="184">
      <c t="s" s="4" r="A184">
        <v>808</v>
      </c>
    </row>
    <row spans="1:6" r="185">
      <c t="s" s="3" r="A185">
        <v>53</v>
      </c>
    </row>
    <row spans="1:6" r="186">
      <c t="s" s="4" r="A186">
        <v>60</v>
      </c>
      <c t="n" s="6" r="B186">
        <v>0</v>
      </c>
      <c t="n" s="6" r="C186">
        <v>0</v>
      </c>
    </row>
    <row spans="1:6" r="187">
      <c t="s" s="4" r="A187">
        <v>809</v>
      </c>
    </row>
    <row spans="1:6" r="188">
      <c t="s" s="3" r="A188">
        <v>53</v>
      </c>
    </row>
    <row spans="1:6" r="189">
      <c t="s" s="4" r="A189">
        <v>60</v>
      </c>
      <c t="n" s="6" r="B189">
        <v>0</v>
      </c>
      <c t="n" s="6" r="C189">
        <v>0</v>
      </c>
    </row>
    <row spans="1:6" r="190">
      <c t="s" s="4" r="A190">
        <v>810</v>
      </c>
    </row>
    <row spans="1:6" r="191">
      <c t="s" s="3" r="A191">
        <v>53</v>
      </c>
    </row>
    <row spans="1:6" r="192">
      <c t="s" s="4" r="A192">
        <v>60</v>
      </c>
      <c t="n" s="6" r="B192">
        <v>0</v>
      </c>
      <c t="n" s="6" r="C192">
        <v>0</v>
      </c>
    </row>
    <row spans="1:6" r="193">
      <c t="s" s="4" r="A193">
        <v>811</v>
      </c>
    </row>
    <row spans="1:6" r="194">
      <c t="s" s="3" r="A194">
        <v>53</v>
      </c>
    </row>
    <row spans="1:6" r="195">
      <c t="s" s="4" r="A195">
        <v>60</v>
      </c>
      <c t="n" s="6" r="B195">
        <v>0</v>
      </c>
      <c t="n" s="6" r="C195">
        <v>0</v>
      </c>
    </row>
    <row spans="1:6" r="196">
      <c t="s" s="4" r="A196">
        <v>812</v>
      </c>
    </row>
    <row spans="1:6" r="197">
      <c t="s" s="3" r="A197">
        <v>53</v>
      </c>
    </row>
    <row spans="1:6" r="198">
      <c t="s" s="4" r="A198">
        <v>60</v>
      </c>
      <c t="n" s="6" r="B198">
        <v>104</v>
      </c>
      <c t="n" s="6" r="C198">
        <v>105</v>
      </c>
    </row>
    <row spans="1:6" r="199">
      <c t="s" s="4" r="A199">
        <v>30</v>
      </c>
    </row>
    <row spans="1:6" r="200">
      <c t="s" s="3" r="A200">
        <v>53</v>
      </c>
    </row>
    <row spans="1:6" r="201">
      <c t="s" s="4" r="A201">
        <v>60</v>
      </c>
      <c t="n" s="7" r="B201">
        <v>150</v>
      </c>
      <c t="n" s="6" r="C201">
        <v>150</v>
      </c>
    </row>
    <row spans="1:6" r="202">
      <c t="s" s="4" r="A202">
        <v>813</v>
      </c>
    </row>
    <row spans="1:6" r="203">
      <c t="s" s="3" r="A203">
        <v>53</v>
      </c>
    </row>
    <row spans="1:6" r="204">
      <c t="s" s="4" r="A204">
        <v>60</v>
      </c>
      <c t="s" s="4" r="B204">
        <v>52</v>
      </c>
      <c t="n" s="6" r="C204">
        <v>0</v>
      </c>
    </row>
    <row spans="1:6" r="205">
      <c t="s" s="4" r="A205">
        <v>814</v>
      </c>
    </row>
    <row spans="1:6" r="206">
      <c t="s" s="3" r="A206">
        <v>53</v>
      </c>
    </row>
    <row spans="1:6" r="207">
      <c t="s" s="4" r="A207">
        <v>60</v>
      </c>
      <c t="n" s="7" r="B207">
        <v>0</v>
      </c>
      <c t="n" s="6" r="C207">
        <v>0</v>
      </c>
    </row>
    <row spans="1:6" r="208">
      <c t="s" s="4" r="A208">
        <v>815</v>
      </c>
    </row>
    <row spans="1:6" r="209">
      <c t="s" s="3" r="A209">
        <v>53</v>
      </c>
    </row>
    <row spans="1:6" r="210">
      <c t="s" s="4" r="A210">
        <v>60</v>
      </c>
      <c t="n" s="6" r="B210">
        <v>0</v>
      </c>
      <c t="n" s="6" r="C210">
        <v>0</v>
      </c>
    </row>
    <row spans="1:6" r="211">
      <c t="s" s="4" r="A211">
        <v>816</v>
      </c>
    </row>
    <row spans="1:6" r="212">
      <c t="s" s="3" r="A212">
        <v>53</v>
      </c>
    </row>
    <row spans="1:6" r="213">
      <c t="s" s="4" r="A213">
        <v>60</v>
      </c>
      <c t="n" s="6" r="B213">
        <v>0</v>
      </c>
      <c t="n" s="6" r="C213">
        <v>0</v>
      </c>
    </row>
    <row spans="1:6" r="214">
      <c t="s" s="4" r="A214">
        <v>817</v>
      </c>
    </row>
    <row spans="1:6" r="215">
      <c t="s" s="3" r="A215">
        <v>53</v>
      </c>
    </row>
    <row spans="1:6" r="216">
      <c t="s" s="4" r="A216">
        <v>60</v>
      </c>
      <c t="n" s="7" r="B216">
        <v>150</v>
      </c>
      <c t="n" s="7" r="C216">
        <v>1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O19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s>
  <sheetData>
    <row spans="1:15" r="1">
      <c t="s" s="1" r="A1">
        <v>818</v>
      </c>
      <c t="s" s="2" r="B1">
        <v>68</v>
      </c>
      <c t="s" s="2" r="C1">
        <v>69</v>
      </c>
      <c t="s" s="2" r="K1">
        <v>70</v>
      </c>
      <c t="s" s="2" r="L1">
        <v>1</v>
      </c>
    </row>
    <row spans="1:15" r="2">
      <c t="s" s="2" r="B2">
        <v>32</v>
      </c>
      <c t="s" s="2" r="C2">
        <v>2</v>
      </c>
      <c t="s" s="2" r="D2">
        <v>71</v>
      </c>
      <c t="s" s="2" r="E2">
        <v>72</v>
      </c>
      <c t="s" s="2" r="F2">
        <v>73</v>
      </c>
      <c t="s" s="2" r="G2">
        <v>32</v>
      </c>
      <c t="s" s="2" r="H2">
        <v>74</v>
      </c>
      <c t="s" s="2" r="I2">
        <v>4</v>
      </c>
      <c t="s" s="2" r="J2">
        <v>75</v>
      </c>
      <c t="s" s="2" r="K2">
        <v>76</v>
      </c>
      <c t="s" s="2" r="L2">
        <v>2</v>
      </c>
      <c t="s" s="2" r="M2">
        <v>32</v>
      </c>
      <c t="s" s="2" r="N2">
        <v>77</v>
      </c>
      <c t="s" s="2" r="O2">
        <v>78</v>
      </c>
    </row>
    <row spans="1:15" r="3">
      <c t="s" s="3" r="A3">
        <v>79</v>
      </c>
    </row>
    <row spans="1:15" r="4">
      <c t="s" s="4" r="A4">
        <v>80</v>
      </c>
      <c t="n" s="7" r="L4">
        <v>335990</v>
      </c>
      <c t="n" s="7" r="M4">
        <v>324099</v>
      </c>
      <c t="n" s="7" r="N4">
        <v>281038</v>
      </c>
    </row>
    <row spans="1:15" r="5">
      <c t="s" s="4" r="A5">
        <v>81</v>
      </c>
      <c t="n" s="6" r="L5">
        <v>34772</v>
      </c>
      <c t="n" s="6" r="M5">
        <v>34479</v>
      </c>
      <c t="n" s="6" r="N5">
        <v>33487</v>
      </c>
    </row>
    <row spans="1:15" r="6">
      <c t="s" s="4" r="A6">
        <v>82</v>
      </c>
      <c t="n" s="6" r="L6">
        <v>13099</v>
      </c>
      <c t="n" s="6" r="M6">
        <v>13382</v>
      </c>
      <c t="n" s="6" r="N6">
        <v>12682</v>
      </c>
    </row>
    <row spans="1:15" r="7">
      <c t="s" s="4" r="A7">
        <v>83</v>
      </c>
      <c t="n" s="7" r="C7">
        <v>106124</v>
      </c>
      <c t="n" s="7" r="D7">
        <v>99424</v>
      </c>
      <c t="n" s="7" r="E7">
        <v>94227</v>
      </c>
      <c t="n" s="7" r="F7">
        <v>84086</v>
      </c>
      <c t="n" s="7" r="G7">
        <v>104118</v>
      </c>
      <c t="n" s="7" r="H7">
        <v>97747</v>
      </c>
      <c t="n" s="7" r="I7">
        <v>92362</v>
      </c>
      <c t="n" s="7" r="J7">
        <v>77733</v>
      </c>
      <c t="n" s="6" r="L7">
        <v>383861</v>
      </c>
      <c t="n" s="6" r="M7">
        <v>371960</v>
      </c>
      <c t="n" s="6" r="N7">
        <v>327207</v>
      </c>
    </row>
    <row spans="1:15" r="8">
      <c t="s" s="3" r="A8">
        <v>84</v>
      </c>
    </row>
    <row spans="1:15" r="9">
      <c t="s" s="4" r="A9">
        <v>85</v>
      </c>
      <c t="n" s="6" r="L9">
        <v>23061</v>
      </c>
      <c t="n" s="6" r="M9">
        <v>19147</v>
      </c>
      <c t="n" s="6" r="N9">
        <v>19204</v>
      </c>
    </row>
    <row spans="1:15" r="10">
      <c t="s" s="4" r="A10">
        <v>86</v>
      </c>
      <c t="n" s="6" r="L10">
        <v>83943</v>
      </c>
      <c t="n" s="6" r="M10">
        <v>73274</v>
      </c>
      <c t="n" s="6" r="N10">
        <v>70768</v>
      </c>
    </row>
    <row spans="1:15" r="11">
      <c t="s" s="4" r="A11">
        <v>87</v>
      </c>
      <c t="n" s="6" r="L11">
        <v>80007</v>
      </c>
      <c t="n" s="6" r="M11">
        <v>81040</v>
      </c>
      <c t="n" s="6" r="N11">
        <v>74482</v>
      </c>
    </row>
    <row spans="1:15" r="12">
      <c t="s" s="4" r="A12">
        <v>88</v>
      </c>
      <c t="n" s="6" r="L12">
        <v>7598</v>
      </c>
      <c t="n" s="6" r="M12">
        <v>8180</v>
      </c>
      <c t="n" s="6" r="N12">
        <v>7677</v>
      </c>
    </row>
    <row spans="1:15" r="13">
      <c t="s" s="4" r="A13">
        <v>89</v>
      </c>
      <c t="n" s="6" r="L13">
        <v>194609</v>
      </c>
      <c t="n" s="6" r="M13">
        <v>181641</v>
      </c>
      <c t="n" s="6" r="N13">
        <v>172131</v>
      </c>
    </row>
    <row spans="1:15" r="14">
      <c t="s" s="4" r="A14">
        <v>90</v>
      </c>
      <c t="n" s="6" r="C14">
        <v>49749</v>
      </c>
      <c t="n" s="6" r="D14">
        <v>51247</v>
      </c>
      <c t="n" s="6" r="E14">
        <v>47638</v>
      </c>
      <c t="n" s="6" r="F14">
        <v>40618</v>
      </c>
      <c t="n" s="6" r="G14">
        <v>53012</v>
      </c>
      <c t="n" s="6" r="H14">
        <v>51538</v>
      </c>
      <c t="n" s="6" r="I14">
        <v>49720</v>
      </c>
      <c t="n" s="6" r="J14">
        <v>36049</v>
      </c>
      <c t="n" s="6" r="L14">
        <v>189252</v>
      </c>
      <c t="n" s="6" r="M14">
        <v>190319</v>
      </c>
      <c t="n" s="6" r="N14">
        <v>155076</v>
      </c>
    </row>
    <row spans="1:15" r="15">
      <c t="s" s="3" r="A15">
        <v>91</v>
      </c>
    </row>
    <row spans="1:15" r="16">
      <c t="s" s="4" r="A16">
        <v>92</v>
      </c>
      <c t="n" s="6" r="L16">
        <v>90531</v>
      </c>
      <c t="n" s="6" r="M16">
        <v>81990</v>
      </c>
      <c t="n" s="6" r="N16">
        <v>78617</v>
      </c>
    </row>
    <row spans="1:15" r="17">
      <c t="s" s="4" r="A17">
        <v>93</v>
      </c>
      <c t="n" s="6" r="L17">
        <v>10498</v>
      </c>
      <c t="n" s="6" r="M17">
        <v>9591</v>
      </c>
      <c t="n" s="6" r="N17">
        <v>8968</v>
      </c>
    </row>
    <row spans="1:15" r="18">
      <c t="s" s="4" r="A18">
        <v>94</v>
      </c>
      <c t="n" s="6" r="L18">
        <v>0</v>
      </c>
      <c t="n" s="6" r="M18">
        <v>24506</v>
      </c>
      <c t="n" s="7" r="O18">
        <v>0</v>
      </c>
    </row>
    <row spans="1:15" r="19">
      <c t="s" s="4" r="A19">
        <v>95</v>
      </c>
      <c t="n" s="6" r="L19">
        <v>101029</v>
      </c>
      <c t="n" s="6" r="M19">
        <v>116087</v>
      </c>
      <c t="n" s="6" r="N19">
        <v>87585</v>
      </c>
    </row>
    <row spans="1:15" r="20">
      <c t="s" s="4" r="A20">
        <v>96</v>
      </c>
      <c t="n" s="6" r="C20">
        <v>24126</v>
      </c>
      <c t="n" s="6" r="D20">
        <v>25717</v>
      </c>
      <c t="n" s="6" r="E20">
        <v>22513</v>
      </c>
      <c t="n" s="6" r="F20">
        <v>15867</v>
      </c>
      <c t="n" s="6" r="G20">
        <v>30033</v>
      </c>
      <c t="n" s="6" r="H20">
        <v>28016</v>
      </c>
      <c t="n" s="6" r="I20">
        <v>2476</v>
      </c>
      <c t="n" s="6" r="J20">
        <v>13707</v>
      </c>
      <c t="n" s="6" r="L20">
        <v>88223</v>
      </c>
      <c t="n" s="6" r="M20">
        <v>74232</v>
      </c>
      <c t="n" s="6" r="N20">
        <v>67491</v>
      </c>
    </row>
    <row spans="1:15" r="21">
      <c t="s" s="3" r="A21">
        <v>97</v>
      </c>
    </row>
    <row spans="1:15" r="22">
      <c t="s" s="4" r="A22">
        <v>98</v>
      </c>
      <c t="n" s="6" r="L22">
        <v>43025</v>
      </c>
      <c t="n" s="6" r="M22">
        <v>40481</v>
      </c>
      <c t="n" s="6" r="N22">
        <v>24598</v>
      </c>
    </row>
    <row spans="1:15" r="23">
      <c t="s" s="4" r="A23">
        <v>819</v>
      </c>
      <c t="n" s="6" r="L23">
        <v>0</v>
      </c>
      <c t="n" s="6" r="M23">
        <v>-20241</v>
      </c>
      <c t="n" s="6" r="N23">
        <v>0</v>
      </c>
    </row>
    <row spans="1:15" r="24">
      <c t="s" s="4" r="A24">
        <v>100</v>
      </c>
      <c t="n" s="6" r="L24">
        <v>-2424</v>
      </c>
      <c t="n" s="6" r="M24">
        <v>0</v>
      </c>
      <c t="n" s="6" r="N24">
        <v>0</v>
      </c>
    </row>
    <row spans="1:15" r="25">
      <c t="s" s="4" r="A25">
        <v>695</v>
      </c>
      <c t="n" s="6" r="L25">
        <v>-2265</v>
      </c>
      <c t="n" s="6" r="M25">
        <v>0</v>
      </c>
      <c t="n" s="6" r="N25">
        <v>0</v>
      </c>
    </row>
    <row spans="1:15" r="26">
      <c t="s" s="4" r="A26">
        <v>102</v>
      </c>
      <c t="n" s="6" r="L26">
        <v>1547</v>
      </c>
      <c t="n" s="6" r="M26">
        <v>3061</v>
      </c>
      <c t="n" s="6" r="N26">
        <v>1929</v>
      </c>
    </row>
    <row spans="1:15" r="27">
      <c t="s" s="4" r="A27">
        <v>103</v>
      </c>
      <c t="n" s="6" r="C27">
        <v>9474</v>
      </c>
      <c t="n" s="6" r="D27">
        <v>15926</v>
      </c>
      <c t="n" s="6" r="E27">
        <v>6719</v>
      </c>
      <c t="n" s="6" r="F27">
        <v>12294</v>
      </c>
      <c t="n" s="6" r="G27">
        <v>16879</v>
      </c>
      <c t="n" s="6" r="H27">
        <v>13550</v>
      </c>
      <c t="n" s="6" r="I27">
        <v>25224</v>
      </c>
      <c t="n" s="6" r="J27">
        <v>8130</v>
      </c>
      <c t="n" s="6" r="L27">
        <v>44413</v>
      </c>
      <c t="n" s="6" r="M27">
        <v>63783</v>
      </c>
      <c t="n" s="6" r="N27">
        <v>26527</v>
      </c>
    </row>
    <row spans="1:15" r="28">
      <c t="s" s="4" r="A28">
        <v>104</v>
      </c>
      <c t="n" s="6" r="L28">
        <v>43810</v>
      </c>
      <c t="n" s="6" r="M28">
        <v>10449</v>
      </c>
      <c t="n" s="6" r="N28">
        <v>40964</v>
      </c>
    </row>
    <row spans="1:15" r="29">
      <c t="s" s="4" r="A29">
        <v>820</v>
      </c>
      <c t="n" s="6" r="L29">
        <v>0</v>
      </c>
      <c t="n" s="6" r="M29">
        <v>0</v>
      </c>
    </row>
    <row spans="1:15" r="30">
      <c t="s" s="4" r="A30">
        <v>105</v>
      </c>
      <c t="n" s="6" r="L30">
        <v>-3625</v>
      </c>
      <c t="n" s="6" r="M30">
        <v>5359</v>
      </c>
      <c t="n" s="6" r="N30">
        <v>-471</v>
      </c>
    </row>
    <row spans="1:15" r="31">
      <c t="s" s="4" r="A31">
        <v>106</v>
      </c>
      <c t="n" s="7" r="B31">
        <v>5379</v>
      </c>
      <c t="n" s="6" r="C31">
        <v>12719</v>
      </c>
      <c t="n" s="6" r="D31">
        <v>9444</v>
      </c>
      <c t="n" s="6" r="E31">
        <v>14694</v>
      </c>
      <c t="n" s="6" r="F31">
        <v>3328</v>
      </c>
      <c t="n" s="6" r="G31">
        <v>13903</v>
      </c>
      <c t="n" s="6" r="H31">
        <v>19314</v>
      </c>
      <c t="n" s="6" r="I31">
        <v>-22867</v>
      </c>
      <c t="n" s="6" r="J31">
        <v>5458</v>
      </c>
      <c t="n" s="7" r="K31">
        <v>10429</v>
      </c>
      <c t="n" s="6" r="L31">
        <v>40185</v>
      </c>
      <c t="n" s="6" r="M31">
        <v>15808</v>
      </c>
      <c t="n" s="6" r="N31">
        <v>40493</v>
      </c>
    </row>
    <row spans="1:15" r="32">
      <c t="s" s="4" r="A32">
        <v>107</v>
      </c>
      <c t="n" s="6" r="C32">
        <v>8682</v>
      </c>
      <c t="n" s="6" r="D32">
        <v>6238</v>
      </c>
      <c t="n" s="6" r="E32">
        <v>7275</v>
      </c>
      <c t="n" s="6" r="F32">
        <v>2399</v>
      </c>
      <c t="n" s="6" r="G32">
        <v>12304</v>
      </c>
      <c t="n" s="6" r="H32">
        <v>19314</v>
      </c>
      <c t="n" s="6" r="I32">
        <v>-22867</v>
      </c>
      <c t="n" s="6" r="J32">
        <v>5458</v>
      </c>
      <c t="n" s="6" r="L32">
        <v>24594</v>
      </c>
      <c t="n" s="6" r="M32">
        <v>14209</v>
      </c>
      <c t="n" s="6" r="N32">
        <v>40493</v>
      </c>
    </row>
    <row spans="1:15" r="33">
      <c t="s" s="4" r="A33">
        <v>108</v>
      </c>
      <c t="n" s="7" r="C33">
        <v>4037</v>
      </c>
      <c t="n" s="7" r="D33">
        <v>3206</v>
      </c>
      <c t="n" s="7" r="E33">
        <v>7419</v>
      </c>
      <c t="n" s="7" r="F33">
        <v>929</v>
      </c>
      <c t="n" s="7" r="G33">
        <v>1599</v>
      </c>
      <c t="n" s="7" r="H33">
        <v>0</v>
      </c>
      <c t="n" s="7" r="I33">
        <v>0</v>
      </c>
      <c t="n" s="7" r="J33">
        <v>0</v>
      </c>
      <c t="n" s="6" r="L33">
        <v>15591</v>
      </c>
      <c t="n" s="6" r="M33">
        <v>1599</v>
      </c>
      <c t="n" s="7" r="N33">
        <v>0</v>
      </c>
    </row>
    <row spans="1:15" r="34">
      <c t="s" s="4" r="A34">
        <v>803</v>
      </c>
    </row>
    <row spans="1:15" r="35">
      <c t="s" s="3" r="A35">
        <v>79</v>
      </c>
    </row>
    <row spans="1:15" r="36">
      <c t="s" s="4" r="A36">
        <v>80</v>
      </c>
      <c t="n" s="6" r="L36">
        <v>0</v>
      </c>
      <c t="n" s="6" r="M36">
        <v>0</v>
      </c>
    </row>
    <row spans="1:15" r="37">
      <c t="s" s="4" r="A37">
        <v>81</v>
      </c>
      <c t="n" s="6" r="L37">
        <v>0</v>
      </c>
      <c t="n" s="6" r="M37">
        <v>0</v>
      </c>
    </row>
    <row spans="1:15" r="38">
      <c t="s" s="4" r="A38">
        <v>82</v>
      </c>
      <c t="n" s="6" r="L38">
        <v>0</v>
      </c>
      <c t="n" s="6" r="M38">
        <v>0</v>
      </c>
    </row>
    <row spans="1:15" r="39">
      <c t="s" s="4" r="A39">
        <v>83</v>
      </c>
      <c t="n" s="6" r="L39">
        <v>0</v>
      </c>
      <c t="n" s="6" r="M39">
        <v>0</v>
      </c>
    </row>
    <row spans="1:15" r="40">
      <c t="s" s="3" r="A40">
        <v>84</v>
      </c>
    </row>
    <row spans="1:15" r="41">
      <c t="s" s="4" r="A41">
        <v>85</v>
      </c>
      <c t="n" s="6" r="L41">
        <v>0</v>
      </c>
      <c t="n" s="6" r="M41">
        <v>0</v>
      </c>
    </row>
    <row spans="1:15" r="42">
      <c t="s" s="4" r="A42">
        <v>86</v>
      </c>
      <c t="n" s="6" r="L42">
        <v>0</v>
      </c>
      <c t="n" s="6" r="M42">
        <v>0</v>
      </c>
    </row>
    <row spans="1:15" r="43">
      <c t="s" s="4" r="A43">
        <v>87</v>
      </c>
      <c t="n" s="6" r="L43">
        <v>0</v>
      </c>
      <c t="n" s="6" r="M43">
        <v>0</v>
      </c>
    </row>
    <row spans="1:15" r="44">
      <c t="s" s="4" r="A44">
        <v>88</v>
      </c>
      <c t="n" s="6" r="L44">
        <v>0</v>
      </c>
      <c t="n" s="6" r="M44">
        <v>0</v>
      </c>
    </row>
    <row spans="1:15" r="45">
      <c t="s" s="4" r="A45">
        <v>89</v>
      </c>
      <c t="n" s="6" r="L45">
        <v>0</v>
      </c>
      <c t="n" s="6" r="M45">
        <v>0</v>
      </c>
    </row>
    <row spans="1:15" r="46">
      <c t="s" s="4" r="A46">
        <v>90</v>
      </c>
      <c t="n" s="6" r="L46">
        <v>0</v>
      </c>
      <c t="n" s="6" r="M46">
        <v>0</v>
      </c>
    </row>
    <row spans="1:15" r="47">
      <c t="s" s="3" r="A47">
        <v>91</v>
      </c>
    </row>
    <row spans="1:15" r="48">
      <c t="s" s="4" r="A48">
        <v>92</v>
      </c>
      <c t="n" s="6" r="L48">
        <v>0</v>
      </c>
      <c t="n" s="6" r="M48">
        <v>0</v>
      </c>
    </row>
    <row spans="1:15" r="49">
      <c t="s" s="4" r="A49">
        <v>93</v>
      </c>
      <c t="n" s="6" r="L49">
        <v>0</v>
      </c>
      <c t="n" s="6" r="M49">
        <v>0</v>
      </c>
    </row>
    <row spans="1:15" r="50">
      <c t="s" s="4" r="A50">
        <v>94</v>
      </c>
      <c t="n" s="6" r="M50">
        <v>0</v>
      </c>
    </row>
    <row spans="1:15" r="51">
      <c t="s" s="4" r="A51">
        <v>95</v>
      </c>
      <c t="n" s="6" r="L51">
        <v>0</v>
      </c>
      <c t="n" s="6" r="M51">
        <v>0</v>
      </c>
    </row>
    <row spans="1:15" r="52">
      <c t="s" s="4" r="A52">
        <v>96</v>
      </c>
      <c t="n" s="6" r="L52">
        <v>0</v>
      </c>
      <c t="n" s="6" r="M52">
        <v>0</v>
      </c>
    </row>
    <row spans="1:15" r="53">
      <c t="s" s="3" r="A53">
        <v>97</v>
      </c>
    </row>
    <row spans="1:15" r="54">
      <c t="s" s="4" r="A54">
        <v>98</v>
      </c>
      <c t="n" s="6" r="L54">
        <v>0</v>
      </c>
      <c t="n" s="6" r="M54">
        <v>0</v>
      </c>
    </row>
    <row spans="1:15" r="55">
      <c t="s" s="4" r="A55">
        <v>819</v>
      </c>
      <c t="n" s="6" r="M55">
        <v>0</v>
      </c>
    </row>
    <row spans="1:15" r="56">
      <c t="s" s="4" r="A56">
        <v>100</v>
      </c>
      <c t="n" s="6" r="L56">
        <v>0</v>
      </c>
    </row>
    <row spans="1:15" r="57">
      <c t="s" s="4" r="A57">
        <v>695</v>
      </c>
      <c t="n" s="6" r="L57">
        <v>0</v>
      </c>
    </row>
    <row spans="1:15" r="58">
      <c t="s" s="4" r="A58">
        <v>102</v>
      </c>
      <c t="n" s="6" r="L58">
        <v>0</v>
      </c>
      <c t="n" s="6" r="M58">
        <v>0</v>
      </c>
    </row>
    <row spans="1:15" r="59">
      <c t="s" s="4" r="A59">
        <v>103</v>
      </c>
      <c t="n" s="6" r="L59">
        <v>0</v>
      </c>
      <c t="n" s="6" r="M59">
        <v>0</v>
      </c>
    </row>
    <row spans="1:15" r="60">
      <c t="s" s="4" r="A60">
        <v>104</v>
      </c>
      <c t="n" s="6" r="L60">
        <v>0</v>
      </c>
      <c t="n" s="6" r="M60">
        <v>0</v>
      </c>
    </row>
    <row spans="1:15" r="61">
      <c t="s" s="4" r="A61">
        <v>820</v>
      </c>
      <c t="n" s="6" r="L61">
        <v>-100806</v>
      </c>
      <c t="n" s="6" r="M61">
        <v>-36362</v>
      </c>
    </row>
    <row spans="1:15" r="62">
      <c t="s" s="4" r="A62">
        <v>105</v>
      </c>
      <c t="n" s="6" r="L62">
        <v>0</v>
      </c>
      <c t="n" s="6" r="M62">
        <v>0</v>
      </c>
    </row>
    <row spans="1:15" r="63">
      <c t="s" s="4" r="A63">
        <v>106</v>
      </c>
      <c t="n" s="6" r="L63">
        <v>-100806</v>
      </c>
      <c t="n" s="6" r="M63">
        <v>-36362</v>
      </c>
    </row>
    <row spans="1:15" r="64">
      <c t="s" s="4" r="A64">
        <v>107</v>
      </c>
      <c t="n" s="6" r="L64">
        <v>0</v>
      </c>
      <c t="n" s="6" r="M64">
        <v>-33714</v>
      </c>
    </row>
    <row spans="1:15" r="65">
      <c t="s" s="4" r="A65">
        <v>108</v>
      </c>
      <c t="n" s="6" r="L65">
        <v>-100806</v>
      </c>
      <c t="n" s="6" r="M65">
        <v>-2648</v>
      </c>
    </row>
    <row spans="1:15" r="66">
      <c t="s" s="4" r="A66">
        <v>804</v>
      </c>
    </row>
    <row spans="1:15" r="67">
      <c t="s" s="3" r="A67">
        <v>79</v>
      </c>
    </row>
    <row spans="1:15" r="68">
      <c t="s" s="4" r="A68">
        <v>80</v>
      </c>
      <c t="n" s="6" r="L68">
        <v>335990</v>
      </c>
      <c t="n" s="6" r="M68">
        <v>324099</v>
      </c>
    </row>
    <row spans="1:15" r="69">
      <c t="s" s="4" r="A69">
        <v>81</v>
      </c>
      <c t="n" s="6" r="L69">
        <v>34772</v>
      </c>
      <c t="n" s="6" r="M69">
        <v>34479</v>
      </c>
    </row>
    <row spans="1:15" r="70">
      <c t="s" s="4" r="A70">
        <v>82</v>
      </c>
      <c t="n" s="6" r="L70">
        <v>13099</v>
      </c>
      <c t="n" s="6" r="M70">
        <v>13382</v>
      </c>
    </row>
    <row spans="1:15" r="71">
      <c t="s" s="4" r="A71">
        <v>83</v>
      </c>
      <c t="n" s="6" r="L71">
        <v>383861</v>
      </c>
      <c t="n" s="6" r="M71">
        <v>371960</v>
      </c>
    </row>
    <row spans="1:15" r="72">
      <c t="s" s="3" r="A72">
        <v>84</v>
      </c>
    </row>
    <row spans="1:15" r="73">
      <c t="s" s="4" r="A73">
        <v>85</v>
      </c>
      <c t="n" s="6" r="L73">
        <v>23061</v>
      </c>
      <c t="n" s="6" r="M73">
        <v>19147</v>
      </c>
    </row>
    <row spans="1:15" r="74">
      <c t="s" s="4" r="A74">
        <v>86</v>
      </c>
      <c t="n" s="6" r="L74">
        <v>83943</v>
      </c>
      <c t="n" s="6" r="M74">
        <v>73274</v>
      </c>
    </row>
    <row spans="1:15" r="75">
      <c t="s" s="4" r="A75">
        <v>87</v>
      </c>
      <c t="n" s="6" r="L75">
        <v>80007</v>
      </c>
      <c t="n" s="6" r="M75">
        <v>81040</v>
      </c>
    </row>
    <row spans="1:15" r="76">
      <c t="s" s="4" r="A76">
        <v>88</v>
      </c>
      <c t="n" s="6" r="L76">
        <v>7598</v>
      </c>
      <c t="n" s="6" r="M76">
        <v>8180</v>
      </c>
    </row>
    <row spans="1:15" r="77">
      <c t="s" s="4" r="A77">
        <v>89</v>
      </c>
      <c t="n" s="6" r="L77">
        <v>194609</v>
      </c>
      <c t="n" s="6" r="M77">
        <v>181641</v>
      </c>
    </row>
    <row spans="1:15" r="78">
      <c t="s" s="4" r="A78">
        <v>90</v>
      </c>
      <c t="n" s="6" r="L78">
        <v>189252</v>
      </c>
      <c t="n" s="6" r="M78">
        <v>190319</v>
      </c>
    </row>
    <row spans="1:15" r="79">
      <c t="s" s="3" r="A79">
        <v>91</v>
      </c>
    </row>
    <row spans="1:15" r="80">
      <c t="s" s="4" r="A80">
        <v>92</v>
      </c>
      <c t="n" s="6" r="L80">
        <v>90531</v>
      </c>
      <c t="n" s="6" r="M80">
        <v>81990</v>
      </c>
    </row>
    <row spans="1:15" r="81">
      <c t="s" s="4" r="A81">
        <v>93</v>
      </c>
      <c t="n" s="6" r="L81">
        <v>10498</v>
      </c>
      <c t="n" s="6" r="M81">
        <v>9591</v>
      </c>
    </row>
    <row spans="1:15" r="82">
      <c t="s" s="4" r="A82">
        <v>94</v>
      </c>
      <c t="n" s="6" r="M82">
        <v>24506</v>
      </c>
    </row>
    <row spans="1:15" r="83">
      <c t="s" s="4" r="A83">
        <v>95</v>
      </c>
      <c t="n" s="6" r="L83">
        <v>101029</v>
      </c>
      <c t="n" s="6" r="M83">
        <v>116087</v>
      </c>
    </row>
    <row spans="1:15" r="84">
      <c t="s" s="4" r="A84">
        <v>96</v>
      </c>
      <c t="n" s="6" r="L84">
        <v>88223</v>
      </c>
      <c t="n" s="6" r="M84">
        <v>74232</v>
      </c>
    </row>
    <row spans="1:15" r="85">
      <c t="s" s="3" r="A85">
        <v>97</v>
      </c>
    </row>
    <row spans="1:15" r="86">
      <c t="s" s="4" r="A86">
        <v>98</v>
      </c>
      <c t="n" s="6" r="L86">
        <v>43025</v>
      </c>
      <c t="n" s="6" r="M86">
        <v>40481</v>
      </c>
    </row>
    <row spans="1:15" r="87">
      <c t="s" s="4" r="A87">
        <v>819</v>
      </c>
      <c t="n" s="6" r="M87">
        <v>-20241</v>
      </c>
    </row>
    <row spans="1:15" r="88">
      <c t="s" s="4" r="A88">
        <v>100</v>
      </c>
      <c t="n" s="6" r="L88">
        <v>0</v>
      </c>
    </row>
    <row spans="1:15" r="89">
      <c t="s" s="4" r="A89">
        <v>695</v>
      </c>
      <c t="n" s="6" r="L89">
        <v>-2265</v>
      </c>
    </row>
    <row spans="1:15" r="90">
      <c t="s" s="4" r="A90">
        <v>102</v>
      </c>
      <c t="n" s="6" r="L90">
        <v>1547</v>
      </c>
      <c t="n" s="6" r="M90">
        <v>3061</v>
      </c>
    </row>
    <row spans="1:15" r="91">
      <c t="s" s="4" r="A91">
        <v>103</v>
      </c>
      <c t="n" s="6" r="L91">
        <v>46837</v>
      </c>
      <c t="n" s="6" r="M91">
        <v>63783</v>
      </c>
    </row>
    <row spans="1:15" r="92">
      <c t="s" s="4" r="A92">
        <v>104</v>
      </c>
      <c t="n" s="6" r="L92">
        <v>41386</v>
      </c>
      <c t="n" s="6" r="M92">
        <v>10449</v>
      </c>
    </row>
    <row spans="1:15" r="93">
      <c t="s" s="4" r="A93">
        <v>820</v>
      </c>
      <c t="n" s="6" r="L93">
        <v>0</v>
      </c>
      <c t="n" s="6" r="M93">
        <v>0</v>
      </c>
    </row>
    <row spans="1:15" r="94">
      <c t="s" s="4" r="A94">
        <v>105</v>
      </c>
      <c t="n" s="6" r="L94">
        <v>414</v>
      </c>
      <c t="n" s="6" r="M94">
        <v>6408</v>
      </c>
    </row>
    <row spans="1:15" r="95">
      <c t="s" s="4" r="A95">
        <v>106</v>
      </c>
      <c t="n" s="6" r="L95">
        <v>41800</v>
      </c>
      <c t="n" s="6" r="M95">
        <v>16857</v>
      </c>
    </row>
    <row spans="1:15" r="96">
      <c t="s" s="4" r="A96">
        <v>107</v>
      </c>
      <c t="n" s="6" r="L96">
        <v>0</v>
      </c>
      <c t="n" s="6" r="M96">
        <v>16857</v>
      </c>
    </row>
    <row spans="1:15" r="97">
      <c t="s" s="4" r="A97">
        <v>108</v>
      </c>
      <c t="n" s="6" r="L97">
        <v>41800</v>
      </c>
      <c t="n" s="6" r="M97">
        <v>0</v>
      </c>
    </row>
    <row spans="1:15" r="98">
      <c t="s" s="4" r="A98">
        <v>805</v>
      </c>
    </row>
    <row spans="1:15" r="99">
      <c t="s" s="3" r="A99">
        <v>79</v>
      </c>
    </row>
    <row spans="1:15" r="100">
      <c t="s" s="4" r="A100">
        <v>80</v>
      </c>
      <c t="n" s="6" r="L100">
        <v>0</v>
      </c>
      <c t="n" s="6" r="M100">
        <v>0</v>
      </c>
    </row>
    <row spans="1:15" r="101">
      <c t="s" s="4" r="A101">
        <v>81</v>
      </c>
      <c t="n" s="6" r="L101">
        <v>0</v>
      </c>
      <c t="n" s="6" r="M101">
        <v>0</v>
      </c>
    </row>
    <row spans="1:15" r="102">
      <c t="s" s="4" r="A102">
        <v>82</v>
      </c>
      <c t="n" s="6" r="L102">
        <v>0</v>
      </c>
      <c t="n" s="6" r="M102">
        <v>0</v>
      </c>
    </row>
    <row spans="1:15" r="103">
      <c t="s" s="4" r="A103">
        <v>83</v>
      </c>
      <c t="n" s="6" r="L103">
        <v>0</v>
      </c>
      <c t="n" s="6" r="M103">
        <v>0</v>
      </c>
    </row>
    <row spans="1:15" r="104">
      <c t="s" s="3" r="A104">
        <v>84</v>
      </c>
    </row>
    <row spans="1:15" r="105">
      <c t="s" s="4" r="A105">
        <v>85</v>
      </c>
      <c t="n" s="6" r="L105">
        <v>0</v>
      </c>
      <c t="n" s="6" r="M105">
        <v>0</v>
      </c>
    </row>
    <row spans="1:15" r="106">
      <c t="s" s="4" r="A106">
        <v>86</v>
      </c>
      <c t="n" s="6" r="L106">
        <v>0</v>
      </c>
      <c t="n" s="6" r="M106">
        <v>0</v>
      </c>
    </row>
    <row spans="1:15" r="107">
      <c t="s" s="4" r="A107">
        <v>87</v>
      </c>
      <c t="n" s="6" r="L107">
        <v>0</v>
      </c>
      <c t="n" s="6" r="M107">
        <v>0</v>
      </c>
    </row>
    <row spans="1:15" r="108">
      <c t="s" s="4" r="A108">
        <v>88</v>
      </c>
      <c t="n" s="6" r="L108">
        <v>0</v>
      </c>
      <c t="n" s="6" r="M108">
        <v>0</v>
      </c>
    </row>
    <row spans="1:15" r="109">
      <c t="s" s="4" r="A109">
        <v>89</v>
      </c>
      <c t="n" s="6" r="L109">
        <v>0</v>
      </c>
      <c t="n" s="6" r="M109">
        <v>0</v>
      </c>
    </row>
    <row spans="1:15" r="110">
      <c t="s" s="4" r="A110">
        <v>90</v>
      </c>
      <c t="n" s="6" r="L110">
        <v>0</v>
      </c>
      <c t="n" s="6" r="M110">
        <v>0</v>
      </c>
    </row>
    <row spans="1:15" r="111">
      <c t="s" s="3" r="A111">
        <v>91</v>
      </c>
    </row>
    <row spans="1:15" r="112">
      <c t="s" s="4" r="A112">
        <v>92</v>
      </c>
      <c t="n" s="6" r="L112">
        <v>0</v>
      </c>
      <c t="n" s="6" r="M112">
        <v>0</v>
      </c>
    </row>
    <row spans="1:15" r="113">
      <c t="s" s="4" r="A113">
        <v>93</v>
      </c>
      <c t="n" s="6" r="L113">
        <v>0</v>
      </c>
      <c t="n" s="6" r="M113">
        <v>0</v>
      </c>
    </row>
    <row spans="1:15" r="114">
      <c t="s" s="4" r="A114">
        <v>94</v>
      </c>
      <c t="n" s="6" r="M114">
        <v>0</v>
      </c>
    </row>
    <row spans="1:15" r="115">
      <c t="s" s="4" r="A115">
        <v>95</v>
      </c>
      <c t="n" s="6" r="L115">
        <v>0</v>
      </c>
      <c t="n" s="6" r="M115">
        <v>0</v>
      </c>
    </row>
    <row spans="1:15" r="116">
      <c t="s" s="4" r="A116">
        <v>96</v>
      </c>
      <c t="n" s="6" r="L116">
        <v>0</v>
      </c>
      <c t="n" s="6" r="M116">
        <v>0</v>
      </c>
    </row>
    <row spans="1:15" r="117">
      <c t="s" s="3" r="A117">
        <v>97</v>
      </c>
    </row>
    <row spans="1:15" r="118">
      <c t="s" s="4" r="A118">
        <v>98</v>
      </c>
      <c t="n" s="6" r="L118">
        <v>0</v>
      </c>
      <c t="n" s="6" r="M118">
        <v>0</v>
      </c>
    </row>
    <row spans="1:15" r="119">
      <c t="s" s="4" r="A119">
        <v>819</v>
      </c>
      <c t="n" s="6" r="M119">
        <v>0</v>
      </c>
    </row>
    <row spans="1:15" r="120">
      <c t="s" s="4" r="A120">
        <v>100</v>
      </c>
      <c t="n" s="6" r="L120">
        <v>0</v>
      </c>
    </row>
    <row spans="1:15" r="121">
      <c t="s" s="4" r="A121">
        <v>695</v>
      </c>
      <c t="n" s="6" r="L121">
        <v>0</v>
      </c>
    </row>
    <row spans="1:15" r="122">
      <c t="s" s="4" r="A122">
        <v>102</v>
      </c>
      <c t="n" s="6" r="L122">
        <v>0</v>
      </c>
      <c t="n" s="6" r="M122">
        <v>0</v>
      </c>
    </row>
    <row spans="1:15" r="123">
      <c t="s" s="4" r="A123">
        <v>103</v>
      </c>
      <c t="n" s="6" r="L123">
        <v>0</v>
      </c>
      <c t="n" s="6" r="M123">
        <v>0</v>
      </c>
    </row>
    <row spans="1:15" r="124">
      <c t="s" s="4" r="A124">
        <v>104</v>
      </c>
      <c t="n" s="6" r="L124">
        <v>0</v>
      </c>
      <c t="n" s="6" r="M124">
        <v>0</v>
      </c>
    </row>
    <row spans="1:15" r="125">
      <c t="s" s="4" r="A125">
        <v>820</v>
      </c>
      <c t="n" s="6" r="L125">
        <v>41800</v>
      </c>
      <c t="n" s="6" r="M125">
        <v>16857</v>
      </c>
    </row>
    <row spans="1:15" r="126">
      <c t="s" s="4" r="A126">
        <v>105</v>
      </c>
      <c t="n" s="6" r="L126">
        <v>0</v>
      </c>
      <c t="n" s="6" r="M126">
        <v>0</v>
      </c>
    </row>
    <row spans="1:15" r="127">
      <c t="s" s="4" r="A127">
        <v>106</v>
      </c>
      <c t="n" s="6" r="L127">
        <v>41800</v>
      </c>
      <c t="n" s="6" r="M127">
        <v>16857</v>
      </c>
    </row>
    <row spans="1:15" r="128">
      <c t="s" s="4" r="A128">
        <v>107</v>
      </c>
      <c t="n" s="6" r="L128">
        <v>0</v>
      </c>
      <c t="n" s="6" r="M128">
        <v>16857</v>
      </c>
    </row>
    <row spans="1:15" r="129">
      <c t="s" s="4" r="A129">
        <v>108</v>
      </c>
      <c t="n" s="6" r="L129">
        <v>41800</v>
      </c>
      <c t="n" s="6" r="M129">
        <v>0</v>
      </c>
    </row>
    <row spans="1:15" r="130">
      <c t="s" s="4" r="A130">
        <v>806</v>
      </c>
    </row>
    <row spans="1:15" r="131">
      <c t="s" s="3" r="A131">
        <v>79</v>
      </c>
    </row>
    <row spans="1:15" r="132">
      <c t="s" s="4" r="A132">
        <v>80</v>
      </c>
      <c t="n" s="6" r="L132">
        <v>0</v>
      </c>
      <c t="n" s="6" r="M132">
        <v>0</v>
      </c>
    </row>
    <row spans="1:15" r="133">
      <c t="s" s="4" r="A133">
        <v>81</v>
      </c>
      <c t="n" s="6" r="L133">
        <v>0</v>
      </c>
      <c t="n" s="6" r="M133">
        <v>0</v>
      </c>
    </row>
    <row spans="1:15" r="134">
      <c t="s" s="4" r="A134">
        <v>82</v>
      </c>
      <c t="n" s="6" r="L134">
        <v>0</v>
      </c>
      <c t="n" s="6" r="M134">
        <v>0</v>
      </c>
    </row>
    <row spans="1:15" r="135">
      <c t="s" s="4" r="A135">
        <v>83</v>
      </c>
      <c t="n" s="6" r="L135">
        <v>0</v>
      </c>
      <c t="n" s="6" r="M135">
        <v>0</v>
      </c>
    </row>
    <row spans="1:15" r="136">
      <c t="s" s="3" r="A136">
        <v>84</v>
      </c>
    </row>
    <row spans="1:15" r="137">
      <c t="s" s="4" r="A137">
        <v>85</v>
      </c>
      <c t="n" s="6" r="L137">
        <v>0</v>
      </c>
      <c t="n" s="6" r="M137">
        <v>0</v>
      </c>
    </row>
    <row spans="1:15" r="138">
      <c t="s" s="4" r="A138">
        <v>86</v>
      </c>
      <c t="n" s="6" r="L138">
        <v>0</v>
      </c>
      <c t="n" s="6" r="M138">
        <v>0</v>
      </c>
    </row>
    <row spans="1:15" r="139">
      <c t="s" s="4" r="A139">
        <v>87</v>
      </c>
      <c t="n" s="6" r="L139">
        <v>0</v>
      </c>
      <c t="n" s="6" r="M139">
        <v>0</v>
      </c>
    </row>
    <row spans="1:15" r="140">
      <c t="s" s="4" r="A140">
        <v>88</v>
      </c>
      <c t="n" s="6" r="L140">
        <v>0</v>
      </c>
      <c t="n" s="6" r="M140">
        <v>0</v>
      </c>
    </row>
    <row spans="1:15" r="141">
      <c t="s" s="4" r="A141">
        <v>89</v>
      </c>
      <c t="n" s="6" r="L141">
        <v>0</v>
      </c>
      <c t="n" s="6" r="M141">
        <v>0</v>
      </c>
    </row>
    <row spans="1:15" r="142">
      <c t="s" s="4" r="A142">
        <v>90</v>
      </c>
      <c t="n" s="6" r="L142">
        <v>0</v>
      </c>
      <c t="n" s="6" r="M142">
        <v>0</v>
      </c>
    </row>
    <row spans="1:15" r="143">
      <c t="s" s="3" r="A143">
        <v>91</v>
      </c>
    </row>
    <row spans="1:15" r="144">
      <c t="s" s="4" r="A144">
        <v>92</v>
      </c>
      <c t="n" s="6" r="L144">
        <v>0</v>
      </c>
      <c t="n" s="6" r="M144">
        <v>0</v>
      </c>
    </row>
    <row spans="1:15" r="145">
      <c t="s" s="4" r="A145">
        <v>93</v>
      </c>
      <c t="n" s="6" r="L145">
        <v>0</v>
      </c>
      <c t="n" s="6" r="M145">
        <v>0</v>
      </c>
    </row>
    <row spans="1:15" r="146">
      <c t="s" s="4" r="A146">
        <v>94</v>
      </c>
      <c t="n" s="6" r="M146">
        <v>0</v>
      </c>
    </row>
    <row spans="1:15" r="147">
      <c t="s" s="4" r="A147">
        <v>95</v>
      </c>
      <c t="n" s="6" r="L147">
        <v>0</v>
      </c>
      <c t="n" s="6" r="M147">
        <v>0</v>
      </c>
    </row>
    <row spans="1:15" r="148">
      <c t="s" s="4" r="A148">
        <v>96</v>
      </c>
      <c t="n" s="6" r="L148">
        <v>0</v>
      </c>
      <c t="n" s="6" r="M148">
        <v>0</v>
      </c>
    </row>
    <row spans="1:15" r="149">
      <c t="s" s="3" r="A149">
        <v>97</v>
      </c>
    </row>
    <row spans="1:15" r="150">
      <c t="s" s="4" r="A150">
        <v>98</v>
      </c>
      <c t="n" s="6" r="L150">
        <v>0</v>
      </c>
      <c t="n" s="6" r="M150">
        <v>0</v>
      </c>
    </row>
    <row spans="1:15" r="151">
      <c t="s" s="4" r="A151">
        <v>819</v>
      </c>
      <c t="n" s="6" r="M151">
        <v>0</v>
      </c>
    </row>
    <row spans="1:15" r="152">
      <c t="s" s="4" r="A152">
        <v>100</v>
      </c>
      <c t="n" s="6" r="L152">
        <v>0</v>
      </c>
    </row>
    <row spans="1:15" r="153">
      <c t="s" s="4" r="A153">
        <v>695</v>
      </c>
      <c t="n" s="6" r="L153">
        <v>0</v>
      </c>
    </row>
    <row spans="1:15" r="154">
      <c t="s" s="4" r="A154">
        <v>102</v>
      </c>
      <c t="n" s="6" r="L154">
        <v>0</v>
      </c>
      <c t="n" s="6" r="M154">
        <v>0</v>
      </c>
    </row>
    <row spans="1:15" r="155">
      <c t="s" s="4" r="A155">
        <v>103</v>
      </c>
      <c t="n" s="6" r="L155">
        <v>0</v>
      </c>
      <c t="n" s="6" r="M155">
        <v>0</v>
      </c>
    </row>
    <row spans="1:15" r="156">
      <c t="s" s="4" r="A156">
        <v>104</v>
      </c>
      <c t="n" s="6" r="L156">
        <v>0</v>
      </c>
      <c t="n" s="6" r="M156">
        <v>0</v>
      </c>
    </row>
    <row spans="1:15" r="157">
      <c t="s" s="4" r="A157">
        <v>820</v>
      </c>
      <c t="n" s="6" r="L157">
        <v>41800</v>
      </c>
      <c t="n" s="6" r="M157">
        <v>16857</v>
      </c>
    </row>
    <row spans="1:15" r="158">
      <c t="s" s="4" r="A158">
        <v>105</v>
      </c>
      <c t="n" s="6" r="L158">
        <v>0</v>
      </c>
      <c t="n" s="6" r="M158">
        <v>0</v>
      </c>
    </row>
    <row spans="1:15" r="159">
      <c t="s" s="4" r="A159">
        <v>106</v>
      </c>
      <c t="n" s="6" r="L159">
        <v>41800</v>
      </c>
      <c t="n" s="6" r="M159">
        <v>16857</v>
      </c>
    </row>
    <row spans="1:15" r="160">
      <c t="s" s="4" r="A160">
        <v>107</v>
      </c>
      <c t="n" s="6" r="L160">
        <v>24594</v>
      </c>
      <c t="n" s="6" r="M160">
        <v>14209</v>
      </c>
    </row>
    <row spans="1:15" r="161">
      <c t="s" s="4" r="A161">
        <v>108</v>
      </c>
      <c t="n" s="6" r="L161">
        <v>17206</v>
      </c>
      <c t="n" s="6" r="M161">
        <v>2648</v>
      </c>
    </row>
    <row spans="1:15" r="162">
      <c t="s" s="4" r="A162">
        <v>807</v>
      </c>
    </row>
    <row spans="1:15" r="163">
      <c t="s" s="3" r="A163">
        <v>79</v>
      </c>
    </row>
    <row spans="1:15" r="164">
      <c t="s" s="4" r="A164">
        <v>80</v>
      </c>
      <c t="n" s="6" r="L164">
        <v>0</v>
      </c>
      <c t="n" s="6" r="M164">
        <v>0</v>
      </c>
    </row>
    <row spans="1:15" r="165">
      <c t="s" s="4" r="A165">
        <v>81</v>
      </c>
      <c t="n" s="6" r="L165">
        <v>0</v>
      </c>
      <c t="n" s="6" r="M165">
        <v>0</v>
      </c>
    </row>
    <row spans="1:15" r="166">
      <c t="s" s="4" r="A166">
        <v>82</v>
      </c>
      <c t="n" s="6" r="L166">
        <v>0</v>
      </c>
      <c t="n" s="6" r="M166">
        <v>0</v>
      </c>
    </row>
    <row spans="1:15" r="167">
      <c t="s" s="4" r="A167">
        <v>83</v>
      </c>
      <c t="n" s="6" r="L167">
        <v>0</v>
      </c>
      <c t="n" s="6" r="M167">
        <v>0</v>
      </c>
    </row>
    <row spans="1:15" r="168">
      <c t="s" s="3" r="A168">
        <v>84</v>
      </c>
    </row>
    <row spans="1:15" r="169">
      <c t="s" s="4" r="A169">
        <v>85</v>
      </c>
      <c t="n" s="6" r="L169">
        <v>0</v>
      </c>
      <c t="n" s="6" r="M169">
        <v>0</v>
      </c>
    </row>
    <row spans="1:15" r="170">
      <c t="s" s="4" r="A170">
        <v>86</v>
      </c>
      <c t="n" s="6" r="L170">
        <v>0</v>
      </c>
      <c t="n" s="6" r="M170">
        <v>0</v>
      </c>
    </row>
    <row spans="1:15" r="171">
      <c t="s" s="4" r="A171">
        <v>87</v>
      </c>
      <c t="n" s="6" r="L171">
        <v>0</v>
      </c>
      <c t="n" s="6" r="M171">
        <v>0</v>
      </c>
    </row>
    <row spans="1:15" r="172">
      <c t="s" s="4" r="A172">
        <v>88</v>
      </c>
      <c t="n" s="6" r="L172">
        <v>0</v>
      </c>
      <c t="n" s="6" r="M172">
        <v>0</v>
      </c>
    </row>
    <row spans="1:15" r="173">
      <c t="s" s="4" r="A173">
        <v>89</v>
      </c>
      <c t="n" s="6" r="L173">
        <v>0</v>
      </c>
      <c t="n" s="6" r="M173">
        <v>0</v>
      </c>
    </row>
    <row spans="1:15" r="174">
      <c t="s" s="4" r="A174">
        <v>90</v>
      </c>
      <c t="n" s="6" r="L174">
        <v>0</v>
      </c>
      <c t="n" s="6" r="M174">
        <v>0</v>
      </c>
    </row>
    <row spans="1:15" r="175">
      <c t="s" s="3" r="A175">
        <v>91</v>
      </c>
    </row>
    <row spans="1:15" r="176">
      <c t="s" s="4" r="A176">
        <v>92</v>
      </c>
      <c t="n" s="6" r="L176">
        <v>0</v>
      </c>
      <c t="n" s="6" r="M176">
        <v>0</v>
      </c>
    </row>
    <row spans="1:15" r="177">
      <c t="s" s="4" r="A177">
        <v>93</v>
      </c>
      <c t="n" s="6" r="L177">
        <v>0</v>
      </c>
      <c t="n" s="6" r="M177">
        <v>0</v>
      </c>
    </row>
    <row spans="1:15" r="178">
      <c t="s" s="4" r="A178">
        <v>94</v>
      </c>
      <c t="n" s="6" r="M178">
        <v>0</v>
      </c>
    </row>
    <row spans="1:15" r="179">
      <c t="s" s="4" r="A179">
        <v>95</v>
      </c>
      <c t="n" s="6" r="L179">
        <v>0</v>
      </c>
      <c t="n" s="6" r="M179">
        <v>0</v>
      </c>
    </row>
    <row spans="1:15" r="180">
      <c t="s" s="4" r="A180">
        <v>96</v>
      </c>
      <c t="n" s="6" r="L180">
        <v>0</v>
      </c>
      <c t="n" s="6" r="M180">
        <v>0</v>
      </c>
    </row>
    <row spans="1:15" r="181">
      <c t="s" s="3" r="A181">
        <v>97</v>
      </c>
    </row>
    <row spans="1:15" r="182">
      <c t="s" s="4" r="A182">
        <v>98</v>
      </c>
      <c t="n" s="6" r="L182">
        <v>0</v>
      </c>
      <c t="n" s="6" r="M182">
        <v>0</v>
      </c>
    </row>
    <row spans="1:15" r="183">
      <c t="s" s="4" r="A183">
        <v>819</v>
      </c>
      <c t="n" s="6" r="M183">
        <v>0</v>
      </c>
    </row>
    <row spans="1:15" r="184">
      <c t="s" s="4" r="A184">
        <v>100</v>
      </c>
      <c t="n" s="6" r="L184">
        <v>-2424</v>
      </c>
    </row>
    <row spans="1:15" r="185">
      <c t="s" s="4" r="A185">
        <v>695</v>
      </c>
      <c t="n" s="6" r="L185">
        <v>0</v>
      </c>
    </row>
    <row spans="1:15" r="186">
      <c t="s" s="4" r="A186">
        <v>102</v>
      </c>
      <c t="n" s="6" r="L186">
        <v>0</v>
      </c>
      <c t="n" s="6" r="M186">
        <v>0</v>
      </c>
    </row>
    <row spans="1:15" r="187">
      <c t="s" s="4" r="A187">
        <v>103</v>
      </c>
      <c t="n" s="6" r="L187">
        <v>-2424</v>
      </c>
      <c t="n" s="6" r="M187">
        <v>0</v>
      </c>
    </row>
    <row spans="1:15" r="188">
      <c t="s" s="4" r="A188">
        <v>104</v>
      </c>
      <c t="n" s="6" r="L188">
        <v>2424</v>
      </c>
      <c t="n" s="6" r="M188">
        <v>0</v>
      </c>
    </row>
    <row spans="1:15" r="189">
      <c t="s" s="4" r="A189">
        <v>820</v>
      </c>
      <c t="n" s="6" r="L189">
        <v>17206</v>
      </c>
      <c t="n" s="6" r="M189">
        <v>2648</v>
      </c>
    </row>
    <row spans="1:15" r="190">
      <c t="s" s="4" r="A190">
        <v>105</v>
      </c>
      <c t="n" s="6" r="L190">
        <v>-4039</v>
      </c>
      <c t="n" s="6" r="M190">
        <v>-1049</v>
      </c>
    </row>
    <row spans="1:15" r="191">
      <c t="s" s="4" r="A191">
        <v>106</v>
      </c>
      <c t="n" s="6" r="L191">
        <v>15591</v>
      </c>
      <c t="n" s="6" r="M191">
        <v>1599</v>
      </c>
    </row>
    <row spans="1:15" r="192">
      <c t="s" s="4" r="A192">
        <v>107</v>
      </c>
      <c t="n" s="6" r="L192">
        <v>0</v>
      </c>
      <c t="n" s="6" r="M192">
        <v>0</v>
      </c>
    </row>
    <row spans="1:15" r="193">
      <c t="s" s="4" r="A193">
        <v>108</v>
      </c>
      <c t="n" s="7" r="L193">
        <v>15591</v>
      </c>
      <c t="n" s="7" r="M193">
        <v>1599</v>
      </c>
    </row>
  </sheetData>
  <mergeCells count="3">
    <mergeCell ref="A1:A2"/>
    <mergeCell ref="C1:J1"/>
    <mergeCell ref="L1:O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P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821</v>
      </c>
      <c t="s" s="2" r="B1">
        <v>76</v>
      </c>
      <c t="s" s="2" r="C1">
        <v>506</v>
      </c>
      <c t="s" s="2" r="D1">
        <v>32</v>
      </c>
      <c t="s" s="2" r="E1">
        <v>2</v>
      </c>
      <c t="s" s="2" r="F1">
        <v>71</v>
      </c>
      <c t="s" s="2" r="G1">
        <v>72</v>
      </c>
      <c t="s" s="2" r="H1">
        <v>73</v>
      </c>
      <c t="s" s="2" r="I1">
        <v>32</v>
      </c>
      <c t="s" s="2" r="J1">
        <v>74</v>
      </c>
      <c t="s" s="2" r="K1">
        <v>4</v>
      </c>
      <c t="s" s="2" r="L1">
        <v>75</v>
      </c>
      <c t="s" s="2" r="M1">
        <v>76</v>
      </c>
      <c t="s" s="2" r="N1">
        <v>2</v>
      </c>
      <c t="s" s="2" r="O1">
        <v>32</v>
      </c>
      <c t="s" s="2" r="P1">
        <v>77</v>
      </c>
    </row>
    <row spans="1:16" r="2">
      <c t="s" s="3" r="A2">
        <v>156</v>
      </c>
    </row>
    <row spans="1:16" r="3">
      <c t="s" s="4" r="A3">
        <v>106</v>
      </c>
      <c t="n" s="7" r="D3">
        <v>5379</v>
      </c>
      <c t="n" s="7" r="E3">
        <v>12719</v>
      </c>
      <c t="n" s="7" r="F3">
        <v>9444</v>
      </c>
      <c t="n" s="7" r="G3">
        <v>14694</v>
      </c>
      <c t="n" s="7" r="H3">
        <v>3328</v>
      </c>
      <c t="n" s="7" r="I3">
        <v>13903</v>
      </c>
      <c t="n" s="7" r="J3">
        <v>19314</v>
      </c>
      <c t="n" s="7" r="K3">
        <v>-22867</v>
      </c>
      <c t="n" s="7" r="L3">
        <v>5458</v>
      </c>
      <c t="n" s="7" r="M3">
        <v>10429</v>
      </c>
      <c t="n" s="7" r="N3">
        <v>40185</v>
      </c>
      <c t="n" s="7" r="O3">
        <v>15808</v>
      </c>
      <c t="n" s="7" r="P3">
        <v>40493</v>
      </c>
    </row>
    <row spans="1:16" r="4">
      <c t="s" s="3" r="A4">
        <v>822</v>
      </c>
    </row>
    <row spans="1:16" r="5">
      <c t="s" s="4" r="A5">
        <v>158</v>
      </c>
      <c t="n" s="6" r="N5">
        <v>93155</v>
      </c>
      <c t="n" s="6" r="O5">
        <v>81355</v>
      </c>
      <c t="n" s="6" r="P5">
        <v>78009</v>
      </c>
    </row>
    <row spans="1:16" r="6">
      <c t="s" s="4" r="A6">
        <v>102</v>
      </c>
      <c t="n" s="6" r="N6">
        <v>1547</v>
      </c>
      <c t="n" s="6" r="O6">
        <v>3061</v>
      </c>
      <c t="n" s="6" r="P6">
        <v>1929</v>
      </c>
    </row>
    <row spans="1:16" r="7">
      <c t="s" s="4" r="A7">
        <v>159</v>
      </c>
      <c t="n" s="6" r="N7">
        <v>1286</v>
      </c>
      <c t="n" s="6" r="O7">
        <v>1510</v>
      </c>
      <c t="n" s="6" r="P7">
        <v>1727</v>
      </c>
    </row>
    <row spans="1:16" r="8">
      <c t="s" s="4" r="A8">
        <v>160</v>
      </c>
      <c t="n" s="6" r="N8">
        <v>253</v>
      </c>
      <c t="n" s="6" r="O8">
        <v>126</v>
      </c>
      <c t="n" s="6" r="P8">
        <v>0</v>
      </c>
    </row>
    <row spans="1:16" r="9">
      <c t="s" s="4" r="A9">
        <v>161</v>
      </c>
      <c t="n" s="6" r="N9">
        <v>-11711</v>
      </c>
      <c t="n" s="6" r="O9">
        <v>-15332</v>
      </c>
      <c t="n" s="6" r="P9">
        <v>-14283</v>
      </c>
    </row>
    <row spans="1:16" r="10">
      <c t="s" s="4" r="A10">
        <v>162</v>
      </c>
      <c t="n" s="6" r="N10">
        <v>2526</v>
      </c>
      <c t="n" s="6" r="O10">
        <v>2705</v>
      </c>
      <c t="n" s="6" r="P10">
        <v>2278</v>
      </c>
    </row>
    <row spans="1:16" r="11">
      <c t="s" s="4" r="A11">
        <v>163</v>
      </c>
      <c t="n" s="6" r="N11">
        <v>1249</v>
      </c>
      <c t="n" s="6" r="O11">
        <v>883</v>
      </c>
      <c t="n" s="6" r="P11">
        <v>1224</v>
      </c>
    </row>
    <row spans="1:16" r="12">
      <c t="s" s="4" r="A12">
        <v>164</v>
      </c>
      <c t="n" s="6" r="N12">
        <v>4053</v>
      </c>
      <c t="n" s="6" r="O12">
        <v>1034</v>
      </c>
      <c t="n" s="6" r="P12">
        <v>0</v>
      </c>
    </row>
    <row spans="1:16" r="13">
      <c t="s" s="4" r="A13">
        <v>99</v>
      </c>
      <c t="n" s="6" r="N13">
        <v>0</v>
      </c>
      <c t="n" s="6" r="O13">
        <v>20241</v>
      </c>
      <c t="n" s="6" r="P13">
        <v>0</v>
      </c>
    </row>
    <row spans="1:16" r="14">
      <c t="s" s="4" r="A14">
        <v>100</v>
      </c>
      <c t="n" s="6" r="N14">
        <v>-2424</v>
      </c>
      <c t="n" s="6" r="O14">
        <v>0</v>
      </c>
      <c t="n" s="6" r="P14">
        <v>0</v>
      </c>
    </row>
    <row spans="1:16" r="15">
      <c t="s" s="4" r="A15">
        <v>165</v>
      </c>
      <c t="n" s="6" r="N15">
        <v>1880</v>
      </c>
      <c t="n" s="6" r="O15">
        <v>0</v>
      </c>
      <c t="n" s="6" r="P15">
        <v>0</v>
      </c>
    </row>
    <row spans="1:16" r="16">
      <c t="s" s="4" r="A16">
        <v>820</v>
      </c>
      <c t="n" s="6" r="N16">
        <v>0</v>
      </c>
      <c t="n" s="6" r="O16">
        <v>0</v>
      </c>
    </row>
    <row spans="1:16" r="17">
      <c t="s" s="3" r="A17">
        <v>166</v>
      </c>
    </row>
    <row spans="1:16" r="18">
      <c t="s" s="4" r="A18">
        <v>167</v>
      </c>
      <c t="n" s="6" r="N18">
        <v>-6316</v>
      </c>
      <c t="n" s="6" r="O18">
        <v>-13482</v>
      </c>
      <c t="n" s="6" r="P18">
        <v>-8031</v>
      </c>
    </row>
    <row spans="1:16" r="19">
      <c t="s" s="4" r="A19">
        <v>168</v>
      </c>
      <c t="n" s="6" r="N19">
        <v>1205</v>
      </c>
      <c t="n" s="6" r="O19">
        <v>-2399</v>
      </c>
      <c t="n" s="6" r="P19">
        <v>-425</v>
      </c>
    </row>
    <row spans="1:16" r="20">
      <c t="s" s="4" r="A20">
        <v>44</v>
      </c>
      <c t="n" s="6" r="N20">
        <v>-1362</v>
      </c>
      <c t="n" s="6" r="O20">
        <v>1139</v>
      </c>
      <c t="n" s="6" r="P20">
        <v>1009</v>
      </c>
    </row>
    <row spans="1:16" r="21">
      <c t="s" s="4" r="A21">
        <v>45</v>
      </c>
      <c t="n" s="6" r="N21">
        <v>-3312</v>
      </c>
      <c t="n" s="6" r="O21">
        <v>-2563</v>
      </c>
      <c t="n" s="6" r="P21">
        <v>4480</v>
      </c>
    </row>
    <row spans="1:16" r="22">
      <c t="s" s="4" r="A22">
        <v>169</v>
      </c>
      <c t="n" s="6" r="N22">
        <v>122214</v>
      </c>
      <c t="n" s="6" r="O22">
        <v>94086</v>
      </c>
      <c t="n" s="6" r="P22">
        <v>108410</v>
      </c>
    </row>
    <row spans="1:16" r="23">
      <c t="s" s="3" r="A23">
        <v>170</v>
      </c>
    </row>
    <row spans="1:16" r="24">
      <c t="s" s="4" r="A24">
        <v>171</v>
      </c>
      <c t="n" s="6" r="N24">
        <v>-147483</v>
      </c>
      <c t="n" s="6" r="O24">
        <v>-149174</v>
      </c>
      <c t="n" s="6" r="P24">
        <v>-144483</v>
      </c>
    </row>
    <row spans="1:16" r="25">
      <c t="s" s="4" r="A25">
        <v>172</v>
      </c>
      <c t="n" s="6" r="N25">
        <v>34772</v>
      </c>
      <c t="n" s="6" r="O25">
        <v>34479</v>
      </c>
      <c t="n" s="6" r="P25">
        <v>33487</v>
      </c>
    </row>
    <row spans="1:16" r="26">
      <c t="s" s="4" r="A26">
        <v>173</v>
      </c>
      <c t="n" s="6" r="N26">
        <v>-13134</v>
      </c>
      <c t="n" s="6" r="O26">
        <v>-13018</v>
      </c>
      <c t="n" s="6" r="P26">
        <v>-11852</v>
      </c>
    </row>
    <row spans="1:16" r="27">
      <c t="s" s="4" r="A27">
        <v>823</v>
      </c>
      <c t="n" s="6" r="N27">
        <v>-3564</v>
      </c>
      <c t="n" s="6" r="O27">
        <v>0</v>
      </c>
      <c t="n" s="6" r="P27">
        <v>0</v>
      </c>
    </row>
    <row spans="1:16" r="28">
      <c t="s" s="4" r="A28">
        <v>824</v>
      </c>
      <c t="n" s="6" r="O28">
        <v>0</v>
      </c>
    </row>
    <row spans="1:16" r="29">
      <c t="s" s="4" r="A29">
        <v>176</v>
      </c>
      <c t="n" s="6" r="N29">
        <v>-129409</v>
      </c>
      <c t="n" s="6" r="O29">
        <v>-127713</v>
      </c>
      <c t="n" s="6" r="P29">
        <v>-125332</v>
      </c>
    </row>
    <row spans="1:16" r="30">
      <c t="s" s="3" r="A30">
        <v>177</v>
      </c>
    </row>
    <row spans="1:16" r="31">
      <c t="s" s="4" r="A31">
        <v>178</v>
      </c>
      <c t="n" s="6" r="N31">
        <v>-151539</v>
      </c>
      <c t="n" s="6" r="O31">
        <v>-549240</v>
      </c>
      <c t="n" s="6" r="P31">
        <v>-105867</v>
      </c>
    </row>
    <row spans="1:16" r="32">
      <c t="s" s="4" r="A32">
        <v>179</v>
      </c>
      <c t="n" s="6" r="N32">
        <v>159939</v>
      </c>
      <c t="n" s="6" r="O32">
        <v>515240</v>
      </c>
      <c t="n" s="6" r="P32">
        <v>242446</v>
      </c>
    </row>
    <row spans="1:16" r="33">
      <c t="s" s="4" r="A33">
        <v>180</v>
      </c>
      <c t="n" s="6" r="N33">
        <v>0</v>
      </c>
      <c t="n" s="6" r="O33">
        <v>572125</v>
      </c>
      <c t="n" s="6" r="P33">
        <v>0</v>
      </c>
    </row>
    <row spans="1:16" r="34">
      <c t="s" s="4" r="A34">
        <v>181</v>
      </c>
      <c t="n" s="6" r="N34">
        <v>0</v>
      </c>
      <c t="n" s="6" r="O34">
        <v>-96000</v>
      </c>
      <c t="n" s="6" r="P34">
        <v>0</v>
      </c>
    </row>
    <row spans="1:16" r="35">
      <c t="s" s="4" r="A35">
        <v>182</v>
      </c>
      <c t="n" s="6" r="N35">
        <v>0</v>
      </c>
      <c t="n" s="6" r="O35">
        <v>-1920</v>
      </c>
      <c t="n" s="6" r="P35">
        <v>0</v>
      </c>
    </row>
    <row spans="1:16" r="36">
      <c t="s" s="4" r="A36">
        <v>183</v>
      </c>
      <c t="n" s="7" r="C36">
        <v>-329885</v>
      </c>
      <c t="n" s="6" r="N36">
        <v>0</v>
      </c>
      <c t="n" s="6" r="O36">
        <v>-329885</v>
      </c>
      <c t="n" s="6" r="P36">
        <v>-110000</v>
      </c>
    </row>
    <row spans="1:16" r="37">
      <c t="s" s="4" r="A37">
        <v>184</v>
      </c>
      <c t="n" s="6" r="N37">
        <v>0</v>
      </c>
      <c t="n" s="6" r="O37">
        <v>-200000</v>
      </c>
      <c t="n" s="6" r="P37">
        <v>0</v>
      </c>
    </row>
    <row spans="1:16" r="38">
      <c t="s" s="4" r="A38">
        <v>185</v>
      </c>
      <c t="n" s="6" r="N38">
        <v>0</v>
      </c>
      <c t="n" s="6" r="O38">
        <v>-7218</v>
      </c>
      <c t="n" s="6" r="P38">
        <v>0</v>
      </c>
    </row>
    <row spans="1:16" r="39">
      <c t="s" s="4" r="A39">
        <v>186</v>
      </c>
      <c t="n" s="6" r="N39">
        <v>0</v>
      </c>
      <c t="n" s="6" r="O39">
        <v>-9397</v>
      </c>
      <c t="n" s="6" r="P39">
        <v>-10053</v>
      </c>
    </row>
    <row spans="1:16" r="40">
      <c t="s" s="4" r="A40">
        <v>825</v>
      </c>
      <c t="n" s="6" r="O40">
        <v>0</v>
      </c>
    </row>
    <row spans="1:16" r="41">
      <c t="s" s="4" r="A41">
        <v>187</v>
      </c>
      <c t="n" s="7" r="B41">
        <v>146143</v>
      </c>
      <c t="n" s="6" r="N41">
        <v>0</v>
      </c>
      <c t="n" s="6" r="O41">
        <v>146143</v>
      </c>
      <c t="n" s="6" r="P41">
        <v>0</v>
      </c>
    </row>
    <row spans="1:16" r="42">
      <c t="s" s="4" r="A42">
        <v>188</v>
      </c>
      <c t="n" s="6" r="N42">
        <v>-283</v>
      </c>
      <c t="n" s="6" r="O42">
        <v>-6204</v>
      </c>
      <c t="n" s="6" r="P42">
        <v>0</v>
      </c>
    </row>
    <row spans="1:16" r="43">
      <c t="s" s="4" r="A43">
        <v>189</v>
      </c>
      <c t="n" s="6" r="N43">
        <v>-840</v>
      </c>
      <c t="n" s="6" r="O43">
        <v>0</v>
      </c>
      <c t="n" s="6" r="P43">
        <v>0</v>
      </c>
    </row>
    <row spans="1:16" r="44">
      <c t="s" s="4" r="A44">
        <v>826</v>
      </c>
      <c t="n" s="6" r="N44">
        <v>0</v>
      </c>
    </row>
    <row spans="1:16" r="45">
      <c t="s" s="4" r="A45">
        <v>827</v>
      </c>
      <c t="n" s="6" r="N45">
        <v>0</v>
      </c>
      <c t="n" s="6" r="O45">
        <v>0</v>
      </c>
    </row>
    <row spans="1:16" r="46">
      <c t="s" s="4" r="A46">
        <v>190</v>
      </c>
      <c t="n" s="6" r="N46">
        <v>7277</v>
      </c>
      <c t="n" s="6" r="O46">
        <v>33644</v>
      </c>
      <c t="n" s="6" r="P46">
        <v>16526</v>
      </c>
    </row>
    <row spans="1:16" r="47">
      <c t="s" s="4" r="A47">
        <v>191</v>
      </c>
      <c t="n" s="6" r="N47">
        <v>82</v>
      </c>
      <c t="n" s="6" r="O47">
        <v>17</v>
      </c>
      <c t="n" s="6" r="P47">
        <v>-396</v>
      </c>
    </row>
    <row spans="1:16" r="48">
      <c t="s" s="4" r="A48">
        <v>192</v>
      </c>
      <c t="n" s="6" r="H48">
        <v>207</v>
      </c>
      <c t="n" s="6" r="L48">
        <v>190</v>
      </c>
      <c t="n" s="6" r="M48">
        <v>190</v>
      </c>
      <c t="n" s="6" r="N48">
        <v>207</v>
      </c>
      <c t="n" s="6" r="O48">
        <v>190</v>
      </c>
      <c t="n" s="6" r="P48">
        <v>586</v>
      </c>
    </row>
    <row spans="1:16" r="49">
      <c t="s" s="4" r="A49">
        <v>193</v>
      </c>
      <c t="n" s="6" r="D49">
        <v>207</v>
      </c>
      <c t="n" s="6" r="E49">
        <v>289</v>
      </c>
      <c t="n" s="6" r="I49">
        <v>207</v>
      </c>
      <c t="n" s="6" r="N49">
        <v>289</v>
      </c>
      <c t="n" s="6" r="O49">
        <v>207</v>
      </c>
      <c t="n" s="6" r="P49">
        <v>190</v>
      </c>
    </row>
    <row spans="1:16" r="50">
      <c t="s" s="4" r="A50">
        <v>803</v>
      </c>
    </row>
    <row spans="1:16" r="51">
      <c t="s" s="3" r="A51">
        <v>156</v>
      </c>
    </row>
    <row spans="1:16" r="52">
      <c t="s" s="4" r="A52">
        <v>106</v>
      </c>
      <c t="n" s="6" r="N52">
        <v>-100806</v>
      </c>
      <c t="n" s="6" r="O52">
        <v>-36362</v>
      </c>
    </row>
    <row spans="1:16" r="53">
      <c t="s" s="3" r="A53">
        <v>822</v>
      </c>
    </row>
    <row spans="1:16" r="54">
      <c t="s" s="4" r="A54">
        <v>158</v>
      </c>
      <c t="n" s="6" r="N54">
        <v>0</v>
      </c>
      <c t="n" s="6" r="O54">
        <v>0</v>
      </c>
    </row>
    <row spans="1:16" r="55">
      <c t="s" s="4" r="A55">
        <v>102</v>
      </c>
      <c t="n" s="6" r="N55">
        <v>0</v>
      </c>
      <c t="n" s="6" r="O55">
        <v>0</v>
      </c>
    </row>
    <row spans="1:16" r="56">
      <c t="s" s="4" r="A56">
        <v>159</v>
      </c>
      <c t="n" s="6" r="N56">
        <v>0</v>
      </c>
      <c t="n" s="6" r="O56">
        <v>0</v>
      </c>
    </row>
    <row spans="1:16" r="57">
      <c t="s" s="4" r="A57">
        <v>160</v>
      </c>
      <c t="n" s="6" r="N57">
        <v>0</v>
      </c>
      <c t="n" s="6" r="O57">
        <v>0</v>
      </c>
    </row>
    <row spans="1:16" r="58">
      <c t="s" s="4" r="A58">
        <v>161</v>
      </c>
      <c t="n" s="6" r="N58">
        <v>0</v>
      </c>
      <c t="n" s="6" r="O58">
        <v>0</v>
      </c>
    </row>
    <row spans="1:16" r="59">
      <c t="s" s="4" r="A59">
        <v>162</v>
      </c>
      <c t="n" s="6" r="N59">
        <v>0</v>
      </c>
      <c t="n" s="6" r="O59">
        <v>0</v>
      </c>
    </row>
    <row spans="1:16" r="60">
      <c t="s" s="4" r="A60">
        <v>163</v>
      </c>
      <c t="n" s="6" r="N60">
        <v>0</v>
      </c>
      <c t="n" s="6" r="O60">
        <v>0</v>
      </c>
    </row>
    <row spans="1:16" r="61">
      <c t="s" s="4" r="A61">
        <v>164</v>
      </c>
      <c t="n" s="6" r="N61">
        <v>0</v>
      </c>
      <c t="n" s="6" r="O61">
        <v>0</v>
      </c>
    </row>
    <row spans="1:16" r="62">
      <c t="s" s="4" r="A62">
        <v>99</v>
      </c>
      <c t="n" s="6" r="O62">
        <v>0</v>
      </c>
    </row>
    <row spans="1:16" r="63">
      <c t="s" s="4" r="A63">
        <v>100</v>
      </c>
      <c t="n" s="6" r="N63">
        <v>0</v>
      </c>
    </row>
    <row spans="1:16" r="64">
      <c t="s" s="4" r="A64">
        <v>165</v>
      </c>
      <c t="n" s="6" r="N64">
        <v>0</v>
      </c>
    </row>
    <row spans="1:16" r="65">
      <c t="s" s="4" r="A65">
        <v>820</v>
      </c>
      <c t="n" s="6" r="N65">
        <v>100806</v>
      </c>
      <c t="n" s="6" r="O65">
        <v>36362</v>
      </c>
    </row>
    <row spans="1:16" r="66">
      <c t="s" s="3" r="A66">
        <v>166</v>
      </c>
    </row>
    <row spans="1:16" r="67">
      <c t="s" s="4" r="A67">
        <v>167</v>
      </c>
      <c t="n" s="6" r="N67">
        <v>0</v>
      </c>
      <c t="n" s="6" r="O67">
        <v>0</v>
      </c>
    </row>
    <row spans="1:16" r="68">
      <c t="s" s="4" r="A68">
        <v>168</v>
      </c>
      <c t="n" s="6" r="N68">
        <v>0</v>
      </c>
      <c t="n" s="6" r="O68">
        <v>0</v>
      </c>
    </row>
    <row spans="1:16" r="69">
      <c t="s" s="4" r="A69">
        <v>44</v>
      </c>
      <c t="n" s="6" r="N69">
        <v>0</v>
      </c>
      <c t="n" s="6" r="O69">
        <v>0</v>
      </c>
    </row>
    <row spans="1:16" r="70">
      <c t="s" s="4" r="A70">
        <v>45</v>
      </c>
      <c t="n" s="6" r="N70">
        <v>0</v>
      </c>
      <c t="n" s="6" r="O70">
        <v>0</v>
      </c>
    </row>
    <row spans="1:16" r="71">
      <c t="s" s="4" r="A71">
        <v>169</v>
      </c>
      <c t="n" s="6" r="N71">
        <v>0</v>
      </c>
      <c t="n" s="6" r="O71">
        <v>0</v>
      </c>
    </row>
    <row spans="1:16" r="72">
      <c t="s" s="3" r="A72">
        <v>170</v>
      </c>
    </row>
    <row spans="1:16" r="73">
      <c t="s" s="4" r="A73">
        <v>171</v>
      </c>
      <c t="n" s="6" r="N73">
        <v>0</v>
      </c>
      <c t="n" s="6" r="O73">
        <v>0</v>
      </c>
    </row>
    <row spans="1:16" r="74">
      <c t="s" s="4" r="A74">
        <v>172</v>
      </c>
      <c t="n" s="6" r="N74">
        <v>0</v>
      </c>
      <c t="n" s="6" r="O74">
        <v>0</v>
      </c>
    </row>
    <row spans="1:16" r="75">
      <c t="s" s="4" r="A75">
        <v>173</v>
      </c>
      <c t="n" s="6" r="N75">
        <v>0</v>
      </c>
      <c t="n" s="6" r="O75">
        <v>0</v>
      </c>
    </row>
    <row spans="1:16" r="76">
      <c t="s" s="4" r="A76">
        <v>823</v>
      </c>
      <c t="n" s="6" r="N76">
        <v>0</v>
      </c>
    </row>
    <row spans="1:16" r="77">
      <c t="s" s="4" r="A77">
        <v>824</v>
      </c>
      <c t="n" s="6" r="O77">
        <v>146143</v>
      </c>
    </row>
    <row spans="1:16" r="78">
      <c t="s" s="4" r="A78">
        <v>176</v>
      </c>
      <c t="n" s="6" r="N78">
        <v>0</v>
      </c>
      <c t="n" s="6" r="O78">
        <v>146143</v>
      </c>
    </row>
    <row spans="1:16" r="79">
      <c t="s" s="3" r="A79">
        <v>177</v>
      </c>
    </row>
    <row spans="1:16" r="80">
      <c t="s" s="4" r="A80">
        <v>178</v>
      </c>
      <c t="n" s="6" r="N80">
        <v>0</v>
      </c>
      <c t="n" s="6" r="O80">
        <v>0</v>
      </c>
    </row>
    <row spans="1:16" r="81">
      <c t="s" s="4" r="A81">
        <v>179</v>
      </c>
      <c t="n" s="6" r="N81">
        <v>0</v>
      </c>
      <c t="n" s="6" r="O81">
        <v>0</v>
      </c>
    </row>
    <row spans="1:16" r="82">
      <c t="s" s="4" r="A82">
        <v>180</v>
      </c>
      <c t="n" s="6" r="O82">
        <v>0</v>
      </c>
    </row>
    <row spans="1:16" r="83">
      <c t="s" s="4" r="A83">
        <v>181</v>
      </c>
      <c t="n" s="6" r="O83">
        <v>0</v>
      </c>
    </row>
    <row spans="1:16" r="84">
      <c t="s" s="4" r="A84">
        <v>182</v>
      </c>
      <c t="n" s="6" r="O84">
        <v>0</v>
      </c>
    </row>
    <row spans="1:16" r="85">
      <c t="s" s="4" r="A85">
        <v>183</v>
      </c>
      <c t="n" s="6" r="O85">
        <v>0</v>
      </c>
    </row>
    <row spans="1:16" r="86">
      <c t="s" s="4" r="A86">
        <v>184</v>
      </c>
      <c t="n" s="6" r="O86">
        <v>0</v>
      </c>
    </row>
    <row spans="1:16" r="87">
      <c t="s" s="4" r="A87">
        <v>185</v>
      </c>
      <c t="n" s="6" r="O87">
        <v>0</v>
      </c>
    </row>
    <row spans="1:16" r="88">
      <c t="s" s="4" r="A88">
        <v>186</v>
      </c>
      <c t="n" s="6" r="O88">
        <v>0</v>
      </c>
    </row>
    <row spans="1:16" r="89">
      <c t="s" s="4" r="A89">
        <v>825</v>
      </c>
      <c t="n" s="6" r="O89">
        <v>-146143</v>
      </c>
    </row>
    <row spans="1:16" r="90">
      <c t="s" s="4" r="A90">
        <v>187</v>
      </c>
      <c t="n" s="6" r="O90">
        <v>0</v>
      </c>
    </row>
    <row spans="1:16" r="91">
      <c t="s" s="4" r="A91">
        <v>188</v>
      </c>
      <c t="n" s="6" r="N91">
        <v>0</v>
      </c>
      <c t="n" s="6" r="O91">
        <v>0</v>
      </c>
    </row>
    <row spans="1:16" r="92">
      <c t="s" s="4" r="A92">
        <v>189</v>
      </c>
      <c t="n" s="6" r="N92">
        <v>0</v>
      </c>
    </row>
    <row spans="1:16" r="93">
      <c t="s" s="4" r="A93">
        <v>826</v>
      </c>
      <c t="n" s="6" r="N93">
        <v>0</v>
      </c>
    </row>
    <row spans="1:16" r="94">
      <c t="s" s="4" r="A94">
        <v>827</v>
      </c>
      <c t="n" s="6" r="N94">
        <v>0</v>
      </c>
      <c t="n" s="6" r="O94">
        <v>0</v>
      </c>
    </row>
    <row spans="1:16" r="95">
      <c t="s" s="4" r="A95">
        <v>190</v>
      </c>
      <c t="n" s="6" r="N95">
        <v>0</v>
      </c>
      <c t="n" s="6" r="O95">
        <v>-146143</v>
      </c>
    </row>
    <row spans="1:16" r="96">
      <c t="s" s="4" r="A96">
        <v>191</v>
      </c>
      <c t="n" s="6" r="N96">
        <v>0</v>
      </c>
      <c t="n" s="6" r="O96">
        <v>0</v>
      </c>
    </row>
    <row spans="1:16" r="97">
      <c t="s" s="4" r="A97">
        <v>192</v>
      </c>
      <c t="n" s="6" r="H97">
        <v>0</v>
      </c>
      <c t="n" s="6" r="L97">
        <v>0</v>
      </c>
      <c t="n" s="6" r="M97">
        <v>0</v>
      </c>
      <c t="n" s="6" r="N97">
        <v>0</v>
      </c>
      <c t="n" s="6" r="O97">
        <v>0</v>
      </c>
    </row>
    <row spans="1:16" r="98">
      <c t="s" s="4" r="A98">
        <v>193</v>
      </c>
      <c t="n" s="6" r="D98">
        <v>0</v>
      </c>
      <c t="n" s="6" r="E98">
        <v>0</v>
      </c>
      <c t="n" s="6" r="I98">
        <v>0</v>
      </c>
      <c t="n" s="6" r="N98">
        <v>0</v>
      </c>
      <c t="n" s="6" r="O98">
        <v>0</v>
      </c>
      <c t="n" s="6" r="P98">
        <v>0</v>
      </c>
    </row>
    <row spans="1:16" r="99">
      <c t="s" s="4" r="A99">
        <v>804</v>
      </c>
    </row>
    <row spans="1:16" r="100">
      <c t="s" s="3" r="A100">
        <v>156</v>
      </c>
    </row>
    <row spans="1:16" r="101">
      <c t="s" s="4" r="A101">
        <v>106</v>
      </c>
      <c t="n" s="6" r="N101">
        <v>41800</v>
      </c>
      <c t="n" s="6" r="O101">
        <v>16857</v>
      </c>
    </row>
    <row spans="1:16" r="102">
      <c t="s" s="3" r="A102">
        <v>822</v>
      </c>
    </row>
    <row spans="1:16" r="103">
      <c t="s" s="4" r="A103">
        <v>158</v>
      </c>
      <c t="n" s="6" r="N103">
        <v>93155</v>
      </c>
      <c t="n" s="6" r="O103">
        <v>81355</v>
      </c>
    </row>
    <row spans="1:16" r="104">
      <c t="s" s="4" r="A104">
        <v>102</v>
      </c>
      <c t="n" s="6" r="N104">
        <v>1547</v>
      </c>
      <c t="n" s="6" r="O104">
        <v>3061</v>
      </c>
    </row>
    <row spans="1:16" r="105">
      <c t="s" s="4" r="A105">
        <v>159</v>
      </c>
      <c t="n" s="6" r="N105">
        <v>1286</v>
      </c>
      <c t="n" s="6" r="O105">
        <v>1510</v>
      </c>
    </row>
    <row spans="1:16" r="106">
      <c t="s" s="4" r="A106">
        <v>160</v>
      </c>
      <c t="n" s="6" r="N106">
        <v>253</v>
      </c>
      <c t="n" s="6" r="O106">
        <v>126</v>
      </c>
    </row>
    <row spans="1:16" r="107">
      <c t="s" s="4" r="A107">
        <v>161</v>
      </c>
      <c t="n" s="6" r="N107">
        <v>-11711</v>
      </c>
      <c t="n" s="6" r="O107">
        <v>-15332</v>
      </c>
    </row>
    <row spans="1:16" r="108">
      <c t="s" s="4" r="A108">
        <v>162</v>
      </c>
      <c t="n" s="6" r="N108">
        <v>2526</v>
      </c>
      <c t="n" s="6" r="O108">
        <v>2705</v>
      </c>
    </row>
    <row spans="1:16" r="109">
      <c t="s" s="4" r="A109">
        <v>163</v>
      </c>
      <c t="n" s="6" r="N109">
        <v>1249</v>
      </c>
      <c t="n" s="6" r="O109">
        <v>883</v>
      </c>
    </row>
    <row spans="1:16" r="110">
      <c t="s" s="4" r="A110">
        <v>164</v>
      </c>
      <c t="n" s="6" r="N110">
        <v>0</v>
      </c>
      <c t="n" s="6" r="O110">
        <v>0</v>
      </c>
    </row>
    <row spans="1:16" r="111">
      <c t="s" s="4" r="A111">
        <v>99</v>
      </c>
      <c t="n" s="6" r="O111">
        <v>20241</v>
      </c>
    </row>
    <row spans="1:16" r="112">
      <c t="s" s="4" r="A112">
        <v>100</v>
      </c>
      <c t="n" s="6" r="N112">
        <v>0</v>
      </c>
    </row>
    <row spans="1:16" r="113">
      <c t="s" s="4" r="A113">
        <v>165</v>
      </c>
      <c t="n" s="6" r="N113">
        <v>1880</v>
      </c>
    </row>
    <row spans="1:16" r="114">
      <c t="s" s="4" r="A114">
        <v>820</v>
      </c>
      <c t="n" s="6" r="N114">
        <v>0</v>
      </c>
      <c t="n" s="6" r="O114">
        <v>0</v>
      </c>
    </row>
    <row spans="1:16" r="115">
      <c t="s" s="3" r="A115">
        <v>166</v>
      </c>
    </row>
    <row spans="1:16" r="116">
      <c t="s" s="4" r="A116">
        <v>167</v>
      </c>
      <c t="n" s="6" r="N116">
        <v>-6316</v>
      </c>
      <c t="n" s="6" r="O116">
        <v>-13482</v>
      </c>
    </row>
    <row spans="1:16" r="117">
      <c t="s" s="4" r="A117">
        <v>168</v>
      </c>
      <c t="n" s="6" r="N117">
        <v>1205</v>
      </c>
      <c t="n" s="6" r="O117">
        <v>-2399</v>
      </c>
    </row>
    <row spans="1:16" r="118">
      <c t="s" s="4" r="A118">
        <v>44</v>
      </c>
      <c t="n" s="6" r="N118">
        <v>-1362</v>
      </c>
      <c t="n" s="6" r="O118">
        <v>1139</v>
      </c>
    </row>
    <row spans="1:16" r="119">
      <c t="s" s="4" r="A119">
        <v>45</v>
      </c>
      <c t="n" s="6" r="N119">
        <v>-3297</v>
      </c>
      <c t="n" s="6" r="O119">
        <v>-2578</v>
      </c>
    </row>
    <row spans="1:16" r="120">
      <c t="s" s="4" r="A120">
        <v>169</v>
      </c>
      <c t="n" s="6" r="N120">
        <v>122215</v>
      </c>
      <c t="n" s="6" r="O120">
        <v>94086</v>
      </c>
    </row>
    <row spans="1:16" r="121">
      <c t="s" s="3" r="A121">
        <v>170</v>
      </c>
    </row>
    <row spans="1:16" r="122">
      <c t="s" s="4" r="A122">
        <v>171</v>
      </c>
      <c t="n" s="6" r="N122">
        <v>-147483</v>
      </c>
      <c t="n" s="6" r="O122">
        <v>-149174</v>
      </c>
    </row>
    <row spans="1:16" r="123">
      <c t="s" s="4" r="A123">
        <v>172</v>
      </c>
      <c t="n" s="6" r="N123">
        <v>34772</v>
      </c>
      <c t="n" s="6" r="O123">
        <v>34479</v>
      </c>
    </row>
    <row spans="1:16" r="124">
      <c t="s" s="4" r="A124">
        <v>173</v>
      </c>
      <c t="n" s="6" r="N124">
        <v>-13134</v>
      </c>
      <c t="n" s="6" r="O124">
        <v>-13018</v>
      </c>
    </row>
    <row spans="1:16" r="125">
      <c t="s" s="4" r="A125">
        <v>823</v>
      </c>
      <c t="n" s="6" r="N125">
        <v>-3564</v>
      </c>
    </row>
    <row spans="1:16" r="126">
      <c t="s" s="4" r="A126">
        <v>824</v>
      </c>
      <c t="n" s="6" r="O126">
        <v>0</v>
      </c>
    </row>
    <row spans="1:16" r="127">
      <c t="s" s="4" r="A127">
        <v>176</v>
      </c>
      <c t="n" s="6" r="N127">
        <v>-129409</v>
      </c>
      <c t="n" s="6" r="O127">
        <v>-127713</v>
      </c>
    </row>
    <row spans="1:16" r="128">
      <c t="s" s="3" r="A128">
        <v>177</v>
      </c>
    </row>
    <row spans="1:16" r="129">
      <c t="s" s="4" r="A129">
        <v>178</v>
      </c>
      <c t="n" s="6" r="N129">
        <v>-151539</v>
      </c>
      <c t="n" s="6" r="O129">
        <v>-549240</v>
      </c>
    </row>
    <row spans="1:16" r="130">
      <c t="s" s="4" r="A130">
        <v>179</v>
      </c>
      <c t="n" s="6" r="N130">
        <v>159939</v>
      </c>
      <c t="n" s="6" r="O130">
        <v>515240</v>
      </c>
    </row>
    <row spans="1:16" r="131">
      <c t="s" s="4" r="A131">
        <v>180</v>
      </c>
      <c t="n" s="6" r="O131">
        <v>572125</v>
      </c>
    </row>
    <row spans="1:16" r="132">
      <c t="s" s="4" r="A132">
        <v>181</v>
      </c>
      <c t="n" s="6" r="O132">
        <v>-96000</v>
      </c>
    </row>
    <row spans="1:16" r="133">
      <c t="s" s="4" r="A133">
        <v>182</v>
      </c>
      <c t="n" s="6" r="O133">
        <v>-1920</v>
      </c>
    </row>
    <row spans="1:16" r="134">
      <c t="s" s="4" r="A134">
        <v>183</v>
      </c>
      <c t="n" s="6" r="O134">
        <v>-329885</v>
      </c>
    </row>
    <row spans="1:16" r="135">
      <c t="s" s="4" r="A135">
        <v>184</v>
      </c>
      <c t="n" s="6" r="O135">
        <v>-200000</v>
      </c>
    </row>
    <row spans="1:16" r="136">
      <c t="s" s="4" r="A136">
        <v>185</v>
      </c>
      <c t="n" s="6" r="O136">
        <v>-7218</v>
      </c>
    </row>
    <row spans="1:16" r="137">
      <c t="s" s="4" r="A137">
        <v>186</v>
      </c>
      <c t="n" s="6" r="O137">
        <v>-9397</v>
      </c>
    </row>
    <row spans="1:16" r="138">
      <c t="s" s="4" r="A138">
        <v>825</v>
      </c>
      <c t="n" s="6" r="O138">
        <v>146143</v>
      </c>
    </row>
    <row spans="1:16" r="139">
      <c t="s" s="4" r="A139">
        <v>187</v>
      </c>
      <c t="n" s="6" r="O139">
        <v>0</v>
      </c>
    </row>
    <row spans="1:16" r="140">
      <c t="s" s="4" r="A140">
        <v>188</v>
      </c>
      <c t="n" s="6" r="N140">
        <v>0</v>
      </c>
      <c t="n" s="6" r="O140">
        <v>0</v>
      </c>
    </row>
    <row spans="1:16" r="141">
      <c t="s" s="4" r="A141">
        <v>189</v>
      </c>
      <c t="n" s="6" r="N141">
        <v>0</v>
      </c>
    </row>
    <row spans="1:16" r="142">
      <c t="s" s="4" r="A142">
        <v>826</v>
      </c>
      <c t="n" s="6" r="N142">
        <v>-840</v>
      </c>
    </row>
    <row spans="1:16" r="143">
      <c t="s" s="4" r="A143">
        <v>827</v>
      </c>
      <c t="n" s="6" r="N143">
        <v>-284</v>
      </c>
      <c t="n" s="6" r="O143">
        <v>-6206</v>
      </c>
    </row>
    <row spans="1:16" r="144">
      <c t="s" s="4" r="A144">
        <v>190</v>
      </c>
      <c t="n" s="6" r="N144">
        <v>7276</v>
      </c>
      <c t="n" s="6" r="O144">
        <v>33642</v>
      </c>
    </row>
    <row spans="1:16" r="145">
      <c t="s" s="4" r="A145">
        <v>191</v>
      </c>
      <c t="n" s="6" r="N145">
        <v>82</v>
      </c>
      <c t="n" s="6" r="O145">
        <v>15</v>
      </c>
    </row>
    <row spans="1:16" r="146">
      <c t="s" s="4" r="A146">
        <v>192</v>
      </c>
      <c t="n" s="6" r="H146">
        <v>205</v>
      </c>
      <c t="n" s="6" r="L146">
        <v>190</v>
      </c>
      <c t="n" s="6" r="M146">
        <v>190</v>
      </c>
      <c t="n" s="6" r="N146">
        <v>205</v>
      </c>
      <c t="n" s="6" r="O146">
        <v>190</v>
      </c>
    </row>
    <row spans="1:16" r="147">
      <c t="s" s="4" r="A147">
        <v>193</v>
      </c>
      <c t="n" s="6" r="D147">
        <v>205</v>
      </c>
      <c t="n" s="6" r="E147">
        <v>287</v>
      </c>
      <c t="n" s="6" r="I147">
        <v>205</v>
      </c>
      <c t="n" s="6" r="N147">
        <v>287</v>
      </c>
      <c t="n" s="6" r="O147">
        <v>205</v>
      </c>
      <c t="n" s="6" r="P147">
        <v>190</v>
      </c>
    </row>
    <row spans="1:16" r="148">
      <c t="s" s="4" r="A148">
        <v>805</v>
      </c>
    </row>
    <row spans="1:16" r="149">
      <c t="s" s="3" r="A149">
        <v>156</v>
      </c>
    </row>
    <row spans="1:16" r="150">
      <c t="s" s="4" r="A150">
        <v>106</v>
      </c>
      <c t="n" s="6" r="N150">
        <v>41800</v>
      </c>
      <c t="n" s="6" r="O150">
        <v>16857</v>
      </c>
    </row>
    <row spans="1:16" r="151">
      <c t="s" s="3" r="A151">
        <v>822</v>
      </c>
    </row>
    <row spans="1:16" r="152">
      <c t="s" s="4" r="A152">
        <v>158</v>
      </c>
      <c t="n" s="6" r="N152">
        <v>0</v>
      </c>
      <c t="n" s="6" r="O152">
        <v>0</v>
      </c>
    </row>
    <row spans="1:16" r="153">
      <c t="s" s="4" r="A153">
        <v>102</v>
      </c>
      <c t="n" s="6" r="N153">
        <v>0</v>
      </c>
      <c t="n" s="6" r="O153">
        <v>0</v>
      </c>
    </row>
    <row spans="1:16" r="154">
      <c t="s" s="4" r="A154">
        <v>159</v>
      </c>
      <c t="n" s="6" r="N154">
        <v>0</v>
      </c>
      <c t="n" s="6" r="O154">
        <v>0</v>
      </c>
    </row>
    <row spans="1:16" r="155">
      <c t="s" s="4" r="A155">
        <v>160</v>
      </c>
      <c t="n" s="6" r="N155">
        <v>0</v>
      </c>
      <c t="n" s="6" r="O155">
        <v>0</v>
      </c>
    </row>
    <row spans="1:16" r="156">
      <c t="s" s="4" r="A156">
        <v>161</v>
      </c>
      <c t="n" s="6" r="N156">
        <v>0</v>
      </c>
      <c t="n" s="6" r="O156">
        <v>0</v>
      </c>
    </row>
    <row spans="1:16" r="157">
      <c t="s" s="4" r="A157">
        <v>162</v>
      </c>
      <c t="n" s="6" r="N157">
        <v>0</v>
      </c>
      <c t="n" s="6" r="O157">
        <v>0</v>
      </c>
    </row>
    <row spans="1:16" r="158">
      <c t="s" s="4" r="A158">
        <v>163</v>
      </c>
      <c t="n" s="6" r="N158">
        <v>0</v>
      </c>
      <c t="n" s="6" r="O158">
        <v>0</v>
      </c>
    </row>
    <row spans="1:16" r="159">
      <c t="s" s="4" r="A159">
        <v>164</v>
      </c>
      <c t="n" s="6" r="N159">
        <v>0</v>
      </c>
      <c t="n" s="6" r="O159">
        <v>0</v>
      </c>
    </row>
    <row spans="1:16" r="160">
      <c t="s" s="4" r="A160">
        <v>99</v>
      </c>
      <c t="n" s="6" r="O160">
        <v>0</v>
      </c>
    </row>
    <row spans="1:16" r="161">
      <c t="s" s="4" r="A161">
        <v>100</v>
      </c>
      <c t="n" s="6" r="N161">
        <v>0</v>
      </c>
    </row>
    <row spans="1:16" r="162">
      <c t="s" s="4" r="A162">
        <v>165</v>
      </c>
      <c t="n" s="6" r="N162">
        <v>0</v>
      </c>
    </row>
    <row spans="1:16" r="163">
      <c t="s" s="4" r="A163">
        <v>820</v>
      </c>
      <c t="n" s="6" r="N163">
        <v>-41800</v>
      </c>
      <c t="n" s="6" r="O163">
        <v>-16857</v>
      </c>
    </row>
    <row spans="1:16" r="164">
      <c t="s" s="3" r="A164">
        <v>166</v>
      </c>
    </row>
    <row spans="1:16" r="165">
      <c t="s" s="4" r="A165">
        <v>167</v>
      </c>
      <c t="n" s="6" r="N165">
        <v>0</v>
      </c>
      <c t="n" s="6" r="O165">
        <v>0</v>
      </c>
    </row>
    <row spans="1:16" r="166">
      <c t="s" s="4" r="A166">
        <v>168</v>
      </c>
      <c t="n" s="6" r="N166">
        <v>0</v>
      </c>
      <c t="n" s="6" r="O166">
        <v>0</v>
      </c>
    </row>
    <row spans="1:16" r="167">
      <c t="s" s="4" r="A167">
        <v>44</v>
      </c>
      <c t="n" s="6" r="N167">
        <v>0</v>
      </c>
      <c t="n" s="6" r="O167">
        <v>0</v>
      </c>
    </row>
    <row spans="1:16" r="168">
      <c t="s" s="4" r="A168">
        <v>45</v>
      </c>
      <c t="n" s="6" r="N168">
        <v>0</v>
      </c>
      <c t="n" s="6" r="O168">
        <v>0</v>
      </c>
    </row>
    <row spans="1:16" r="169">
      <c t="s" s="4" r="A169">
        <v>169</v>
      </c>
      <c t="n" s="6" r="N169">
        <v>0</v>
      </c>
      <c t="n" s="6" r="O169">
        <v>0</v>
      </c>
    </row>
    <row spans="1:16" r="170">
      <c t="s" s="3" r="A170">
        <v>170</v>
      </c>
    </row>
    <row spans="1:16" r="171">
      <c t="s" s="4" r="A171">
        <v>171</v>
      </c>
      <c t="n" s="6" r="N171">
        <v>0</v>
      </c>
      <c t="n" s="6" r="O171">
        <v>0</v>
      </c>
    </row>
    <row spans="1:16" r="172">
      <c t="s" s="4" r="A172">
        <v>172</v>
      </c>
      <c t="n" s="6" r="N172">
        <v>0</v>
      </c>
      <c t="n" s="6" r="O172">
        <v>0</v>
      </c>
    </row>
    <row spans="1:16" r="173">
      <c t="s" s="4" r="A173">
        <v>173</v>
      </c>
      <c t="n" s="6" r="N173">
        <v>0</v>
      </c>
      <c t="n" s="6" r="O173">
        <v>0</v>
      </c>
    </row>
    <row spans="1:16" r="174">
      <c t="s" s="4" r="A174">
        <v>823</v>
      </c>
      <c t="n" s="6" r="N174">
        <v>0</v>
      </c>
    </row>
    <row spans="1:16" r="175">
      <c t="s" s="4" r="A175">
        <v>824</v>
      </c>
      <c t="n" s="6" r="O175">
        <v>0</v>
      </c>
    </row>
    <row spans="1:16" r="176">
      <c t="s" s="4" r="A176">
        <v>176</v>
      </c>
      <c t="n" s="6" r="N176">
        <v>0</v>
      </c>
      <c t="n" s="6" r="O176">
        <v>0</v>
      </c>
    </row>
    <row spans="1:16" r="177">
      <c t="s" s="3" r="A177">
        <v>177</v>
      </c>
    </row>
    <row spans="1:16" r="178">
      <c t="s" s="4" r="A178">
        <v>178</v>
      </c>
      <c t="n" s="6" r="N178">
        <v>0</v>
      </c>
      <c t="n" s="6" r="O178">
        <v>0</v>
      </c>
    </row>
    <row spans="1:16" r="179">
      <c t="s" s="4" r="A179">
        <v>179</v>
      </c>
      <c t="n" s="6" r="N179">
        <v>0</v>
      </c>
      <c t="n" s="6" r="O179">
        <v>0</v>
      </c>
    </row>
    <row spans="1:16" r="180">
      <c t="s" s="4" r="A180">
        <v>180</v>
      </c>
      <c t="n" s="6" r="O180">
        <v>0</v>
      </c>
    </row>
    <row spans="1:16" r="181">
      <c t="s" s="4" r="A181">
        <v>181</v>
      </c>
      <c t="n" s="6" r="O181">
        <v>0</v>
      </c>
    </row>
    <row spans="1:16" r="182">
      <c t="s" s="4" r="A182">
        <v>182</v>
      </c>
      <c t="n" s="6" r="O182">
        <v>0</v>
      </c>
    </row>
    <row spans="1:16" r="183">
      <c t="s" s="4" r="A183">
        <v>183</v>
      </c>
      <c t="n" s="6" r="O183">
        <v>0</v>
      </c>
    </row>
    <row spans="1:16" r="184">
      <c t="s" s="4" r="A184">
        <v>184</v>
      </c>
      <c t="n" s="6" r="O184">
        <v>0</v>
      </c>
    </row>
    <row spans="1:16" r="185">
      <c t="s" s="4" r="A185">
        <v>185</v>
      </c>
      <c t="n" s="6" r="O185">
        <v>0</v>
      </c>
    </row>
    <row spans="1:16" r="186">
      <c t="s" s="4" r="A186">
        <v>186</v>
      </c>
      <c t="n" s="6" r="O186">
        <v>0</v>
      </c>
    </row>
    <row spans="1:16" r="187">
      <c t="s" s="4" r="A187">
        <v>825</v>
      </c>
      <c t="n" s="6" r="O187">
        <v>0</v>
      </c>
    </row>
    <row spans="1:16" r="188">
      <c t="s" s="4" r="A188">
        <v>187</v>
      </c>
      <c t="n" s="6" r="O188">
        <v>0</v>
      </c>
    </row>
    <row spans="1:16" r="189">
      <c t="s" s="4" r="A189">
        <v>188</v>
      </c>
      <c t="n" s="6" r="N189">
        <v>0</v>
      </c>
      <c t="n" s="6" r="O189">
        <v>0</v>
      </c>
    </row>
    <row spans="1:16" r="190">
      <c t="s" s="4" r="A190">
        <v>189</v>
      </c>
      <c t="n" s="6" r="N190">
        <v>0</v>
      </c>
    </row>
    <row spans="1:16" r="191">
      <c t="s" s="4" r="A191">
        <v>826</v>
      </c>
      <c t="n" s="6" r="N191">
        <v>0</v>
      </c>
    </row>
    <row spans="1:16" r="192">
      <c t="s" s="4" r="A192">
        <v>827</v>
      </c>
      <c t="n" s="6" r="N192">
        <v>0</v>
      </c>
      <c t="n" s="6" r="O192">
        <v>0</v>
      </c>
    </row>
    <row spans="1:16" r="193">
      <c t="s" s="4" r="A193">
        <v>190</v>
      </c>
      <c t="n" s="6" r="N193">
        <v>0</v>
      </c>
      <c t="n" s="6" r="O193">
        <v>0</v>
      </c>
    </row>
    <row spans="1:16" r="194">
      <c t="s" s="4" r="A194">
        <v>191</v>
      </c>
      <c t="n" s="6" r="N194">
        <v>0</v>
      </c>
      <c t="n" s="6" r="O194">
        <v>0</v>
      </c>
    </row>
    <row spans="1:16" r="195">
      <c t="s" s="4" r="A195">
        <v>192</v>
      </c>
      <c t="n" s="6" r="H195">
        <v>0</v>
      </c>
      <c t="n" s="6" r="L195">
        <v>0</v>
      </c>
      <c t="n" s="6" r="M195">
        <v>0</v>
      </c>
      <c t="n" s="6" r="N195">
        <v>0</v>
      </c>
      <c t="n" s="6" r="O195">
        <v>0</v>
      </c>
    </row>
    <row spans="1:16" r="196">
      <c t="s" s="4" r="A196">
        <v>193</v>
      </c>
      <c t="n" s="6" r="D196">
        <v>0</v>
      </c>
      <c t="n" s="6" r="E196">
        <v>0</v>
      </c>
      <c t="n" s="6" r="I196">
        <v>0</v>
      </c>
      <c t="n" s="6" r="N196">
        <v>0</v>
      </c>
      <c t="n" s="6" r="O196">
        <v>0</v>
      </c>
      <c t="n" s="6" r="P196">
        <v>0</v>
      </c>
    </row>
    <row spans="1:16" r="197">
      <c t="s" s="4" r="A197">
        <v>806</v>
      </c>
    </row>
    <row spans="1:16" r="198">
      <c t="s" s="3" r="A198">
        <v>156</v>
      </c>
    </row>
    <row spans="1:16" r="199">
      <c t="s" s="4" r="A199">
        <v>106</v>
      </c>
      <c t="n" s="6" r="N199">
        <v>41800</v>
      </c>
      <c t="n" s="6" r="O199">
        <v>16857</v>
      </c>
    </row>
    <row spans="1:16" r="200">
      <c t="s" s="3" r="A200">
        <v>822</v>
      </c>
    </row>
    <row spans="1:16" r="201">
      <c t="s" s="4" r="A201">
        <v>158</v>
      </c>
      <c t="n" s="6" r="N201">
        <v>0</v>
      </c>
      <c t="n" s="6" r="O201">
        <v>0</v>
      </c>
    </row>
    <row spans="1:16" r="202">
      <c t="s" s="4" r="A202">
        <v>102</v>
      </c>
      <c t="n" s="6" r="N202">
        <v>0</v>
      </c>
      <c t="n" s="6" r="O202">
        <v>0</v>
      </c>
    </row>
    <row spans="1:16" r="203">
      <c t="s" s="4" r="A203">
        <v>159</v>
      </c>
      <c t="n" s="6" r="N203">
        <v>0</v>
      </c>
      <c t="n" s="6" r="O203">
        <v>0</v>
      </c>
    </row>
    <row spans="1:16" r="204">
      <c t="s" s="4" r="A204">
        <v>160</v>
      </c>
      <c t="n" s="6" r="N204">
        <v>0</v>
      </c>
      <c t="n" s="6" r="O204">
        <v>0</v>
      </c>
    </row>
    <row spans="1:16" r="205">
      <c t="s" s="4" r="A205">
        <v>161</v>
      </c>
      <c t="n" s="6" r="N205">
        <v>0</v>
      </c>
      <c t="n" s="6" r="O205">
        <v>0</v>
      </c>
    </row>
    <row spans="1:16" r="206">
      <c t="s" s="4" r="A206">
        <v>162</v>
      </c>
      <c t="n" s="6" r="N206">
        <v>0</v>
      </c>
      <c t="n" s="6" r="O206">
        <v>0</v>
      </c>
    </row>
    <row spans="1:16" r="207">
      <c t="s" s="4" r="A207">
        <v>163</v>
      </c>
      <c t="n" s="6" r="N207">
        <v>0</v>
      </c>
      <c t="n" s="6" r="O207">
        <v>0</v>
      </c>
    </row>
    <row spans="1:16" r="208">
      <c t="s" s="4" r="A208">
        <v>164</v>
      </c>
      <c t="n" s="6" r="N208">
        <v>0</v>
      </c>
      <c t="n" s="6" r="O208">
        <v>0</v>
      </c>
    </row>
    <row spans="1:16" r="209">
      <c t="s" s="4" r="A209">
        <v>99</v>
      </c>
      <c t="n" s="6" r="O209">
        <v>0</v>
      </c>
    </row>
    <row spans="1:16" r="210">
      <c t="s" s="4" r="A210">
        <v>100</v>
      </c>
      <c t="n" s="6" r="N210">
        <v>0</v>
      </c>
    </row>
    <row spans="1:16" r="211">
      <c t="s" s="4" r="A211">
        <v>165</v>
      </c>
      <c t="n" s="6" r="N211">
        <v>0</v>
      </c>
    </row>
    <row spans="1:16" r="212">
      <c t="s" s="4" r="A212">
        <v>820</v>
      </c>
      <c t="n" s="6" r="N212">
        <v>-41800</v>
      </c>
      <c t="n" s="6" r="O212">
        <v>-16857</v>
      </c>
    </row>
    <row spans="1:16" r="213">
      <c t="s" s="3" r="A213">
        <v>166</v>
      </c>
    </row>
    <row spans="1:16" r="214">
      <c t="s" s="4" r="A214">
        <v>167</v>
      </c>
      <c t="n" s="6" r="N214">
        <v>0</v>
      </c>
      <c t="n" s="6" r="O214">
        <v>0</v>
      </c>
    </row>
    <row spans="1:16" r="215">
      <c t="s" s="4" r="A215">
        <v>168</v>
      </c>
      <c t="n" s="6" r="N215">
        <v>0</v>
      </c>
      <c t="n" s="6" r="O215">
        <v>0</v>
      </c>
    </row>
    <row spans="1:16" r="216">
      <c t="s" s="4" r="A216">
        <v>44</v>
      </c>
      <c t="n" s="6" r="N216">
        <v>0</v>
      </c>
      <c t="n" s="6" r="O216">
        <v>0</v>
      </c>
    </row>
    <row spans="1:16" r="217">
      <c t="s" s="4" r="A217">
        <v>45</v>
      </c>
      <c t="n" s="6" r="N217">
        <v>0</v>
      </c>
      <c t="n" s="6" r="O217">
        <v>0</v>
      </c>
    </row>
    <row spans="1:16" r="218">
      <c t="s" s="4" r="A218">
        <v>169</v>
      </c>
      <c t="n" s="6" r="N218">
        <v>0</v>
      </c>
      <c t="n" s="6" r="O218">
        <v>0</v>
      </c>
    </row>
    <row spans="1:16" r="219">
      <c t="s" s="3" r="A219">
        <v>170</v>
      </c>
    </row>
    <row spans="1:16" r="220">
      <c t="s" s="4" r="A220">
        <v>171</v>
      </c>
      <c t="n" s="6" r="N220">
        <v>0</v>
      </c>
      <c t="n" s="6" r="O220">
        <v>0</v>
      </c>
    </row>
    <row spans="1:16" r="221">
      <c t="s" s="4" r="A221">
        <v>172</v>
      </c>
      <c t="n" s="6" r="N221">
        <v>0</v>
      </c>
      <c t="n" s="6" r="O221">
        <v>0</v>
      </c>
    </row>
    <row spans="1:16" r="222">
      <c t="s" s="4" r="A222">
        <v>173</v>
      </c>
      <c t="n" s="6" r="N222">
        <v>0</v>
      </c>
      <c t="n" s="6" r="O222">
        <v>0</v>
      </c>
    </row>
    <row spans="1:16" r="223">
      <c t="s" s="4" r="A223">
        <v>823</v>
      </c>
      <c t="n" s="6" r="N223">
        <v>0</v>
      </c>
    </row>
    <row spans="1:16" r="224">
      <c t="s" s="4" r="A224">
        <v>824</v>
      </c>
      <c t="n" s="6" r="O224">
        <v>0</v>
      </c>
    </row>
    <row spans="1:16" r="225">
      <c t="s" s="4" r="A225">
        <v>176</v>
      </c>
      <c t="n" s="6" r="N225">
        <v>0</v>
      </c>
      <c t="n" s="6" r="O225">
        <v>0</v>
      </c>
    </row>
    <row spans="1:16" r="226">
      <c t="s" s="3" r="A226">
        <v>177</v>
      </c>
    </row>
    <row spans="1:16" r="227">
      <c t="s" s="4" r="A227">
        <v>178</v>
      </c>
      <c t="n" s="6" r="N227">
        <v>0</v>
      </c>
      <c t="n" s="6" r="O227">
        <v>0</v>
      </c>
    </row>
    <row spans="1:16" r="228">
      <c t="s" s="4" r="A228">
        <v>179</v>
      </c>
      <c t="n" s="6" r="N228">
        <v>0</v>
      </c>
      <c t="n" s="6" r="O228">
        <v>0</v>
      </c>
    </row>
    <row spans="1:16" r="229">
      <c t="s" s="4" r="A229">
        <v>180</v>
      </c>
      <c t="n" s="6" r="O229">
        <v>0</v>
      </c>
    </row>
    <row spans="1:16" r="230">
      <c t="s" s="4" r="A230">
        <v>181</v>
      </c>
      <c t="n" s="6" r="O230">
        <v>0</v>
      </c>
    </row>
    <row spans="1:16" r="231">
      <c t="s" s="4" r="A231">
        <v>182</v>
      </c>
      <c t="n" s="6" r="O231">
        <v>0</v>
      </c>
    </row>
    <row spans="1:16" r="232">
      <c t="s" s="4" r="A232">
        <v>183</v>
      </c>
      <c t="n" s="6" r="O232">
        <v>0</v>
      </c>
    </row>
    <row spans="1:16" r="233">
      <c t="s" s="4" r="A233">
        <v>184</v>
      </c>
      <c t="n" s="6" r="O233">
        <v>0</v>
      </c>
    </row>
    <row spans="1:16" r="234">
      <c t="s" s="4" r="A234">
        <v>185</v>
      </c>
      <c t="n" s="6" r="O234">
        <v>0</v>
      </c>
    </row>
    <row spans="1:16" r="235">
      <c t="s" s="4" r="A235">
        <v>186</v>
      </c>
      <c t="n" s="6" r="O235">
        <v>0</v>
      </c>
    </row>
    <row spans="1:16" r="236">
      <c t="s" s="4" r="A236">
        <v>825</v>
      </c>
      <c t="n" s="6" r="O236">
        <v>0</v>
      </c>
    </row>
    <row spans="1:16" r="237">
      <c t="s" s="4" r="A237">
        <v>187</v>
      </c>
      <c t="n" s="6" r="O237">
        <v>0</v>
      </c>
    </row>
    <row spans="1:16" r="238">
      <c t="s" s="4" r="A238">
        <v>188</v>
      </c>
      <c t="n" s="6" r="N238">
        <v>0</v>
      </c>
      <c t="n" s="6" r="O238">
        <v>0</v>
      </c>
    </row>
    <row spans="1:16" r="239">
      <c t="s" s="4" r="A239">
        <v>189</v>
      </c>
      <c t="n" s="6" r="N239">
        <v>0</v>
      </c>
    </row>
    <row spans="1:16" r="240">
      <c t="s" s="4" r="A240">
        <v>826</v>
      </c>
      <c t="n" s="6" r="N240">
        <v>0</v>
      </c>
    </row>
    <row spans="1:16" r="241">
      <c t="s" s="4" r="A241">
        <v>827</v>
      </c>
      <c t="n" s="6" r="N241">
        <v>0</v>
      </c>
      <c t="n" s="6" r="O241">
        <v>0</v>
      </c>
    </row>
    <row spans="1:16" r="242">
      <c t="s" s="4" r="A242">
        <v>190</v>
      </c>
      <c t="n" s="6" r="N242">
        <v>0</v>
      </c>
      <c t="n" s="6" r="O242">
        <v>0</v>
      </c>
    </row>
    <row spans="1:16" r="243">
      <c t="s" s="4" r="A243">
        <v>191</v>
      </c>
      <c t="n" s="6" r="N243">
        <v>0</v>
      </c>
      <c t="n" s="6" r="O243">
        <v>0</v>
      </c>
    </row>
    <row spans="1:16" r="244">
      <c t="s" s="4" r="A244">
        <v>192</v>
      </c>
      <c t="n" s="6" r="H244">
        <v>0</v>
      </c>
      <c t="n" s="6" r="L244">
        <v>0</v>
      </c>
      <c t="n" s="6" r="M244">
        <v>0</v>
      </c>
      <c t="n" s="6" r="N244">
        <v>0</v>
      </c>
      <c t="n" s="6" r="O244">
        <v>0</v>
      </c>
    </row>
    <row spans="1:16" r="245">
      <c t="s" s="4" r="A245">
        <v>193</v>
      </c>
      <c t="n" s="6" r="D245">
        <v>0</v>
      </c>
      <c t="n" s="6" r="E245">
        <v>0</v>
      </c>
      <c t="n" s="6" r="I245">
        <v>0</v>
      </c>
      <c t="n" s="6" r="N245">
        <v>0</v>
      </c>
      <c t="n" s="6" r="O245">
        <v>0</v>
      </c>
      <c t="n" s="6" r="P245">
        <v>0</v>
      </c>
    </row>
    <row spans="1:16" r="246">
      <c t="s" s="4" r="A246">
        <v>807</v>
      </c>
    </row>
    <row spans="1:16" r="247">
      <c t="s" s="3" r="A247">
        <v>156</v>
      </c>
    </row>
    <row spans="1:16" r="248">
      <c t="s" s="4" r="A248">
        <v>106</v>
      </c>
      <c t="n" s="6" r="N248">
        <v>15591</v>
      </c>
      <c t="n" s="6" r="O248">
        <v>1599</v>
      </c>
    </row>
    <row spans="1:16" r="249">
      <c t="s" s="3" r="A249">
        <v>822</v>
      </c>
    </row>
    <row spans="1:16" r="250">
      <c t="s" s="4" r="A250">
        <v>158</v>
      </c>
      <c t="n" s="6" r="N250">
        <v>0</v>
      </c>
      <c t="n" s="6" r="O250">
        <v>0</v>
      </c>
    </row>
    <row spans="1:16" r="251">
      <c t="s" s="4" r="A251">
        <v>102</v>
      </c>
      <c t="n" s="6" r="N251">
        <v>0</v>
      </c>
      <c t="n" s="6" r="O251">
        <v>0</v>
      </c>
    </row>
    <row spans="1:16" r="252">
      <c t="s" s="4" r="A252">
        <v>159</v>
      </c>
      <c t="n" s="6" r="N252">
        <v>0</v>
      </c>
      <c t="n" s="6" r="O252">
        <v>0</v>
      </c>
    </row>
    <row spans="1:16" r="253">
      <c t="s" s="4" r="A253">
        <v>160</v>
      </c>
      <c t="n" s="6" r="N253">
        <v>0</v>
      </c>
      <c t="n" s="6" r="O253">
        <v>0</v>
      </c>
    </row>
    <row spans="1:16" r="254">
      <c t="s" s="4" r="A254">
        <v>161</v>
      </c>
      <c t="n" s="6" r="N254">
        <v>0</v>
      </c>
      <c t="n" s="6" r="O254">
        <v>0</v>
      </c>
    </row>
    <row spans="1:16" r="255">
      <c t="s" s="4" r="A255">
        <v>162</v>
      </c>
      <c t="n" s="6" r="N255">
        <v>0</v>
      </c>
      <c t="n" s="6" r="O255">
        <v>0</v>
      </c>
    </row>
    <row spans="1:16" r="256">
      <c t="s" s="4" r="A256">
        <v>163</v>
      </c>
      <c t="n" s="6" r="N256">
        <v>0</v>
      </c>
      <c t="n" s="6" r="O256">
        <v>0</v>
      </c>
    </row>
    <row spans="1:16" r="257">
      <c t="s" s="4" r="A257">
        <v>164</v>
      </c>
      <c t="n" s="6" r="N257">
        <v>4053</v>
      </c>
      <c t="n" s="6" r="O257">
        <v>1034</v>
      </c>
    </row>
    <row spans="1:16" r="258">
      <c t="s" s="4" r="A258">
        <v>99</v>
      </c>
      <c t="n" s="6" r="O258">
        <v>0</v>
      </c>
    </row>
    <row spans="1:16" r="259">
      <c t="s" s="4" r="A259">
        <v>100</v>
      </c>
      <c t="n" s="6" r="N259">
        <v>-2424</v>
      </c>
    </row>
    <row spans="1:16" r="260">
      <c t="s" s="4" r="A260">
        <v>165</v>
      </c>
      <c t="n" s="6" r="N260">
        <v>0</v>
      </c>
    </row>
    <row spans="1:16" r="261">
      <c t="s" s="4" r="A261">
        <v>820</v>
      </c>
      <c t="n" s="6" r="N261">
        <v>-17206</v>
      </c>
      <c t="n" s="6" r="O261">
        <v>-2648</v>
      </c>
    </row>
    <row spans="1:16" r="262">
      <c t="s" s="3" r="A262">
        <v>166</v>
      </c>
    </row>
    <row spans="1:16" r="263">
      <c t="s" s="4" r="A263">
        <v>167</v>
      </c>
      <c t="n" s="6" r="N263">
        <v>0</v>
      </c>
      <c t="n" s="6" r="O263">
        <v>0</v>
      </c>
    </row>
    <row spans="1:16" r="264">
      <c t="s" s="4" r="A264">
        <v>168</v>
      </c>
      <c t="n" s="6" r="N264">
        <v>0</v>
      </c>
      <c t="n" s="6" r="O264">
        <v>0</v>
      </c>
    </row>
    <row spans="1:16" r="265">
      <c t="s" s="4" r="A265">
        <v>44</v>
      </c>
      <c t="n" s="6" r="N265">
        <v>0</v>
      </c>
      <c t="n" s="6" r="O265">
        <v>0</v>
      </c>
    </row>
    <row spans="1:16" r="266">
      <c t="s" s="4" r="A266">
        <v>45</v>
      </c>
      <c t="n" s="6" r="N266">
        <v>-15</v>
      </c>
      <c t="n" s="6" r="O266">
        <v>15</v>
      </c>
    </row>
    <row spans="1:16" r="267">
      <c t="s" s="4" r="A267">
        <v>169</v>
      </c>
      <c t="n" s="6" r="N267">
        <v>-1</v>
      </c>
      <c t="n" s="6" r="O267">
        <v>0</v>
      </c>
    </row>
    <row spans="1:16" r="268">
      <c t="s" s="3" r="A268">
        <v>170</v>
      </c>
    </row>
    <row spans="1:16" r="269">
      <c t="s" s="4" r="A269">
        <v>171</v>
      </c>
      <c t="n" s="6" r="N269">
        <v>0</v>
      </c>
      <c t="n" s="6" r="O269">
        <v>0</v>
      </c>
    </row>
    <row spans="1:16" r="270">
      <c t="s" s="4" r="A270">
        <v>172</v>
      </c>
      <c t="n" s="6" r="N270">
        <v>0</v>
      </c>
      <c t="n" s="6" r="O270">
        <v>0</v>
      </c>
    </row>
    <row spans="1:16" r="271">
      <c t="s" s="4" r="A271">
        <v>173</v>
      </c>
      <c t="n" s="6" r="N271">
        <v>0</v>
      </c>
      <c t="n" s="6" r="O271">
        <v>0</v>
      </c>
    </row>
    <row spans="1:16" r="272">
      <c t="s" s="4" r="A272">
        <v>823</v>
      </c>
      <c t="n" s="6" r="N272">
        <v>0</v>
      </c>
    </row>
    <row spans="1:16" r="273">
      <c t="s" s="4" r="A273">
        <v>824</v>
      </c>
      <c t="n" s="6" r="O273">
        <v>-146143</v>
      </c>
    </row>
    <row spans="1:16" r="274">
      <c t="s" s="4" r="A274">
        <v>176</v>
      </c>
      <c t="n" s="6" r="N274">
        <v>0</v>
      </c>
      <c t="n" s="6" r="O274">
        <v>-146143</v>
      </c>
    </row>
    <row spans="1:16" r="275">
      <c t="s" s="3" r="A275">
        <v>177</v>
      </c>
    </row>
    <row spans="1:16" r="276">
      <c t="s" s="4" r="A276">
        <v>178</v>
      </c>
      <c t="n" s="6" r="N276">
        <v>0</v>
      </c>
      <c t="n" s="6" r="O276">
        <v>0</v>
      </c>
    </row>
    <row spans="1:16" r="277">
      <c t="s" s="4" r="A277">
        <v>179</v>
      </c>
      <c t="n" s="6" r="N277">
        <v>0</v>
      </c>
      <c t="n" s="6" r="O277">
        <v>0</v>
      </c>
    </row>
    <row spans="1:16" r="278">
      <c t="s" s="4" r="A278">
        <v>180</v>
      </c>
      <c t="n" s="6" r="O278">
        <v>0</v>
      </c>
    </row>
    <row spans="1:16" r="279">
      <c t="s" s="4" r="A279">
        <v>181</v>
      </c>
      <c t="n" s="6" r="O279">
        <v>0</v>
      </c>
    </row>
    <row spans="1:16" r="280">
      <c t="s" s="4" r="A280">
        <v>182</v>
      </c>
      <c t="n" s="6" r="O280">
        <v>0</v>
      </c>
    </row>
    <row spans="1:16" r="281">
      <c t="s" s="4" r="A281">
        <v>183</v>
      </c>
      <c t="n" s="6" r="O281">
        <v>0</v>
      </c>
    </row>
    <row spans="1:16" r="282">
      <c t="s" s="4" r="A282">
        <v>184</v>
      </c>
      <c t="n" s="6" r="O282">
        <v>0</v>
      </c>
    </row>
    <row spans="1:16" r="283">
      <c t="s" s="4" r="A283">
        <v>185</v>
      </c>
      <c t="n" s="6" r="O283">
        <v>0</v>
      </c>
    </row>
    <row spans="1:16" r="284">
      <c t="s" s="4" r="A284">
        <v>186</v>
      </c>
      <c t="n" s="6" r="O284">
        <v>0</v>
      </c>
    </row>
    <row spans="1:16" r="285">
      <c t="s" s="4" r="A285">
        <v>825</v>
      </c>
      <c t="n" s="6" r="O285">
        <v>0</v>
      </c>
    </row>
    <row spans="1:16" r="286">
      <c t="s" s="4" r="A286">
        <v>187</v>
      </c>
      <c t="n" s="6" r="O286">
        <v>146143</v>
      </c>
    </row>
    <row spans="1:16" r="287">
      <c t="s" s="4" r="A287">
        <v>188</v>
      </c>
      <c t="n" s="6" r="N287">
        <v>-283</v>
      </c>
      <c t="n" s="6" r="O287">
        <v>-6204</v>
      </c>
    </row>
    <row spans="1:16" r="288">
      <c t="s" s="4" r="A288">
        <v>189</v>
      </c>
      <c t="n" s="6" r="N288">
        <v>-840</v>
      </c>
    </row>
    <row spans="1:16" r="289">
      <c t="s" s="4" r="A289">
        <v>826</v>
      </c>
      <c t="n" s="6" r="N289">
        <v>840</v>
      </c>
    </row>
    <row spans="1:16" r="290">
      <c t="s" s="4" r="A290">
        <v>827</v>
      </c>
      <c t="n" s="6" r="N290">
        <v>284</v>
      </c>
      <c t="n" s="6" r="O290">
        <v>6206</v>
      </c>
    </row>
    <row spans="1:16" r="291">
      <c t="s" s="4" r="A291">
        <v>190</v>
      </c>
      <c t="n" s="6" r="N291">
        <v>1</v>
      </c>
      <c t="n" s="6" r="O291">
        <v>146145</v>
      </c>
    </row>
    <row spans="1:16" r="292">
      <c t="s" s="4" r="A292">
        <v>191</v>
      </c>
      <c t="n" s="6" r="N292">
        <v>0</v>
      </c>
      <c t="n" s="6" r="O292">
        <v>2</v>
      </c>
    </row>
    <row spans="1:16" r="293">
      <c t="s" s="4" r="A293">
        <v>192</v>
      </c>
      <c t="n" s="7" r="H293">
        <v>2</v>
      </c>
      <c t="n" s="7" r="L293">
        <v>0</v>
      </c>
      <c t="n" s="7" r="M293">
        <v>0</v>
      </c>
      <c t="n" s="6" r="N293">
        <v>2</v>
      </c>
      <c t="n" s="6" r="O293">
        <v>0</v>
      </c>
    </row>
    <row spans="1:16" r="294">
      <c t="s" s="4" r="A294">
        <v>193</v>
      </c>
      <c t="n" s="7" r="D294">
        <v>2</v>
      </c>
      <c t="n" s="7" r="E294">
        <v>2</v>
      </c>
      <c t="n" s="7" r="I294">
        <v>2</v>
      </c>
      <c t="n" s="7" r="N294">
        <v>2</v>
      </c>
      <c t="n" s="7" r="O294">
        <v>2</v>
      </c>
      <c t="n" s="7" r="P294">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BUSINESS AND ORGANIZATION</vt:lpstr>
      <vt:lpstr>BASIS OF PRESENTATION</vt:lpstr>
      <vt:lpstr>NON-CONTROLLING INTEREST</vt:lpstr>
      <vt:lpstr>EARNINGS PER SHARE</vt:lpstr>
      <vt:lpstr>ACCOUNTS RECEIVABLE</vt:lpstr>
      <vt:lpstr>RENTAL EQUIPMENT</vt:lpstr>
      <vt:lpstr>PROPERTY AND EQUIPMENT</vt:lpstr>
      <vt:lpstr>INTANGIBLE ASSETS</vt:lpstr>
      <vt:lpstr>GOODWILL</vt:lpstr>
      <vt:lpstr>DEBT</vt:lpstr>
      <vt:lpstr>CAPITAL STRUCTURE</vt:lpstr>
      <vt:lpstr>EQUITY-BASED COMPENSATION</vt:lpstr>
      <vt:lpstr>RETIREMENT PLAN</vt:lpstr>
      <vt:lpstr>DERIVATIVE FINANCIAL INSTRUMENT</vt:lpstr>
      <vt:lpstr>INCOME TAXES</vt:lpstr>
      <vt:lpstr>RELATED PARTY TRANSACTIONS AND </vt:lpstr>
      <vt:lpstr>SUPPLEMENTAL DISCLOSURE OF CASH</vt:lpstr>
      <vt:lpstr>FAIR VALUE DISCLOSURES</vt:lpstr>
      <vt:lpstr>SUMMARY OF QUARTERLY FINANCIAL </vt:lpstr>
      <vt:lpstr>SUBSEQUENT EVENTS (Notes)</vt:lpstr>
      <vt:lpstr>SUPPLEMENTAL CONSOLIDATING STAT</vt:lpstr>
      <vt:lpstr>BASIS OF PRESENTATION (Policies</vt:lpstr>
      <vt:lpstr>BUSINESS AND ORGANIZATION (Tabl</vt:lpstr>
      <vt:lpstr>BASIS OF PRESENTATION (Tables)</vt:lpstr>
      <vt:lpstr>NON-CONTROLLING INTEREST - (Tab</vt:lpstr>
      <vt:lpstr>EARNINGS PER SHARE - (Tables)</vt:lpstr>
      <vt:lpstr>ACCOUNTS RECEIVABLE - (Tables)</vt:lpstr>
      <vt:lpstr>RENTAL EQUIPMENT - (Tables)</vt:lpstr>
      <vt:lpstr>PROPERTY AND EQUIPMENT - (Table</vt:lpstr>
      <vt:lpstr>INTANGIBLE ASSETS - (Tables)</vt:lpstr>
      <vt:lpstr>DEBT - (Tables)</vt:lpstr>
      <vt:lpstr>EQUITY-BASED COMPENSATION - (Ta</vt:lpstr>
      <vt:lpstr>DERIVATIVE FINANCIAL INSTRUME40</vt:lpstr>
      <vt:lpstr>INCOME TAXES - (Tables)</vt:lpstr>
      <vt:lpstr>RELATED PARTY TRANSACTIONS AN42</vt:lpstr>
      <vt:lpstr>SUPPLEMENTAL DISCLOSURE OF CA43</vt:lpstr>
      <vt:lpstr>FAIR VALUE DISCLOSURES - (Table</vt:lpstr>
      <vt:lpstr>SUMMARY OF QUARTERLY FINANCIA45</vt:lpstr>
      <vt:lpstr>SUPPLEMENTAL CONSOLIDATING ST46</vt:lpstr>
      <vt:lpstr>BUSINESS AND ORGANIZATION - Sou</vt:lpstr>
      <vt:lpstr>BUSINESS AND ORGANIZATION - Add</vt:lpstr>
      <vt:lpstr>BASIS OF PRESENTATION - Estimat</vt:lpstr>
      <vt:lpstr>BASIS OF PRESENTATION - Additio</vt:lpstr>
      <vt:lpstr>BASIS OF PRESENTATION Recently </vt:lpstr>
      <vt:lpstr>NON-CONTROLLING INTEREST - Sche</vt:lpstr>
      <vt:lpstr>NON-CONTROLLING INTEREST - Sc53</vt:lpstr>
      <vt:lpstr>NON-CONTROLLING INTEREST - Addi</vt:lpstr>
      <vt:lpstr>EARNINGS PER SHARE - Computatio</vt:lpstr>
      <vt:lpstr>ACCOUNTS RECEIVABLE - Summary o</vt:lpstr>
      <vt:lpstr>RENTAL EQUIPMENT - Schedule of </vt:lpstr>
      <vt:lpstr>PROPERTY AND EQUIPMENT - Schedu</vt:lpstr>
      <vt:lpstr>PROPERTY AND EQUIPMENT - Additi</vt:lpstr>
      <vt:lpstr>INTANGIBLE ASSETS - Schedule of</vt:lpstr>
      <vt:lpstr>INTANGIBLE ASSETS - Accumulated</vt:lpstr>
      <vt:lpstr>INTANGIBLE ASSETS - Additional </vt:lpstr>
      <vt:lpstr>GOODWILL Goodwill (Details)</vt:lpstr>
      <vt:lpstr>DEBT - Schedule of Debt (Detail</vt:lpstr>
      <vt:lpstr>DEBT - Sources and Uses of Refi</vt:lpstr>
      <vt:lpstr>DEBT - Additional Information (</vt:lpstr>
      <vt:lpstr>CAPITAL STRUCTURE - Additional </vt:lpstr>
      <vt:lpstr>EQUITY-BASED COMPENSATION - Res</vt:lpstr>
      <vt:lpstr>EQUITY-BASED COMPENSATION - Sto</vt:lpstr>
      <vt:lpstr>EQUITY-BASED COMPENSATION - Hol</vt:lpstr>
      <vt:lpstr>EQUITY-BASED COMPENSATION - Add</vt:lpstr>
      <vt:lpstr>RETIREMENT PLAN - Additional In</vt:lpstr>
      <vt:lpstr>DERIVATIVE FINANCIAL INSTRUME73</vt:lpstr>
      <vt:lpstr>DERIVATIVE FINANCIAL INSTRUME74</vt:lpstr>
      <vt:lpstr>INCOME TAXES - Components of In</vt:lpstr>
      <vt:lpstr>INCOME TAXES - Effective Income</vt:lpstr>
      <vt:lpstr>INCOME TAXES - Schedule of Net </vt:lpstr>
      <vt:lpstr>INCOME TAXES - Schedule of Unce</vt:lpstr>
      <vt:lpstr>INCOME TAXES - Additional Infor</vt:lpstr>
      <vt:lpstr>RELATED PARTY TRANSACTIONS AN80</vt:lpstr>
      <vt:lpstr>RELATED PARTY TRANSACTIONS AN81</vt:lpstr>
      <vt:lpstr>SUPPLEMENTAL DISCLOSURE OF CA82</vt:lpstr>
      <vt:lpstr>FAIR VALUE DISCLOSURES - (Detai</vt:lpstr>
      <vt:lpstr>SUMMARY OF QUARTERLY FINANCIA84</vt:lpstr>
      <vt:lpstr>SUBSEQUENT EVENTS (Details)</vt:lpstr>
      <vt:lpstr>SUPPLEMENTAL CONSOLIDATING ST86</vt:lpstr>
      <vt:lpstr>SUPPLEMENTAL CONSOLIDATING ST87</vt:lpstr>
      <vt:lpstr>SUPPLEMENTAL CONSOLIDATING S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10:33Z</dcterms:created>
  <dcterms:modified xmlns:dcterms="http://purl.org/dc/terms/" xmlns:xsi="http://www.w3.org/2001/XMLSchema-instance" xsi:type="dcterms:W3CDTF">2016-03-08T17:10:33Z</dcterms:modified>
  <dc:title xmlns:dc="http://purl.org/dc/elements/1.1/">Untitled</dc:title>
  <dc:description xmlns:dc="http://purl.org/dc/elements/1.1/"/>
  <dc:subject xmlns:dc="http://purl.org/dc/elements/1.1/"/>
  <cp:keywords/>
  <cp:category/>
</cp:coreProperties>
</file>